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Significant Ac" sheetId="12" state="visible" r:id="rId12"/>
    <sheet xmlns:r="http://schemas.openxmlformats.org/officeDocument/2006/relationships" name="Redeemable Non-Controlling Inte" sheetId="13" state="visible" r:id="rId13"/>
    <sheet xmlns:r="http://schemas.openxmlformats.org/officeDocument/2006/relationships" name="Credit Risk and Payor Concentra" sheetId="14" state="visible" r:id="rId14"/>
    <sheet xmlns:r="http://schemas.openxmlformats.org/officeDocument/2006/relationships" name="Acquisitions" sheetId="15" state="visible" r:id="rId15"/>
    <sheet xmlns:r="http://schemas.openxmlformats.org/officeDocument/2006/relationships" name="Variable Interest Entities"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Equity Method Investments" sheetId="20" state="visible" r:id="rId20"/>
    <sheet xmlns:r="http://schemas.openxmlformats.org/officeDocument/2006/relationships" name="Insurance Risk Programs" sheetId="21" state="visible" r:id="rId21"/>
    <sheet xmlns:r="http://schemas.openxmlformats.org/officeDocument/2006/relationships" name="Long-Term Debt and Notes Payabl" sheetId="22" state="visible" r:id="rId22"/>
    <sheet xmlns:r="http://schemas.openxmlformats.org/officeDocument/2006/relationships" name="Interest Rate Cap" sheetId="23" state="visible" r:id="rId23"/>
    <sheet xmlns:r="http://schemas.openxmlformats.org/officeDocument/2006/relationships" name="Fair Value of Financial Instrum" sheetId="24" state="visible" r:id="rId24"/>
    <sheet xmlns:r="http://schemas.openxmlformats.org/officeDocument/2006/relationships" name="Stock Repurchase Program" sheetId="25" state="visible" r:id="rId25"/>
    <sheet xmlns:r="http://schemas.openxmlformats.org/officeDocument/2006/relationships" name="Segment Information" sheetId="26" state="visible" r:id="rId26"/>
    <sheet xmlns:r="http://schemas.openxmlformats.org/officeDocument/2006/relationships" name="Revenue from Contracts with Cu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CARES Act"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Organization and Significant _2" sheetId="37" state="visible" r:id="rId37"/>
    <sheet xmlns:r="http://schemas.openxmlformats.org/officeDocument/2006/relationships" name="Organization and Significant _3" sheetId="38" state="visible" r:id="rId38"/>
    <sheet xmlns:r="http://schemas.openxmlformats.org/officeDocument/2006/relationships" name="Redeemable Non-Controlling In_2"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Equity Method Investments (Tabl" sheetId="43" state="visible" r:id="rId43"/>
    <sheet xmlns:r="http://schemas.openxmlformats.org/officeDocument/2006/relationships" name="Long-Term Debt and Notes Paya_2" sheetId="44" state="visible" r:id="rId44"/>
    <sheet xmlns:r="http://schemas.openxmlformats.org/officeDocument/2006/relationships" name="Interest Rate Cap (Tables)" sheetId="45" state="visible" r:id="rId45"/>
    <sheet xmlns:r="http://schemas.openxmlformats.org/officeDocument/2006/relationships" name="Fair Value of Financial Instr_2" sheetId="46" state="visible" r:id="rId46"/>
    <sheet xmlns:r="http://schemas.openxmlformats.org/officeDocument/2006/relationships" name="Stock Repurchase Program (Table" sheetId="47" state="visible" r:id="rId47"/>
    <sheet xmlns:r="http://schemas.openxmlformats.org/officeDocument/2006/relationships" name="Segment Information (Tables)" sheetId="48" state="visible" r:id="rId48"/>
    <sheet xmlns:r="http://schemas.openxmlformats.org/officeDocument/2006/relationships" name="Revenue from Contracts with C_2"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Organization and Significant _4" sheetId="53" state="visible" r:id="rId53"/>
    <sheet xmlns:r="http://schemas.openxmlformats.org/officeDocument/2006/relationships" name="Organization and Significant _5" sheetId="54" state="visible" r:id="rId54"/>
    <sheet xmlns:r="http://schemas.openxmlformats.org/officeDocument/2006/relationships" name="Organization and Significant _6" sheetId="55" state="visible" r:id="rId55"/>
    <sheet xmlns:r="http://schemas.openxmlformats.org/officeDocument/2006/relationships" name="Redeemable Non-Controlling In_3" sheetId="56" state="visible" r:id="rId56"/>
    <sheet xmlns:r="http://schemas.openxmlformats.org/officeDocument/2006/relationships" name="Redeemable Non-Controlling In_4" sheetId="57" state="visible" r:id="rId57"/>
    <sheet xmlns:r="http://schemas.openxmlformats.org/officeDocument/2006/relationships" name="Credit Risk and Payor Concent_2" sheetId="58" state="visible" r:id="rId58"/>
    <sheet xmlns:r="http://schemas.openxmlformats.org/officeDocument/2006/relationships" name="Acquisitions (Details)" sheetId="59" state="visible" r:id="rId59"/>
    <sheet xmlns:r="http://schemas.openxmlformats.org/officeDocument/2006/relationships" name="Variable Interest Entities (Det"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Weighted Average Lease" sheetId="65" state="visible" r:id="rId65"/>
    <sheet xmlns:r="http://schemas.openxmlformats.org/officeDocument/2006/relationships" name="Leases - Maturities of Operatin" sheetId="66" state="visible" r:id="rId66"/>
    <sheet xmlns:r="http://schemas.openxmlformats.org/officeDocument/2006/relationships" name="Property and Equipment (Details" sheetId="67" state="visible" r:id="rId67"/>
    <sheet xmlns:r="http://schemas.openxmlformats.org/officeDocument/2006/relationships" name="Intangible Assets - Carrying Am" sheetId="68" state="visible" r:id="rId68"/>
    <sheet xmlns:r="http://schemas.openxmlformats.org/officeDocument/2006/relationships" name="Intangible Assets - Carrying Va" sheetId="69" state="visible" r:id="rId69"/>
    <sheet xmlns:r="http://schemas.openxmlformats.org/officeDocument/2006/relationships" name="Equity Method Investments (Deta" sheetId="70" state="visible" r:id="rId70"/>
    <sheet xmlns:r="http://schemas.openxmlformats.org/officeDocument/2006/relationships" name="Equity Method Investments - Sum" sheetId="71" state="visible" r:id="rId71"/>
    <sheet xmlns:r="http://schemas.openxmlformats.org/officeDocument/2006/relationships" name="Insurance Risk Programs (Detail" sheetId="72" state="visible" r:id="rId72"/>
    <sheet xmlns:r="http://schemas.openxmlformats.org/officeDocument/2006/relationships" name="Long-Term Debt and Notes Paya_3" sheetId="73" state="visible" r:id="rId73"/>
    <sheet xmlns:r="http://schemas.openxmlformats.org/officeDocument/2006/relationships" name="Long-Term Debt and Notes Paya_4" sheetId="74" state="visible" r:id="rId74"/>
    <sheet xmlns:r="http://schemas.openxmlformats.org/officeDocument/2006/relationships" name="Long-Term Debt and Notes Paya_5" sheetId="75" state="visible" r:id="rId75"/>
    <sheet xmlns:r="http://schemas.openxmlformats.org/officeDocument/2006/relationships" name="Long-Term Debt and Notes Paya_6" sheetId="76" state="visible" r:id="rId76"/>
    <sheet xmlns:r="http://schemas.openxmlformats.org/officeDocument/2006/relationships" name="Long-Term Debt and Notes Paya_7" sheetId="77" state="visible" r:id="rId77"/>
    <sheet xmlns:r="http://schemas.openxmlformats.org/officeDocument/2006/relationships" name="Interest Rate Cap - Narrative (" sheetId="78" state="visible" r:id="rId78"/>
    <sheet xmlns:r="http://schemas.openxmlformats.org/officeDocument/2006/relationships" name="Interest Rate Cap - Schedule of" sheetId="79" state="visible" r:id="rId79"/>
    <sheet xmlns:r="http://schemas.openxmlformats.org/officeDocument/2006/relationships" name="Interest Rate Cap - Schedule _2"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Stock Repurchase Program - Narr" sheetId="83" state="visible" r:id="rId83"/>
    <sheet xmlns:r="http://schemas.openxmlformats.org/officeDocument/2006/relationships" name="Stock Repurchase Program - Shar" sheetId="84" state="visible" r:id="rId84"/>
    <sheet xmlns:r="http://schemas.openxmlformats.org/officeDocument/2006/relationships" name="Segment Information - Selected " sheetId="85" state="visible" r:id="rId85"/>
    <sheet xmlns:r="http://schemas.openxmlformats.org/officeDocument/2006/relationships" name="Segment Information - Reconcili" sheetId="86" state="visible" r:id="rId86"/>
    <sheet xmlns:r="http://schemas.openxmlformats.org/officeDocument/2006/relationships" name="Revenue from Contracts with C_3" sheetId="87" state="visible" r:id="rId87"/>
    <sheet xmlns:r="http://schemas.openxmlformats.org/officeDocument/2006/relationships" name="Stock-based Compensation - Narr" sheetId="88" state="visible" r:id="rId88"/>
    <sheet xmlns:r="http://schemas.openxmlformats.org/officeDocument/2006/relationships" name="Stock-based Compensation - Rest" sheetId="89" state="visible" r:id="rId89"/>
    <sheet xmlns:r="http://schemas.openxmlformats.org/officeDocument/2006/relationships" name="Stock-based Compensation - Stoc" sheetId="90" state="visible" r:id="rId90"/>
    <sheet xmlns:r="http://schemas.openxmlformats.org/officeDocument/2006/relationships" name="Income Taxes - Tax Expense Comp" sheetId="91" state="visible" r:id="rId91"/>
    <sheet xmlns:r="http://schemas.openxmlformats.org/officeDocument/2006/relationships" name="Income Taxes - Deferred Tax Ass" sheetId="92" state="visible" r:id="rId92"/>
    <sheet xmlns:r="http://schemas.openxmlformats.org/officeDocument/2006/relationships" name="Income Taxes - Deferred Tax A_2" sheetId="93" state="visible" r:id="rId93"/>
    <sheet xmlns:r="http://schemas.openxmlformats.org/officeDocument/2006/relationships" name="Income Taxes - Narrative (Detai" sheetId="94" state="visible" r:id="rId94"/>
    <sheet xmlns:r="http://schemas.openxmlformats.org/officeDocument/2006/relationships" name="Income Taxes - Expiration of St" sheetId="95" state="visible" r:id="rId95"/>
    <sheet xmlns:r="http://schemas.openxmlformats.org/officeDocument/2006/relationships" name="Earnings per Share - Narrative " sheetId="96" state="visible" r:id="rId96"/>
    <sheet xmlns:r="http://schemas.openxmlformats.org/officeDocument/2006/relationships" name="Earnings per Share - Net Income" sheetId="97" state="visible" r:id="rId97"/>
    <sheet xmlns:r="http://schemas.openxmlformats.org/officeDocument/2006/relationships" name="Earnings per Share - Computatio"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ARES Act (Details)" sheetId="102" state="visible" r:id="rId102"/>
    <sheet xmlns:r="http://schemas.openxmlformats.org/officeDocument/2006/relationships" name="Subsequent Events (Details)"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65</t>
        </is>
      </c>
      <c r="C9" s="4" t="inlineStr">
        <is>
          <t xml:space="preserve"> </t>
        </is>
      </c>
      <c r="D9" s="4" t="inlineStr">
        <is>
          <t xml:space="preserve"> </t>
        </is>
      </c>
    </row>
    <row r="10">
      <c r="A10" s="4" t="inlineStr">
        <is>
          <t>Entity Registrant Name</t>
        </is>
      </c>
      <c r="B10" s="4" t="inlineStr">
        <is>
          <t>SELECT MEDICAL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764048</t>
        </is>
      </c>
      <c r="C12" s="4" t="inlineStr">
        <is>
          <t xml:space="preserve"> </t>
        </is>
      </c>
      <c r="D12" s="4" t="inlineStr">
        <is>
          <t xml:space="preserve"> </t>
        </is>
      </c>
    </row>
    <row r="13">
      <c r="A13" s="4" t="inlineStr">
        <is>
          <t>Entity Address, Address Line One</t>
        </is>
      </c>
      <c r="B13" s="4" t="inlineStr">
        <is>
          <t>4714 Gettysburg Road</t>
        </is>
      </c>
      <c r="C13" s="4" t="inlineStr">
        <is>
          <t xml:space="preserve"> </t>
        </is>
      </c>
      <c r="D13" s="4" t="inlineStr">
        <is>
          <t xml:space="preserve"> </t>
        </is>
      </c>
    </row>
    <row r="14">
      <c r="A14" s="4" t="inlineStr">
        <is>
          <t>Entity Address, Address Line Two</t>
        </is>
      </c>
      <c r="B14" s="4" t="inlineStr">
        <is>
          <t>P.O. Box 2034</t>
        </is>
      </c>
      <c r="C14" s="4" t="inlineStr">
        <is>
          <t xml:space="preserve"> </t>
        </is>
      </c>
      <c r="D14" s="4" t="inlineStr">
        <is>
          <t xml:space="preserve"> </t>
        </is>
      </c>
    </row>
    <row r="15">
      <c r="A15" s="4" t="inlineStr">
        <is>
          <t>Entity Address, City or Town</t>
        </is>
      </c>
      <c r="B15" s="4" t="inlineStr">
        <is>
          <t>Mechanicsbur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7055</t>
        </is>
      </c>
      <c r="C17" s="4" t="inlineStr">
        <is>
          <t xml:space="preserve"> </t>
        </is>
      </c>
      <c r="D17" s="4" t="inlineStr">
        <is>
          <t xml:space="preserve"> </t>
        </is>
      </c>
    </row>
    <row r="18">
      <c r="A18" s="4" t="inlineStr">
        <is>
          <t>City Area Code</t>
        </is>
      </c>
      <c r="B18" s="4" t="inlineStr">
        <is>
          <t>717</t>
        </is>
      </c>
      <c r="C18" s="4" t="inlineStr">
        <is>
          <t xml:space="preserve"> </t>
        </is>
      </c>
      <c r="D18" s="4" t="inlineStr">
        <is>
          <t xml:space="preserve"> </t>
        </is>
      </c>
    </row>
    <row r="19">
      <c r="A19" s="4" t="inlineStr">
        <is>
          <t>Local Phone Number</t>
        </is>
      </c>
      <c r="B19" s="4" t="inlineStr">
        <is>
          <t>972-11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SE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53662356</v>
      </c>
    </row>
    <row r="34">
      <c r="A34" s="4" t="inlineStr">
        <is>
          <t>Entity Common Stock, Shares Outstanding</t>
        </is>
      </c>
      <c r="B34" s="4" t="inlineStr">
        <is>
          <t xml:space="preserve"> </t>
        </is>
      </c>
      <c r="C34" s="6" t="n">
        <v>128361492</v>
      </c>
      <c r="D34" s="4" t="inlineStr">
        <is>
          <t xml:space="preserve"> </t>
        </is>
      </c>
    </row>
    <row r="35">
      <c r="A35" s="4" t="inlineStr">
        <is>
          <t>Documents Incorporated by Reference</t>
        </is>
      </c>
      <c r="B35" s="4" t="inlineStr">
        <is>
          <t>Listed hereunder are the documents, any portions of which are incorporated by reference and the Parts of this Form 10-K into which such portions are incorporated: 1. The registrant's definitive proxy statement for use in connection with the 2024 Annual Meeting of Stockholders to be held on or about April 30, 2024 to be filed within 120 days after the registrant’s fiscal year ended December 31, 2023, portions of which are incorporated by reference into Part III of this Form 10-K. Such definitive proxy statement, except for the parts therein which have been specifically incorporated by reference, should not be deemed “filed” for the purposes of this form 10-K.</t>
        </is>
      </c>
      <c r="C35" s="4" t="inlineStr">
        <is>
          <t xml:space="preserve"> </t>
        </is>
      </c>
      <c r="D35" s="4" t="inlineStr">
        <is>
          <t xml:space="preserve"> </t>
        </is>
      </c>
    </row>
    <row r="36">
      <c r="A36" s="4" t="inlineStr">
        <is>
          <t>Entity Central Index Key</t>
        </is>
      </c>
      <c r="B36" s="4" t="inlineStr">
        <is>
          <t>00013204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9731</v>
      </c>
      <c r="C4" s="5" t="n">
        <v>198026</v>
      </c>
      <c r="D4" s="5" t="n">
        <v>4999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istributions from unconsolidated subsidiaries</t>
        </is>
      </c>
      <c r="B6" s="6" t="n">
        <v>23417</v>
      </c>
      <c r="C6" s="6" t="n">
        <v>21911</v>
      </c>
      <c r="D6" s="6" t="n">
        <v>37002</v>
      </c>
    </row>
    <row r="7">
      <c r="A7" s="4" t="inlineStr">
        <is>
          <t>Depreciation and amortization</t>
        </is>
      </c>
      <c r="B7" s="6" t="n">
        <v>208742</v>
      </c>
      <c r="C7" s="6" t="n">
        <v>205825</v>
      </c>
      <c r="D7" s="6" t="n">
        <v>202645</v>
      </c>
    </row>
    <row r="8">
      <c r="A8" s="4" t="inlineStr">
        <is>
          <t>Provision for expected credit losses</t>
        </is>
      </c>
      <c r="B8" s="6" t="n">
        <v>1030</v>
      </c>
      <c r="C8" s="6" t="n">
        <v>174</v>
      </c>
      <c r="D8" s="6" t="n">
        <v>236</v>
      </c>
    </row>
    <row r="9">
      <c r="A9" s="4" t="inlineStr">
        <is>
          <t>Equity in earnings of unconsolidated subsidiaries</t>
        </is>
      </c>
      <c r="B9" s="6" t="n">
        <v>-40813</v>
      </c>
      <c r="C9" s="6" t="n">
        <v>-26407</v>
      </c>
      <c r="D9" s="6" t="n">
        <v>-44428</v>
      </c>
    </row>
    <row r="10">
      <c r="A10" s="4" t="inlineStr">
        <is>
          <t>Loss on extinguishment of debt</t>
        </is>
      </c>
      <c r="B10" s="6" t="n">
        <v>175</v>
      </c>
      <c r="C10" s="6" t="n">
        <v>0</v>
      </c>
      <c r="D10" s="6" t="n">
        <v>0</v>
      </c>
    </row>
    <row r="11">
      <c r="A11" s="4" t="inlineStr">
        <is>
          <t>Gain on sale of assets and businesses</t>
        </is>
      </c>
      <c r="B11" s="6" t="n">
        <v>-57</v>
      </c>
      <c r="C11" s="6" t="n">
        <v>-2714</v>
      </c>
      <c r="D11" s="6" t="n">
        <v>-2409</v>
      </c>
    </row>
    <row r="12">
      <c r="A12" s="4" t="inlineStr">
        <is>
          <t>Stock compensation expense</t>
        </is>
      </c>
      <c r="B12" s="6" t="n">
        <v>43809</v>
      </c>
      <c r="C12" s="6" t="n">
        <v>37755</v>
      </c>
      <c r="D12" s="6" t="n">
        <v>30940</v>
      </c>
    </row>
    <row r="13">
      <c r="A13" s="4" t="inlineStr">
        <is>
          <t>Amortization of debt discount, premium and issuance costs</t>
        </is>
      </c>
      <c r="B13" s="6" t="n">
        <v>2647</v>
      </c>
      <c r="C13" s="6" t="n">
        <v>2272</v>
      </c>
      <c r="D13" s="6" t="n">
        <v>2217</v>
      </c>
    </row>
    <row r="14">
      <c r="A14" s="4" t="inlineStr">
        <is>
          <t>Deferred income taxes</t>
        </is>
      </c>
      <c r="B14" s="6" t="n">
        <v>-16119</v>
      </c>
      <c r="C14" s="6" t="n">
        <v>7521</v>
      </c>
      <c r="D14" s="6" t="n">
        <v>5055</v>
      </c>
    </row>
    <row r="15">
      <c r="A15" s="3" t="inlineStr">
        <is>
          <t>Changes in operating assets and liabilities, net of effects of business combinations:</t>
        </is>
      </c>
      <c r="B15" s="4" t="inlineStr">
        <is>
          <t xml:space="preserve"> </t>
        </is>
      </c>
      <c r="C15" s="4" t="inlineStr">
        <is>
          <t xml:space="preserve"> </t>
        </is>
      </c>
      <c r="D15" s="4" t="inlineStr">
        <is>
          <t xml:space="preserve"> </t>
        </is>
      </c>
    </row>
    <row r="16">
      <c r="A16" s="4" t="inlineStr">
        <is>
          <t>Accounts receivable</t>
        </is>
      </c>
      <c r="B16" s="6" t="n">
        <v>1156</v>
      </c>
      <c r="C16" s="6" t="n">
        <v>-52183</v>
      </c>
      <c r="D16" s="6" t="n">
        <v>23101</v>
      </c>
    </row>
    <row r="17">
      <c r="A17" s="4" t="inlineStr">
        <is>
          <t>Other current assets</t>
        </is>
      </c>
      <c r="B17" s="6" t="n">
        <v>-29374</v>
      </c>
      <c r="C17" s="6" t="n">
        <v>-4866</v>
      </c>
      <c r="D17" s="6" t="n">
        <v>-2418</v>
      </c>
    </row>
    <row r="18">
      <c r="A18" s="4" t="inlineStr">
        <is>
          <t>Other assets</t>
        </is>
      </c>
      <c r="B18" s="6" t="n">
        <v>10031</v>
      </c>
      <c r="C18" s="6" t="n">
        <v>16491</v>
      </c>
      <c r="D18" s="6" t="n">
        <v>-7196</v>
      </c>
    </row>
    <row r="19">
      <c r="A19" s="4" t="inlineStr">
        <is>
          <t>Accounts payable</t>
        </is>
      </c>
      <c r="B19" s="6" t="n">
        <v>-6412</v>
      </c>
      <c r="C19" s="6" t="n">
        <v>-48042</v>
      </c>
      <c r="D19" s="6" t="n">
        <v>53392</v>
      </c>
    </row>
    <row r="20">
      <c r="A20" s="4" t="inlineStr">
        <is>
          <t>Accrued expenses</t>
        </is>
      </c>
      <c r="B20" s="6" t="n">
        <v>84095</v>
      </c>
      <c r="C20" s="6" t="n">
        <v>12839</v>
      </c>
      <c r="D20" s="6" t="n">
        <v>-73159</v>
      </c>
    </row>
    <row r="21">
      <c r="A21" s="4" t="inlineStr">
        <is>
          <t>Government advances</t>
        </is>
      </c>
      <c r="B21" s="6" t="n">
        <v>0</v>
      </c>
      <c r="C21" s="6" t="n">
        <v>-83790</v>
      </c>
      <c r="D21" s="6" t="n">
        <v>-241185</v>
      </c>
    </row>
    <row r="22">
      <c r="A22" s="4" t="inlineStr">
        <is>
          <t>Unearned government assistance</t>
        </is>
      </c>
      <c r="B22" s="6" t="n">
        <v>0</v>
      </c>
      <c r="C22" s="6" t="n">
        <v>13</v>
      </c>
      <c r="D22" s="6" t="n">
        <v>-82514</v>
      </c>
    </row>
    <row r="23">
      <c r="A23" s="4" t="inlineStr">
        <is>
          <t>Net cash provided by operating activities</t>
        </is>
      </c>
      <c r="B23" s="6" t="n">
        <v>582058</v>
      </c>
      <c r="C23" s="6" t="n">
        <v>284825</v>
      </c>
      <c r="D23" s="6" t="n">
        <v>401228</v>
      </c>
    </row>
    <row r="24">
      <c r="A24" s="3" t="inlineStr">
        <is>
          <t>Investing activities</t>
        </is>
      </c>
      <c r="B24" s="4" t="inlineStr">
        <is>
          <t xml:space="preserve"> </t>
        </is>
      </c>
      <c r="C24" s="4" t="inlineStr">
        <is>
          <t xml:space="preserve"> </t>
        </is>
      </c>
      <c r="D24" s="4" t="inlineStr">
        <is>
          <t xml:space="preserve"> </t>
        </is>
      </c>
    </row>
    <row r="25">
      <c r="A25" s="4" t="inlineStr">
        <is>
          <t>Business combinations, net of cash acquired</t>
        </is>
      </c>
      <c r="B25" s="6" t="n">
        <v>-29567</v>
      </c>
      <c r="C25" s="6" t="n">
        <v>-26987</v>
      </c>
      <c r="D25" s="6" t="n">
        <v>-81911</v>
      </c>
    </row>
    <row r="26">
      <c r="A26" s="4" t="inlineStr">
        <is>
          <t>Purchases of property, equipment, and other assets</t>
        </is>
      </c>
      <c r="B26" s="6" t="n">
        <v>-229200</v>
      </c>
      <c r="C26" s="6" t="n">
        <v>-190372</v>
      </c>
      <c r="D26" s="6" t="n">
        <v>-180537</v>
      </c>
    </row>
    <row r="27">
      <c r="A27" s="4" t="inlineStr">
        <is>
          <t>Investment in businesses</t>
        </is>
      </c>
      <c r="B27" s="6" t="n">
        <v>-9873</v>
      </c>
      <c r="C27" s="6" t="n">
        <v>-17323</v>
      </c>
      <c r="D27" s="6" t="n">
        <v>-20967</v>
      </c>
    </row>
    <row r="28">
      <c r="A28" s="4" t="inlineStr">
        <is>
          <t>Proceeds from sale of assets and businesses</t>
        </is>
      </c>
      <c r="B28" s="6" t="n">
        <v>163</v>
      </c>
      <c r="C28" s="6" t="n">
        <v>8343</v>
      </c>
      <c r="D28" s="6" t="n">
        <v>26821</v>
      </c>
    </row>
    <row r="29">
      <c r="A29" s="4" t="inlineStr">
        <is>
          <t>Net cash used in investing activities</t>
        </is>
      </c>
      <c r="B29" s="6" t="n">
        <v>-268477</v>
      </c>
      <c r="C29" s="6" t="n">
        <v>-226339</v>
      </c>
      <c r="D29" s="6" t="n">
        <v>-256594</v>
      </c>
    </row>
    <row r="30">
      <c r="A30" s="3" t="inlineStr">
        <is>
          <t>Financing activities</t>
        </is>
      </c>
      <c r="B30" s="4" t="inlineStr">
        <is>
          <t xml:space="preserve"> </t>
        </is>
      </c>
      <c r="C30" s="4" t="inlineStr">
        <is>
          <t xml:space="preserve"> </t>
        </is>
      </c>
      <c r="D30" s="4" t="inlineStr">
        <is>
          <t xml:space="preserve"> </t>
        </is>
      </c>
    </row>
    <row r="31">
      <c r="A31" s="4" t="inlineStr">
        <is>
          <t>Borrowings on revolving facilities</t>
        </is>
      </c>
      <c r="B31" s="6" t="n">
        <v>905000</v>
      </c>
      <c r="C31" s="6" t="n">
        <v>1120000</v>
      </c>
      <c r="D31" s="6" t="n">
        <v>160000</v>
      </c>
    </row>
    <row r="32">
      <c r="A32" s="4" t="inlineStr">
        <is>
          <t>Payments on revolving facilities</t>
        </is>
      </c>
      <c r="B32" s="6" t="n">
        <v>-1070000</v>
      </c>
      <c r="C32" s="6" t="n">
        <v>-835000</v>
      </c>
      <c r="D32" s="6" t="n">
        <v>0</v>
      </c>
    </row>
    <row r="33">
      <c r="A33" s="4" t="inlineStr">
        <is>
          <t>Proceeds from term loans</t>
        </is>
      </c>
      <c r="B33" s="6" t="n">
        <v>2092232</v>
      </c>
      <c r="C33" s="6" t="n">
        <v>0</v>
      </c>
      <c r="D33" s="6" t="n">
        <v>0</v>
      </c>
    </row>
    <row r="34">
      <c r="A34" s="4" t="inlineStr">
        <is>
          <t>Payments on term loans</t>
        </is>
      </c>
      <c r="B34" s="6" t="n">
        <v>-2113952</v>
      </c>
      <c r="C34" s="6" t="n">
        <v>0</v>
      </c>
      <c r="D34" s="6" t="n">
        <v>0</v>
      </c>
    </row>
    <row r="35">
      <c r="A35" s="4" t="inlineStr">
        <is>
          <t>Borrowings of other debt</t>
        </is>
      </c>
      <c r="B35" s="6" t="n">
        <v>31399</v>
      </c>
      <c r="C35" s="6" t="n">
        <v>25666</v>
      </c>
      <c r="D35" s="6" t="n">
        <v>33013</v>
      </c>
    </row>
    <row r="36">
      <c r="A36" s="4" t="inlineStr">
        <is>
          <t>Principal payments on other debt</t>
        </is>
      </c>
      <c r="B36" s="6" t="n">
        <v>-46946</v>
      </c>
      <c r="C36" s="6" t="n">
        <v>-35594</v>
      </c>
      <c r="D36" s="6" t="n">
        <v>-39668</v>
      </c>
    </row>
    <row r="37">
      <c r="A37" s="4" t="inlineStr">
        <is>
          <t>Dividends paid to common stockholders</t>
        </is>
      </c>
      <c r="B37" s="6" t="n">
        <v>-63904</v>
      </c>
      <c r="C37" s="6" t="n">
        <v>-64589</v>
      </c>
      <c r="D37" s="6" t="n">
        <v>-50600</v>
      </c>
    </row>
    <row r="38">
      <c r="A38" s="4" t="inlineStr">
        <is>
          <t>Repurchase of common stock</t>
        </is>
      </c>
      <c r="B38" s="6" t="n">
        <v>-12759</v>
      </c>
      <c r="C38" s="6" t="n">
        <v>-195528</v>
      </c>
      <c r="D38" s="6" t="n">
        <v>-79476</v>
      </c>
    </row>
    <row r="39">
      <c r="A39" s="4" t="inlineStr">
        <is>
          <t>Increase (decrease) in overdrafts</t>
        </is>
      </c>
      <c r="B39" s="6" t="n">
        <v>-1687</v>
      </c>
      <c r="C39" s="6" t="n">
        <v>-10392</v>
      </c>
      <c r="D39" s="6" t="n">
        <v>42353</v>
      </c>
    </row>
    <row r="40">
      <c r="A40" s="4" t="inlineStr">
        <is>
          <t>Proceeds from issuance of non-controlling interests</t>
        </is>
      </c>
      <c r="B40" s="6" t="n">
        <v>22935</v>
      </c>
      <c r="C40" s="6" t="n">
        <v>9530</v>
      </c>
      <c r="D40" s="6" t="n">
        <v>20732</v>
      </c>
    </row>
    <row r="41">
      <c r="A41" s="4" t="inlineStr">
        <is>
          <t>Distributions to and purchases of non-controlling interests</t>
        </is>
      </c>
      <c r="B41" s="6" t="n">
        <v>-63531</v>
      </c>
      <c r="C41" s="6" t="n">
        <v>-43107</v>
      </c>
      <c r="D41" s="6" t="n">
        <v>-73081</v>
      </c>
    </row>
    <row r="42">
      <c r="A42" s="4" t="inlineStr">
        <is>
          <t>Purchase of membership interests of Concentra Group Holdings Parent (Note 2)</t>
        </is>
      </c>
      <c r="B42" s="6" t="n">
        <v>-6268</v>
      </c>
      <c r="C42" s="6" t="n">
        <v>-5876</v>
      </c>
      <c r="D42" s="6" t="n">
        <v>-660658</v>
      </c>
    </row>
    <row r="43">
      <c r="A43" s="4" t="inlineStr">
        <is>
          <t>Net cash used in financing activities</t>
        </is>
      </c>
      <c r="B43" s="6" t="n">
        <v>-327481</v>
      </c>
      <c r="C43" s="6" t="n">
        <v>-34890</v>
      </c>
      <c r="D43" s="6" t="n">
        <v>-647385</v>
      </c>
    </row>
    <row r="44">
      <c r="A44" s="4" t="inlineStr">
        <is>
          <t>Net increase (decrease) in cash and cash equivalents</t>
        </is>
      </c>
      <c r="B44" s="6" t="n">
        <v>-13900</v>
      </c>
      <c r="C44" s="6" t="n">
        <v>23596</v>
      </c>
      <c r="D44" s="6" t="n">
        <v>-502751</v>
      </c>
    </row>
    <row r="45">
      <c r="A45" s="4" t="inlineStr">
        <is>
          <t>Cash and cash equivalents at beginning of period</t>
        </is>
      </c>
      <c r="B45" s="6" t="n">
        <v>97906</v>
      </c>
      <c r="C45" s="6" t="n">
        <v>74310</v>
      </c>
      <c r="D45" s="6" t="n">
        <v>577061</v>
      </c>
    </row>
    <row r="46">
      <c r="A46" s="4" t="inlineStr">
        <is>
          <t>Cash and cash equivalents at end of period</t>
        </is>
      </c>
      <c r="B46" s="6" t="n">
        <v>84006</v>
      </c>
      <c r="C46" s="6" t="n">
        <v>97906</v>
      </c>
      <c r="D46" s="6" t="n">
        <v>74310</v>
      </c>
    </row>
    <row r="47">
      <c r="A47" s="3" t="inlineStr">
        <is>
          <t>Supplemental information:</t>
        </is>
      </c>
      <c r="B47" s="4" t="inlineStr">
        <is>
          <t xml:space="preserve"> </t>
        </is>
      </c>
      <c r="C47" s="4" t="inlineStr">
        <is>
          <t xml:space="preserve"> </t>
        </is>
      </c>
      <c r="D47" s="4" t="inlineStr">
        <is>
          <t xml:space="preserve"> </t>
        </is>
      </c>
    </row>
    <row r="48">
      <c r="A48" s="4" t="inlineStr">
        <is>
          <t>Cash paid for interest, excluding amounts received of $19,584 and $82,818 under the interest rate cap contract for the years ended December 31, 2022 and 2023, respectively.</t>
        </is>
      </c>
      <c r="B48" s="6" t="n">
        <v>272261</v>
      </c>
      <c r="C48" s="6" t="n">
        <v>183453</v>
      </c>
      <c r="D48" s="6" t="n">
        <v>132203</v>
      </c>
    </row>
    <row r="49">
      <c r="A49" s="4" t="inlineStr">
        <is>
          <t>Cash paid for taxes</t>
        </is>
      </c>
      <c r="B49" s="6" t="n">
        <v>88510</v>
      </c>
      <c r="C49" s="6" t="n">
        <v>32290</v>
      </c>
      <c r="D49" s="6" t="n">
        <v>181184</v>
      </c>
    </row>
    <row r="50">
      <c r="A50" s="3" t="inlineStr">
        <is>
          <t>Non-cash investing and financing activities:</t>
        </is>
      </c>
      <c r="B50" s="4" t="inlineStr">
        <is>
          <t xml:space="preserve"> </t>
        </is>
      </c>
      <c r="C50" s="4" t="inlineStr">
        <is>
          <t xml:space="preserve"> </t>
        </is>
      </c>
      <c r="D50" s="4" t="inlineStr">
        <is>
          <t xml:space="preserve"> </t>
        </is>
      </c>
    </row>
    <row r="51">
      <c r="A51" s="4" t="inlineStr">
        <is>
          <t>Liabilities for purchases of property and equipment</t>
        </is>
      </c>
      <c r="B51" s="5" t="n">
        <v>18403</v>
      </c>
      <c r="C51" s="5" t="n">
        <v>51529</v>
      </c>
      <c r="D51" s="5" t="n">
        <v>234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Commitments and Contingencies - Litigation (Details) $ in Millions</t>
        </is>
      </c>
      <c r="B1" s="2" t="inlineStr">
        <is>
          <t>12 Months Ended</t>
        </is>
      </c>
    </row>
    <row r="2">
      <c r="B2" s="2" t="inlineStr">
        <is>
          <t>Dec. 31, 2023 USD ($)</t>
        </is>
      </c>
      <c r="C2" s="2" t="inlineStr">
        <is>
          <t>Feb. 22, 2024 patient</t>
        </is>
      </c>
    </row>
    <row r="3">
      <c r="A3" s="4" t="inlineStr">
        <is>
          <t>Subsequent Even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umber of patients sent notices | patient</t>
        </is>
      </c>
      <c r="B5" s="4" t="inlineStr">
        <is>
          <t xml:space="preserve"> </t>
        </is>
      </c>
      <c r="C5" s="6" t="n">
        <v>4000000</v>
      </c>
    </row>
    <row r="6">
      <c r="A6" s="4" t="inlineStr">
        <is>
          <t>Professional liability claim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Total annual aggregate limit of insurance coverage</t>
        </is>
      </c>
      <c r="B8" s="5" t="n">
        <v>37</v>
      </c>
      <c r="C8" s="4" t="inlineStr">
        <is>
          <t xml:space="preserve"> </t>
        </is>
      </c>
    </row>
    <row r="9">
      <c r="A9" s="4" t="inlineStr">
        <is>
          <t>Professional liability claims | Concentra</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Total annual aggregate limit of insurance coverage</t>
        </is>
      </c>
      <c r="B11" s="6" t="n">
        <v>29</v>
      </c>
      <c r="C11" s="4" t="inlineStr">
        <is>
          <t xml:space="preserve"> </t>
        </is>
      </c>
    </row>
    <row r="12">
      <c r="A12" s="4" t="inlineStr">
        <is>
          <t>General liability claim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Total annual aggregate limit of insurance coverage</t>
        </is>
      </c>
      <c r="B14" s="6" t="n">
        <v>40</v>
      </c>
      <c r="C14" s="4" t="inlineStr">
        <is>
          <t xml:space="preserve"> </t>
        </is>
      </c>
    </row>
    <row r="15">
      <c r="A15" s="4" t="inlineStr">
        <is>
          <t>General liability claims | Concentra</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Total annual aggregate limit of insurance coverage</t>
        </is>
      </c>
      <c r="B17" s="6" t="n">
        <v>29</v>
      </c>
      <c r="C17" s="4" t="inlineStr">
        <is>
          <t xml:space="preserve"> </t>
        </is>
      </c>
    </row>
    <row r="18">
      <c r="A18" s="4" t="inlineStr">
        <is>
          <t>Joint Venture Operations | Professional liability claims</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Total annual aggregate limit of insurance coverage</t>
        </is>
      </c>
      <c r="B20" s="6" t="n">
        <v>80</v>
      </c>
      <c r="C20" s="4" t="inlineStr">
        <is>
          <t xml:space="preserve"> </t>
        </is>
      </c>
    </row>
    <row r="21">
      <c r="A21" s="4" t="inlineStr">
        <is>
          <t>Joint Venture Operations | Minimum | Professional liability claims</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Total annual aggregate limit of insurance coverage</t>
        </is>
      </c>
      <c r="B23" s="6" t="n">
        <v>23</v>
      </c>
      <c r="C23" s="4" t="inlineStr">
        <is>
          <t xml:space="preserve"> </t>
        </is>
      </c>
    </row>
    <row r="24">
      <c r="A24" s="4" t="inlineStr">
        <is>
          <t>Joint Venture Operations | Maximum | Professional liability claims</t>
        </is>
      </c>
      <c r="B24" s="4" t="inlineStr">
        <is>
          <t xml:space="preserve"> </t>
        </is>
      </c>
      <c r="C24" s="4" t="inlineStr">
        <is>
          <t xml:space="preserve"> </t>
        </is>
      </c>
    </row>
    <row r="25">
      <c r="A25" s="3" t="inlineStr">
        <is>
          <t>Commitments and Contingencies</t>
        </is>
      </c>
      <c r="B25" s="4" t="inlineStr">
        <is>
          <t xml:space="preserve"> </t>
        </is>
      </c>
      <c r="C25" s="4" t="inlineStr">
        <is>
          <t xml:space="preserve"> </t>
        </is>
      </c>
    </row>
    <row r="26">
      <c r="A26" s="4" t="inlineStr">
        <is>
          <t>Total annual aggregate limit of insurance coverage</t>
        </is>
      </c>
      <c r="B26" s="5" t="n">
        <v>33</v>
      </c>
      <c r="C2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edicare Duel-Eligible Litigation (Details) - Judicial Ruling $ in Millions</t>
        </is>
      </c>
      <c r="B1" s="2" t="inlineStr">
        <is>
          <t>12 Months Ended</t>
        </is>
      </c>
    </row>
    <row r="2">
      <c r="B2" s="2" t="inlineStr">
        <is>
          <t>Dec. 31, 2021 USD ($)</t>
        </is>
      </c>
    </row>
    <row r="3">
      <c r="A3" s="3" t="inlineStr">
        <is>
          <t>Gain Contingencies [Line Items]</t>
        </is>
      </c>
      <c r="B3" s="4" t="inlineStr">
        <is>
          <t xml:space="preserve"> </t>
        </is>
      </c>
    </row>
    <row r="4">
      <c r="A4" s="4" t="inlineStr">
        <is>
          <t>Medicare bad debt reimbursement claim</t>
        </is>
      </c>
      <c r="B4" s="11" t="n">
        <v>19.9</v>
      </c>
    </row>
    <row r="5">
      <c r="A5" s="4" t="inlineStr">
        <is>
          <t>Accrued interest</t>
        </is>
      </c>
      <c r="B5" s="11" t="n">
        <v>5.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ARES Act (Details) - USD ($) $ in Millions</t>
        </is>
      </c>
      <c r="B1" s="2" t="inlineStr">
        <is>
          <t>12 Months Ended</t>
        </is>
      </c>
      <c r="E1" s="2" t="inlineStr">
        <is>
          <t>45 Months Ended</t>
        </is>
      </c>
    </row>
    <row r="2">
      <c r="B2" s="2" t="inlineStr">
        <is>
          <t>Dec. 31, 2022</t>
        </is>
      </c>
      <c r="C2" s="2" t="inlineStr">
        <is>
          <t>Dec. 31, 2021</t>
        </is>
      </c>
      <c r="D2" s="2" t="inlineStr">
        <is>
          <t>Dec. 31, 2020</t>
        </is>
      </c>
      <c r="E2" s="2" t="inlineStr">
        <is>
          <t>Dec. 31, 2023</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Government assistance, provider relief payments received, CARES Act</t>
        </is>
      </c>
      <c r="B4" s="4" t="inlineStr">
        <is>
          <t xml:space="preserve"> </t>
        </is>
      </c>
      <c r="C4" s="4" t="inlineStr">
        <is>
          <t xml:space="preserve"> </t>
        </is>
      </c>
      <c r="D4" s="4" t="inlineStr">
        <is>
          <t xml:space="preserve"> </t>
        </is>
      </c>
      <c r="E4" s="11" t="n">
        <v>239.7</v>
      </c>
    </row>
    <row r="5">
      <c r="A5" s="4" t="inlineStr">
        <is>
          <t>Government assistance recognized in earnings, CARES Act</t>
        </is>
      </c>
      <c r="B5" s="11" t="n">
        <v>23.8</v>
      </c>
      <c r="C5" s="11" t="n">
        <v>123.8</v>
      </c>
      <c r="D5" s="5" t="n">
        <v>90</v>
      </c>
      <c r="E5" s="4" t="inlineStr">
        <is>
          <t xml:space="preserve"> </t>
        </is>
      </c>
    </row>
    <row r="6">
      <c r="A6" s="4" t="inlineStr">
        <is>
          <t>Unearned government assistance</t>
        </is>
      </c>
      <c r="B6" s="4" t="inlineStr">
        <is>
          <t xml:space="preserve"> </t>
        </is>
      </c>
      <c r="C6" s="4" t="inlineStr">
        <is>
          <t xml:space="preserve"> </t>
        </is>
      </c>
      <c r="D6" s="4" t="inlineStr">
        <is>
          <t xml:space="preserve"> </t>
        </is>
      </c>
      <c r="E6" s="11" t="n">
        <v>0.1</v>
      </c>
    </row>
    <row r="7">
      <c r="A7" s="4" t="inlineStr">
        <is>
          <t>Government advances received under Medicare Accelerated and Advance Payments Program</t>
        </is>
      </c>
      <c r="B7" s="4" t="inlineStr">
        <is>
          <t xml:space="preserve"> </t>
        </is>
      </c>
      <c r="C7" s="4" t="inlineStr">
        <is>
          <t xml:space="preserve"> </t>
        </is>
      </c>
      <c r="D7" s="6" t="n">
        <v>325</v>
      </c>
      <c r="E7" s="4" t="inlineStr">
        <is>
          <t xml:space="preserve"> </t>
        </is>
      </c>
    </row>
    <row r="8">
      <c r="A8" s="4" t="inlineStr">
        <is>
          <t>Government advances recouped, CARES Act</t>
        </is>
      </c>
      <c r="B8" s="12" t="n">
        <v>83.8</v>
      </c>
      <c r="C8" s="12" t="n">
        <v>241.2</v>
      </c>
      <c r="D8" s="4" t="inlineStr">
        <is>
          <t xml:space="preserve"> </t>
        </is>
      </c>
      <c r="E8" s="4" t="inlineStr">
        <is>
          <t xml:space="preserve"> </t>
        </is>
      </c>
    </row>
    <row r="9">
      <c r="A9" s="4" t="inlineStr">
        <is>
          <t>Deferred payroll taxes, CARES Act</t>
        </is>
      </c>
      <c r="B9" s="4" t="inlineStr">
        <is>
          <t xml:space="preserve"> </t>
        </is>
      </c>
      <c r="C9" s="4" t="inlineStr">
        <is>
          <t xml:space="preserve"> </t>
        </is>
      </c>
      <c r="D9" s="11" t="n">
        <v>106.2</v>
      </c>
      <c r="E9" s="4" t="inlineStr">
        <is>
          <t xml:space="preserve"> </t>
        </is>
      </c>
    </row>
    <row r="10">
      <c r="A10" s="4" t="inlineStr">
        <is>
          <t>Amount repaid of payroll taxes</t>
        </is>
      </c>
      <c r="B10" s="5" t="n">
        <v>53</v>
      </c>
      <c r="C10" s="11" t="n">
        <v>53.2</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Feb. 13,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7" t="n">
        <v>0.1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Income Tax Valuation Allowance - USD ($) $ in Thousands</t>
        </is>
      </c>
      <c r="B1" s="2" t="inlineStr">
        <is>
          <t>12 Months Ended</t>
        </is>
      </c>
    </row>
    <row r="2">
      <c r="B2" s="2" t="inlineStr">
        <is>
          <t>Dec. 31, 2023</t>
        </is>
      </c>
      <c r="C2" s="2" t="inlineStr">
        <is>
          <t>Dec. 31, 2022</t>
        </is>
      </c>
      <c r="D2" s="2" t="inlineStr">
        <is>
          <t>Dec. 31, 2021</t>
        </is>
      </c>
    </row>
    <row r="3">
      <c r="A3" s="3" t="inlineStr">
        <is>
          <t>Changes in valuation and qualifying accounts</t>
        </is>
      </c>
      <c r="B3" s="4" t="inlineStr">
        <is>
          <t xml:space="preserve"> </t>
        </is>
      </c>
      <c r="C3" s="4" t="inlineStr">
        <is>
          <t xml:space="preserve"> </t>
        </is>
      </c>
      <c r="D3" s="4" t="inlineStr">
        <is>
          <t xml:space="preserve"> </t>
        </is>
      </c>
    </row>
    <row r="4">
      <c r="A4" s="4" t="inlineStr">
        <is>
          <t>Balance at Beginning of Year</t>
        </is>
      </c>
      <c r="B4" s="5" t="n">
        <v>20444</v>
      </c>
      <c r="C4" s="5" t="n">
        <v>17773</v>
      </c>
      <c r="D4" s="5" t="n">
        <v>17339</v>
      </c>
    </row>
    <row r="5">
      <c r="A5" s="4" t="inlineStr">
        <is>
          <t>Charged to Cost and Expenses</t>
        </is>
      </c>
      <c r="B5" s="6" t="n">
        <v>-3017</v>
      </c>
      <c r="C5" s="6" t="n">
        <v>2671</v>
      </c>
      <c r="D5" s="6" t="n">
        <v>434</v>
      </c>
    </row>
    <row r="6">
      <c r="A6" s="4" t="inlineStr">
        <is>
          <t>Acquisitions</t>
        </is>
      </c>
      <c r="B6" s="6" t="n">
        <v>0</v>
      </c>
      <c r="C6" s="6" t="n">
        <v>0</v>
      </c>
      <c r="D6" s="6" t="n">
        <v>0</v>
      </c>
    </row>
    <row r="7">
      <c r="A7" s="4" t="inlineStr">
        <is>
          <t>Deductions</t>
        </is>
      </c>
      <c r="B7" s="6" t="n">
        <v>0</v>
      </c>
      <c r="C7" s="6" t="n">
        <v>0</v>
      </c>
      <c r="D7" s="6" t="n">
        <v>0</v>
      </c>
    </row>
    <row r="8">
      <c r="A8" s="4" t="inlineStr">
        <is>
          <t>Balance at End of Year</t>
        </is>
      </c>
      <c r="B8" s="5" t="n">
        <v>17427</v>
      </c>
      <c r="C8" s="5" t="n">
        <v>20444</v>
      </c>
      <c r="D8" s="5" t="n">
        <v>177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Interest received under interest rate cash flow hedge</t>
        </is>
      </c>
      <c r="B4" s="5" t="n">
        <v>82818</v>
      </c>
      <c r="C4" s="5" t="n">
        <v>195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Description The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Company is, based on number of facilities, one of the largest operators of critical illness recovery hospitals, rehabilitation hospitals, outpatient rehabilitation clinics, and occupational health centers in the United States. As of December 31, 2023, the Company had operations in 46 states and the District of Columbia. As of December 31, 2023, the Company operated 107 critical illness recovery hospitals, 33 rehabilitation hospitals, 1,933 outpatient rehabilitation clinics, 544 occupational health centers, and 150 onsite clinics at employer worksites. The Company operates through four business segments: the critical illness recovery hospital segment, the rehabilitation hospital segment, the outpatient rehabilitation segment, and the Concentra segment. The Company’s critical illness recovery hospital segment consists of hospitals designed to serve the needs of patients recovering from critical illnesses, often with complex medical needs, and the rehabilitation hospital segment consists of hospitals designed to serve patients that require intensive physical rehabilitation care. Patients are typically admitted to the Company’s critical illness recovery hospitals and rehabilitation hospitals from general acute care hospitals. The Company’s outpatient rehabilitation segment consists of clinics that provide physical, occupational, and speech rehabilitation services. The Company’s Concentra segment consists of occupational health centers that provide workers’ compensation injury care, physical therapy, and consumer health services and onsite clinics located at employer worksites that deliver occupational health services. Recent Accounting Guidance Not Yet Adopted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will adopt this ASU using the prospective method of transition as of January 1, 2024. ASU 2023-01 will not have a material impact on the Company’s consolidated financial statements upon adoption.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ASU is effective for annual reporting periods beginning on or after December 15, 2023, and interim periods with fiscal years beginning after December 15, 2024; however, early adoption is permitted. The ASU is required to be applied retrospectively to all periods presented in the financial statements. The Company is currently reviewing the impact that ASU 2023-07 will have on the disclosures in our consolidated financial statements.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3; however early adoption is permitted. The ASU can be applied either prospectively or retrospectively. The Company is currently reviewing the impact that ASU 2023-09 will have on the disclosures in our consolidated financial statement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the fair value of derivative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Principles of Consolidation The consolidated financial statements include the accounts of Holdings, Select, and the subsidiaries and variable interest entities in which the Company has a controlling financial interest. All intercompany balances and transactions are eliminated in consolidation. Variable Interest Entities 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in certain of its occupational health centers and clinics. The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 Non-Controlling Interests The ownership interests held by outside parties in subsidiarie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Cash and Cash Equivalents The Company considers all highly liquid investments with a maturity of three months or less when purchased to be cash equivalents. Cash equivalents are stated at cost which approximates fair value. Accounts Receivable Substantially all of the Company’s accounts receivable is related to providing healthcare services to patients. These services are paid for primarily by federal and state governmental authorities, managed care health plans, commercial insurance companies, workers’ compensation programs, and employer-directed program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payor bankruptcies or payors entering receivership. Because the Company’s accounts receivable is typically paid for by highly-solvent, creditworthy payors, such as Medicare, other governmental programs, and highly-regulated commercial insurers on behalf of the patient, the Company’s credit losses have been infrequent and insignificant in nature. Amounts recognized for allowances for expected credit losses are immaterial to the consolidated financial statements.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i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and general and administrative expense in the consolidated statements of operations.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in the consolidated statements of operations, is recognized on a straight-line basis, as a reduction to lease expense, over the term of the sublease. The Company elected the short-term lease exemption for equipment leases; accordingly, equipment leases with terms of 12 months or less are not recorded in the consolidated balance sheets. For these leases, the Company recognizes lease payments on a straight-line basis over the lease term and lease payments are expensed as incurred. These expenses are included as components of cost of services in the consolidated statements of operations.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or,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based on the relative fair values of the portion of the reporting unit being disposed of and the portion of the reporting unit remaining. If the Company’s reporting units are reorganized, the Company reassigns goodwill based on the relative fair values of the new reporting units. Goodwill and other indefinite-lived intangible assets are not amortized, but instead are subject to periodic impairment evaluations. The Company has elected to perform its annual impairment tests as of October 1. The Company also tests for impairment when events or conditions indicate that goodwill may be impaired. Events or conditions which might suggest impairment could include a significant change in the business environment, the regulatory environment, or legal factors; a current period operating or cash flow loss combined with a history of such losses or a projection of continuing losses; or a sale or disposition of a significant portion of a reporting unit. The Company may assess qualitatively whether goodwill is more likely than not impaired or perform a quantitative impairment test.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considers both the income and market approach in estimating the fair values of its reporting unit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3,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will then perform a quantitative impairment assessment. The Company’s most recent impairment assessments were completed as of October 1, 2023. The Company did not identify any instances of impairment with respect to goodwill or other indefinite-lived intangible assets. Finite-lived identifiable intangible asse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The general range of useful lives is as follows: Customer relationships 5 – 15 years Non-compete agreements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These investments are recorded at their original cost and adjusted periodically to recognize the Company’s share of the investees’ net income or losses after the date of investment. Generally, the Company will discontinue applying the equity method when its share of net losses from the investee exceed the carrying amount of the Company’s investment. In these instances, the Company resumes accounting for the investment under the equity method if the investee subsequently reports net income and the Company’s share of that net income exceeds the share of the net losses not recognized during the period the equity method was suspended. The Company evaluates its equity method investments for impairment when events or circumstances suggest that the carrying amount of the investment may not be recoverable. If the Company determines that an equity method investment is other than temporarily impaired, it records an impairment charge equal to the difference between the investment’s carrying amount and its fair value. 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ts insurance policies. Revenue Recognition Patient Service Revenues Patient service revenues are recognized at an amount equal to the consideration the Company expects to be entitled to in exchange for providing healthcare services to its patients. Amounts owed for services provided are the obligations of the Company’s patients and can be paid for by third-party payors, including health insurers, government programs, and other payors on the patient’s behalf. Most of the Company’s patients are subject to healthcare coverage through a third-party payor arrangement. Given the nature and extent of third-party payor arrangements, the Company disaggregates its revenue by the following payor categories: Medicare : Medicare is a federal program that provides medical insurance benefits to persons age 65 and over, some disabled persons, and persons with end stage renal disease. The Company determines the transaction price for services provided to patients who are Medicare beneficiaries using Medicare’s prospective payment systems and other payment methods. The expected payment is determined by the level of clinical services provided and is sensitive to the patient’s length of stay. Non-Medicare : Non-Medicare payor sources include, but are not limited to, insurance companies (including Medicare Advantage plans), state Medicaid programs, workers’ compensation programs, health maintenance organizations, preferred provider organizations, other managed care companies and employers, as well as patients themselves. The transaction price for services provided to non-Medicare patients includes amounts prescribed by state and federal fee schedules, negotiated contract amounts, or usual and customary amounts associated with the specific payor or based on the service provided. The Company applies the portfolio approach in determining revenues for certain homogeneous non-Medicare patient populations. The Company’s principal revenue source comes from providing healthcare services to patients. For patients treated within the Company’s outpatient rehabilitation clinics and Concentra centers, performance obligations are generally satisfied upon completion of the patient’s visit. For patients treated within the Company’s critical illness recovery and rehabilitation hospitals, the Company’s performance obligation is satisfied over the duration of the patient’s stay. As such, the Company recognizes revenue over the patient’s stay in amounts which are commensurate with the level of services provided to the patient. Any differences between the Company’s estimates of the transaction price, which may be impacted by various factors as described further below, and the payment received upon a patient’s discharge would be recognized as revenue in the period in which this change becomes known; such adjustments are not significant. The Company has an obligation to continue delivering treatment to patients admitted in the Company’s critical illness recovery and rehabilitation hospitals at the end of each reporting period. These performance obligations are typically satisfied in the subsequent month following the reporting period. The Company has elected the optional exemption which allows for the exclusion of disclosures regarding the transaction price allocated to unsatisfied performance obligations of contracts with a duration of less than one year. Revenue earned from providing services to patients is variable in nature, as the Company is required to make judgments which impact the transaction price, such as a patient’s condition and length of stay. These factors, among others, impact the payment the Company expects to receive for providing services. Variable consideration included in the transaction price is inclusive of the Company’s estimates of implicit discounts and other adjustments related to timely filing and documentation denials, out of network adjustments, and medical necessity denials, which are estimated using the Company’s historical experience. The Company is also subject to regular post-payment inquiries, investigations, and audits of the claims it submits for services provided. Some claims can take several years for resolution and may result in adjustments to the transaction pri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 Other Revenues The Company recognizes revenue for other services it provides, which principally consist of management and employee leasing services provided under contractual arrangements with related parties affiliated with the Company and non-affiliated healthcare institutions. The Company accounts for management and employee leasing services as single performance obligations satisfied over time. The transaction price is variable in nature and the Company recognizes revenue in amounts which are commensurate with the level of services provided during the period. The Company’s transaction price is determined such that the amount of cumulative revenue recognized will not be subject to significant reversal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s redeemable non-controlling interests are comprised of common shares held by equity holders other than the Company in eight less than wholly owned subsidiaries. These shares are subject to redemption rights. Prior to December 31, 2022, the Company’s redeemable non-controlling interests were primarily comprised of the voting membership interests held by equity holders other than the Company in Concentra Group Holdings Parent. During the years ended December 31, 2021, 2022, and 2023, Select and members of Concentra Group Holdings Parent entered into agreements pursuant to which Select acquired additional outstanding membership interests of Concentra Group Holdings Parent for $660.7 million, $5.9 million, and $6.3 million respectively. As of December 31, 2021, Select owned 100.0% of the outstanding voting membership interests of Concentra Group Holdings Parent. As of December 31, 2023, Concentra Group Holdings Parent is wholly owned by Select. The changes in redeemable non-controlling interests are as follows: For the Year Ended December 31, 2021 2022 2023 (in thousands) Balance as of January 1 $ 398,171 $ 39,033 $ 34,043 Net income attributable to redeemable non-controlling interests 50,153 7,572 8,087 Distributions to and purchases of redeemable non-controlling interests (911) (5,443) (8,217) Redemption value adjustment on redeemable non-controlling interests 250,083 (3,385) (1,527) Purchase of membership interests of Concentra Group Holdings Parent (660,658) (5,876) (6,268) Other 2,195 2,142 179 Balance as of December 31 $ 39,033 $ 34,043 $ 26,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Payor Concentrations</t>
        </is>
      </c>
      <c r="B1" s="2" t="inlineStr">
        <is>
          <t>12 Months Ended</t>
        </is>
      </c>
    </row>
    <row r="2">
      <c r="B2" s="2" t="inlineStr">
        <is>
          <t>Dec. 31, 2023</t>
        </is>
      </c>
    </row>
    <row r="3">
      <c r="A3" s="3" t="inlineStr">
        <is>
          <t>Credit Loss [Abstract]</t>
        </is>
      </c>
      <c r="B3" s="4" t="inlineStr">
        <is>
          <t xml:space="preserve"> </t>
        </is>
      </c>
    </row>
    <row r="4">
      <c r="A4" s="4" t="inlineStr">
        <is>
          <t>Credit Risk and Payor Concentrations</t>
        </is>
      </c>
      <c r="B4" s="4" t="inlineStr">
        <is>
          <t>Credit Risk and Payor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9% and 17% of the Company’s accounts receivable is due from Medicare at December 3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During the year ended December 31, 2021, the Company made acquisitions consisting of critical illness recovery hospital, rehabilitation hospital, outpatient rehabilitation, and Concentra businesses. The consideration given for these acquired businesses consisted principally of $89.7 million of cash and the issuance of $23.6 million of non-controlling interests. The Company allocated the purchase price of these acquired businesses to assets acquired, principally cash, accounts receivable, property and equipment, and operating lease right-of-use assets, and liabilities assumed based on their estimated fair values. The Company recognized goodwill of $59.9 million, $9.4 million, $7.7 million, and $8.6 million in our critical illness recovery hospital, rehabilitation hospital, outpatient rehabilitation, and Concentra reporting units, respectively. During the year ended December 31, 2022, the Company made acquisitions consisting of critical illness recovery hospital, outpatient rehabilitation, and Concentra businesses. The consideration given for these acquired businesses consisted principally of $27.0 million of cash. The Company allocated the purchase price of these acquired businesses to assets acquired and liabilities assumed, principally property and equipment and operating lease right-of-use assets and lease liabilities, based on their estimated fair values. The Company recognized goodwill of $6.5 million, $10.9 million, and $4.7 million in our critical illness recovery hospital, outpatient rehabilitation, and Concentra reporting units, respectively. During the year ended December 31, 2023, the Company made acquisitions consisting of critical illness recovery hospital, rehabilitation hospital, outpatient rehabilitation, and Concentra businesses. The consideration given for these acquired businesses consisted principally of $29.6 million of cash and the issuance of $9.0 million of non-controlling interests. The Company allocated the purchase price of these acquired businesses to assets acquired and liabilities assumed, principally property and equipment and operating lease right-of-use assets and lease liabilities, based on their estimated fair values. The Company recognized goodwill of $6.6 million, $16.2 million, $2.3 million, and $3.9 million in our critical illness recovery hospital, rehabilitation hospital, outpatient rehabilitation, and Concentra reporting uni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2 and 2023, the total assets of the Company’s variable interest entities were $232.1 million and $246.4 million, respectively, and are principally comprised of accounts receivable. As of December 31, 2022 and 2023, the total liabilities of the Company’s variable interest entities were $78.8 million and $84.3 million, respectively, and are principally comprised of accounts payable and accrued expenses. These variable interest entities have obligations payable for services received under their management agreements with the Company of $158.3 million and $161.8 million as of December 31, 2022 and 2023, respectively; these intercompany balances are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its facilities. The Company leases its corporate office space from related parties. The Company’s critical illness recovery hospitals, rehabilitation hospitals, and Concentra centers generally have lease terms of 10 years with two, five year renewal options. These renewal options vary for hospitals which operate as a hospital within a hospital, or “HIH.” The Company’s outpatient rehabilitation clinics generally have lease terms of five years with two, three The Company’s total lease cost is as follows: For the Year Ended December 31, 2021 2022 2023 Unrelated Parties Related Parties Total Unrelated Parties Related Parties Total Unrelated Parties Related Parties Total (in thousands) Operating lease cost $ 283,595 $ 7,186 $ 290,781 $ 299,077 $ 7,245 $ 306,322 $ 310,000 $ 7,335 $ 317,335 Finance lease cost: Amortization of right-of-use assets 647 — 647 1,488 — 1,488 1,572 — 1,572 Interest on lease liabilities 1,142 — 1,142 1,335 — 1,335 1,405 — 1,405 Short-term lease cost 269 — 269 74 — 74 — — — Variable lease cost 52,666 426 53,092 57,335 462 57,797 64,920 84 65,004 Sublease income (8,955) — (8,955) (7,803) — (7,803) (6,725) — (6,725) Total lease cost $ 329,364 $ 7,612 $ 336,976 $ 351,506 $ 7,707 $ 359,213 $ 371,172 $ 7,419 $ 378,591 Supplemental cash flow information related to leases is as follows: For the Year Ended December 31, 2021 2022 2023 (in thousands) Cash paid for amounts included in the measurement of lease liabilities: Operating cash flows for operating leases $ 294,576 $ 308,085 $ 317,256 Operating cash flows for finance leases 1,142 1,335 1,239 Financing cash flows for finance leases 616 1,472 1,617 Right-of-use assets obtained in exchange for lease liabilities: Operating leases 284,657 340,845 270,153 Finance leases 4,545 495 — Supplemental balance sheet information related to leases is as follows: December 31, 2022 2023 Unrelated Parties Related Parties Total Unrelated Parties Related Parties Total Operating Leases (in thousands) Operating lease right-of-use assets $ 1,136,014 $ 33,726 $ 1,169,740 $ 1,159,025 $ 29,591 $ 1,188,616 Current operating lease liabilities $ 231,595 $ 5,189 $ 236,784 $ 239,807 $ 5,593 $ 245,400 Non-current operating lease liabilities 977,645 30,749 1,008,394 1,000,583 25,284 1,025,867 Total operating lease liabilities $ 1,209,240 $ 35,938 $ 1,245,178 $ 1,240,390 $ 30,877 $ 1,271,267 December 31, 2022 2023 Unrelated Parties Related Parties Total Unrelated Parties Related Parties Total Finance Leases (in thousands) Property and equipment, net $ 7,563 $ — $ 7,563 $ 6,035 $ — $ 6,035 Current portion of long-term debt and notes payable $ 1,628 $ — $ 1,628 $ 1,385 $ — $ 1,385 Long-term debt, net of current portion 15,478 — 15,478 14,103 — 14,103 Total finance lease liabilities $ 17,106 $ — $ 17,106 $ 15,488 $ — $ 15,488 The weighted average remaining lease terms and discount rates are as follows: December 31, 2022 2023 Weighted average remaining lease term (in years): Operating leases 7.8 7.7 Finance leases 24.8 25.9 Weighted average discount rate: Operating leases 5.8 % 6.1 % Finance leases 7.4 % 7.4 % As of December 31, 2023, maturities of lease liabilities are approximately as follows: Operating Leases Finance Leases (in thousands) 2024 $ 313,222 $ 2,499 2025 270,654 2,227 2026 235,529 2,157 2027 187,853 1,641 2028 138,320 1,272 Thereafter 524,516 25,387 Total undiscounted cash flows 1,670,094 35,183 Less: Imputed interest 398,827 19,695 Total discounted lease liabilities $ 1,271,267 $ 15,488 </t>
        </is>
      </c>
    </row>
    <row r="5">
      <c r="A5" s="4" t="inlineStr">
        <is>
          <t>Leases</t>
        </is>
      </c>
      <c r="B5" s="4" t="inlineStr">
        <is>
          <t xml:space="preserve">Leases The Company has operating and finance leases for its facilities. The Company leases its corporate office space from related parties. The Company’s critical illness recovery hospitals, rehabilitation hospitals, and Concentra centers generally have lease terms of 10 years with two, five year renewal options. These renewal options vary for hospitals which operate as a hospital within a hospital, or “HIH.” The Company’s outpatient rehabilitation clinics generally have lease terms of five years with two, three The Company’s total lease cost is as follows: For the Year Ended December 31, 2021 2022 2023 Unrelated Parties Related Parties Total Unrelated Parties Related Parties Total Unrelated Parties Related Parties Total (in thousands) Operating lease cost $ 283,595 $ 7,186 $ 290,781 $ 299,077 $ 7,245 $ 306,322 $ 310,000 $ 7,335 $ 317,335 Finance lease cost: Amortization of right-of-use assets 647 — 647 1,488 — 1,488 1,572 — 1,572 Interest on lease liabilities 1,142 — 1,142 1,335 — 1,335 1,405 — 1,405 Short-term lease cost 269 — 269 74 — 74 — — — Variable lease cost 52,666 426 53,092 57,335 462 57,797 64,920 84 65,004 Sublease income (8,955) — (8,955) (7,803) — (7,803) (6,725) — (6,725) Total lease cost $ 329,364 $ 7,612 $ 336,976 $ 351,506 $ 7,707 $ 359,213 $ 371,172 $ 7,419 $ 378,591 Supplemental cash flow information related to leases is as follows: For the Year Ended December 31, 2021 2022 2023 (in thousands) Cash paid for amounts included in the measurement of lease liabilities: Operating cash flows for operating leases $ 294,576 $ 308,085 $ 317,256 Operating cash flows for finance leases 1,142 1,335 1,239 Financing cash flows for finance leases 616 1,472 1,617 Right-of-use assets obtained in exchange for lease liabilities: Operating leases 284,657 340,845 270,153 Finance leases 4,545 495 — Supplemental balance sheet information related to leases is as follows: December 31, 2022 2023 Unrelated Parties Related Parties Total Unrelated Parties Related Parties Total Operating Leases (in thousands) Operating lease right-of-use assets $ 1,136,014 $ 33,726 $ 1,169,740 $ 1,159,025 $ 29,591 $ 1,188,616 Current operating lease liabilities $ 231,595 $ 5,189 $ 236,784 $ 239,807 $ 5,593 $ 245,400 Non-current operating lease liabilities 977,645 30,749 1,008,394 1,000,583 25,284 1,025,867 Total operating lease liabilities $ 1,209,240 $ 35,938 $ 1,245,178 $ 1,240,390 $ 30,877 $ 1,271,267 December 31, 2022 2023 Unrelated Parties Related Parties Total Unrelated Parties Related Parties Total Finance Leases (in thousands) Property and equipment, net $ 7,563 $ — $ 7,563 $ 6,035 $ — $ 6,035 Current portion of long-term debt and notes payable $ 1,628 $ — $ 1,628 $ 1,385 $ — $ 1,385 Long-term debt, net of current portion 15,478 — 15,478 14,103 — 14,103 Total finance lease liabilities $ 17,106 $ — $ 17,106 $ 15,488 $ — $ 15,488 The weighted average remaining lease terms and discount rates are as follows: December 31, 2022 2023 Weighted average remaining lease term (in years): Operating leases 7.8 7.7 Finance leases 24.8 25.9 Weighted average discount rate: Operating leases 5.8 % 6.1 % Finance leases 7.4 % 7.4 % As of December 31, 2023, maturities of lease liabilities are approximately as follows: Operating Leases Finance Leases (in thousands) 2024 $ 313,222 $ 2,499 2025 270,654 2,227 2026 235,529 2,157 2027 187,853 1,641 2028 138,320 1,272 Thereafter 524,516 25,387 Total undiscounted cash flows 1,670,094 35,183 Less: Imputed interest 398,827 19,695 Total discounted lease liabilities $ 1,271,267 $ 15,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of the following: December 31, 2022 2023 (in thousands) Land $ 96,630 $ 96,492 Leasehold improvements 726,165 824,986 Buildings 579,223 589,690 Furniture and equipment 790,410 879,429 Construction-in-progress 88,932 58,102 Total property and equipment 2,281,360 2,448,699 Accumulated depreciation (1,279,920) (1,425,138) Property and equipment, net $ 1,001,440 $ 1,023,561 Depreciation expense was $173.2 million, $174.8 million, and $177.1 million for the years ended December 31, 2021, 2022,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table shows changes in the carrying amounts of goodwill by reporting unit for the years ended December 31, 2022 and 2023: Critical Illness Recovery Hospital Rehabilitation Hospital Outpatient Concentra Total (in thousands) Balance as of January 1, 2022 $ 1,131,440 $ 442,155 $ 654,125 $ 1,221,192 $ 3,448,912 Acquisition of businesses 6,505 — 10,853 4,679 22,037 Measurement period adjustment 13,251 — — — 13,251 Balance as of December 31, 2022 1,151,196 442,155 664,978 1,225,871 3,484,200 Acquisition of businesses 6,606 16,185 2,305 3,874 28,970 Balance as of December 31, 2023 $ 1,157,802 $ 458,340 $ 667,283 $ 1,229,745 $ 3,513,170 Identifiable Intangible Assets The following table provides the gross carrying amounts, accumulated amortization, and net carrying amounts for the Company’s identifiable intangible assets: December 31, 2022 2023 Gross Accumulated Net Gross Accumulated Net (in thousands) Indefinite-lived intangible assets: Trademarks $ 166,698 $ — $ 166,698 $ 166,698 $ — $ 166,698 Certificates of need 22,827 — 22,827 26,183 — 26,183 Accreditations 1,836 — 1,836 1,836 — 1,836 Finite-lived intangible assets: Trademarks 5,000 (5,000) — 5,000 (5,000) — Customer relationships 310,279 (170,265) 140,014 317,571 (200,312) 117,259 Non-compete agreements 36,729 (16,442) 20,287 38,262 (20,322) 17,940 Total identifiable intangible assets $ 543,369 $ (191,707) $ 351,662 $ 555,550 $ (225,634) $ 329,916 The Company’s accreditations and trademarks have renewal terms and the costs to renew these intangible assets are expensed as incurred. At December 31, 2023, the accreditations and trademarks have a weighted average time until next renewal of 1.5 years and 5.7 years, respectively. The Company’s finite-lived intangible assets amortize over their estimated useful lives. Amortization expense was $29.5 million, $31.0 million, and $31.7 million for the years ended December 31, 2021, 2022, and 2023, respectively. Estimated amortization expense of the Company’s finite-lived intangible assets for each of the five succeeding years is as follows: 2024 2025 2026 2027 2028 (in thousands) Amortization expense $ 23,249 $ 16,535 $ 15,385 $ 14,441 $ 13,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s equity method investments consist principally of minority ownership interests in rehabilitation businesses. Equity method investments of $292.6 million and $316.0 million are presented as part of other assets in the consolidated balance sheets as of December 31, 2022 and 2023, respectively. At December 31, 2023, these businesses primarily consist of the following ownership interests: BIR JV, LLP 49.0 % OHRH, LLC 49.0 % GlobalRehab—Scottsdale, LLC 49.0 % ES Rehabilitation, LLC 49.0 % BHSM Rehabilitation, LLC 49.0 % RSH Property Ventures, LLC 50.0 % The Company provides contracted services, principally employee leasing services, and charges management fees to related parties affiliated through its equity method investments. Revenue generated from contracted services provided and management fees charged to related parties affiliated through the Company’s equity method investments was $332.0 million, $374.1 million, and $402.8 million for the years ended December 31, 2021, 2022, and 2023, respectively. The Company had receivables from related parties affiliated through its equity method investments of $16.3 million and $4.3 million, which are included as part of other current assets and other assets in the consolidated balance sheet, respectively, as of December 31, 2022. The Company has receivables from related parties of $18.2 million and $4.5 million, which are included as part of other current assets and other assets in the consolidated balance sheet, respectively, as of December 31, 2023. The Company had liabilities for the operating cash it holds on behalf of certain rehabilitation businesses in which it has an equity method investment. These liabilities were $37.0 million and $66.3 million as of December 31, 2022 and 2023, respectively, and are included as part of accrued other in the consolidated balance sheets. Summarized combined financial information of the rehabilitation businesses in which the Company has a minority ownership interest is as follows: December 31, 2022 2023 (in thousands) Current assets $ 195,712 $ 229,920 Non-current assets 381,533 523,762 Total assets $ 577,245 $ 753,682 Current liabilities $ 82,626 $ 91,614 Non-current liabilities 108,629 225,209 Equity 385,990 436,859 Total liabilities and equity $ 577,245 $ 753,682 For the Year Ended December 31, 2021 2022 2023 (in thousands) Revenues $ 587,445 $ 624,348 $ 702,040 Cost of services and other operating expenses 503,880 566,014 621,107 Net income 87,528 57,811 81,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surance Risk Programs</t>
        </is>
      </c>
      <c r="B1" s="2" t="inlineStr">
        <is>
          <t>12 Months Ended</t>
        </is>
      </c>
    </row>
    <row r="2">
      <c r="B2" s="2" t="inlineStr">
        <is>
          <t>Dec. 31, 2023</t>
        </is>
      </c>
    </row>
    <row r="3">
      <c r="A3" s="3" t="inlineStr">
        <is>
          <t>Insurance [Abstract]</t>
        </is>
      </c>
      <c r="B3" s="4" t="inlineStr">
        <is>
          <t xml:space="preserve"> </t>
        </is>
      </c>
    </row>
    <row r="4">
      <c r="A4" s="4" t="inlineStr">
        <is>
          <t>Insurance Risk Programs</t>
        </is>
      </c>
      <c r="B4" s="4" t="inlineStr">
        <is>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At December 31, 2022 and 2023, provisions for losses for professional liability risks retained by the Company have been discounted at 3%. The Company recorded a liability of $192.3 million and $179.1 million related to these programs at December 31, 2022 and 2023, respectively. If the Company did not discount the provisions for losses for professional liability risks, the aggregate liability for all of the insurance risk programs would be approximately $197.2 million and $183.7 million at December 31, 2022 and 2023, respectively. At December 31, 2022 and 2023, the Company recorded insurance proceeds receivable of $13.1 million and $11.6 million, respectively, for liabilities which exceeded its deductibles and self-insured retention limits and are recoverable through its insurance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12 Months Ended</t>
        </is>
      </c>
    </row>
    <row r="2">
      <c r="B2" s="2" t="inlineStr">
        <is>
          <t>Dec. 31, 2023</t>
        </is>
      </c>
    </row>
    <row r="3">
      <c r="A3" s="3" t="inlineStr">
        <is>
          <t>Debt Disclosure [Abstract]</t>
        </is>
      </c>
      <c r="B3" s="4" t="inlineStr">
        <is>
          <t xml:space="preserve"> </t>
        </is>
      </c>
    </row>
    <row r="4">
      <c r="A4" s="4" t="inlineStr">
        <is>
          <t>Long-Term Debt and Notes Payable</t>
        </is>
      </c>
      <c r="B4" s="4" t="inlineStr">
        <is>
          <t>Long-Term Debt and Notes Payable As of December 31, 2023, the Company’s long-term debt and notes payable are as follows: Principal Outstanding Unamortized Premium (Discount) Unamortized Issuance Costs Carrying Value Fair Value (in thousands) 6.250% senior notes $ 1,225,000 $ 15,533 $ (7,937) $ 1,232,596 $ 1,228,063 Credit facilities: Revolving facility 280,000 — — 280,000 278,600 Term loan 2,092,485 (12,040) (3,229) 2,077,216 2,092,485 Other debt, including finance leases 68,255 — (63) 68,192 68,192 Total debt $ 3,665,740 $ 3,493 $ (11,229) $ 3,658,004 $ 3,667,340 Principal maturities of the Company’s long-term debt and notes payable are approximately as follows: 2024 2025 2026 2027 2028 Thereafter Total (in thousands) 6.250% senior notes $ — $ — $ 1,225,000 $ — $ — $ — $ 1,225,000 Credit facilities: Revolving facility — — — 280,000 — — 280,000 Term loan 21,030 21,030 21,030 2,029,395 — — 2,092,485 Other debt, including finance leases 49,299 2,594 2,461 1,942 1,620 10,339 68,255 Total debt $ 70,329 $ 23,624 $ 1,248,491 $ 2,311,337 $ 1,620 $ 10,339 $ 3,665,740 As of December 31, 2022, the Company’s long-term debt and notes payable are as follows: Principal Outstanding Unamortized Premium (Discount) Unamortized Issuance Costs Carrying Value Fair Value (in thousands) 6.250% senior notes $ 1,225,000 $ 21,555 $ (10,948) $ 1,235,607 $ 1,163,689 Credit facilities: Revolving facility 445,000 — — 445,000 443,331 Term loan 2,103,437 (4,376) (4,771) 2,094,290 2,056,110 Other debt, including finance leases 104,800 — (135) 104,665 104,665 Total debt $ 3,878,237 $ 17,179 $ (15,854) $ 3,879,562 $ 3,767,795 Credit Facilities On March 6, 2017, Select entered into a senior secured credit agreement (the “credit agreement”). On February 21, 2023, the Company entered into Amendment No. 6 to the credit agreement, which extended the maturity date on $530.0 million of the total borrowing capacity of $650.0 million under the revolving credit facility (the “revolving facility” and, together with the term loan, the “credit facilities”) to March 6, 2025. On May 31, 2023, Select entered into Amendment No. 7 to the credit agreement. Amendment No 7. replaced the interest rate based on LIBOR and LIBOR-based mechanics applicable to borrowings under the credit agreement with an interest rate based on Adjusted Term SOFR (as defined in the credit agreement). The Adjusted Term SOFR Rate includes a credit spread adjustment of 0.10%. On July 31, 2023, the Company entered into Amendment No. 8 to the credit agreement, which provided a new tranche of term loans in an aggregate principal amount of $2,103.0 million to replace the existing term loans and a $710.0 million new revolving facility to replace the existing revolving facility. The term loans and the extended revolving facility will mature on March 6, 2027, with an early springing maturity 90 days prior to the senior notes maturity, triggered if more than $300 million of senior notes remain outstanding on May 15, 2026. The amendment also removed the credit spread adjustment of 0.10% for the term loan such that the term loan has an interest rate based on Term SOFR. The interest rate for the revolving facility continues to be based on Adjusted Term SOFR, which includes the credit spread adjustment of 0.10%. On August 31, 2023, the Company entered into Amendment No. 9 to the credit agreement, which increased the revolving facility commitments from $710.0 million to $770.0 million. During the year-ended December 31, 2023, the Company recognized a $14.7 million loss on early retirement of debt as a result of Amendment No. 8 to the Select credit agreement. At December 31, 2023, Select had $434.2 million of availability under the revolving facility after giving effect to $280.0 million of outstanding borrowings and $55.8 million of outstanding letters of credit. The interest rate on the term loan is equal to Term SOFR plus a percentage ranging from 2.75% to 3.00%, or the Alternative Base Rate (as defined in the credit agreement) plus a percentage ranging from 1.75% to 2.00%, in each case subject to a specified leverage ratio. The interest rate on the revolving facility is equal to Adjusted Term SOFR plus a percentage ranging from 2.25% to 2.50%, or the Alternative Base Rate (as defined in the credit agreement) plus a percentage ranging from 1.25% to 1.50%, in each case subject to a specified leverage ratio. As of December 31, 2023, the term loan borrowings bear interest at a rate that is indexed to one-month Term SOFR plus 3.00%. As of December 31, 2023, the revolving facility borrowings bear interest either at a rate indexed to one-month Adjusted Term SOFR plus 2.50% or the Alternative Base Rate plus 1.50%. The revolving facility requires Select to maintain a leverage ratio, as specified in the credit agreement, not to exceed 7.00 to 1.00. As of December 31, 2023, Select’s leverage ratio was 4.54 to 1.00. Borrowings under the credit facilities are guaranteed by Holdings and substantially all of Select’s current domestic subsidiaries, other than certain non-guarantor subsidiaries, and will be guaranteed by substantially all of Select’s future domestic subsidiaries. Borrowings under the credit facilities are secured by substantially all of Select’s existing and future property and assets and by a pledge of Select’s capital stock, the capital stock of Select’s domestic subsidiaries, other than certain non-guarantor subsidiaries, and up to 65% of the capital stock of Select’s foreign subsidiaries held directly by Select or a domestic subsidiary. Prepayment of Borrowings Select will be required to prepay borrowings under the credit facilities with (i)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credit facilities or subject to a first lien intercreditor agreement, (ii) the net cash proceeds received from the issuance of debt obligations other than certain permitted debt obligations, and (iii) a percentage of excess cash flow (as defined in the credit agreement) based on Select’s leverage ratio, as specified in the credit agreement. For the year ended December 31, 2023, the Select credit agreement will require a prepayment of borrowings of 50% of excess cash flow, which will result in a payment of $79.1 million. The Company expects to use borrowings under the revolving facility to make all or a portion of the required prepayment during the quarter ended March 31, 2024; accordingly, the prepayment is reflected in long-term debt, net of the current portion reflected on the consolidated balance sheet as of December 31, 2023. Upon prepayment, Select will not be required to make the quarterly amortization payments on the Select term loan, as specified in the credit agreement, through the maturity of the revolving facility. 6.250% Senior Notes On August 1, 2019, Select issued and sold $550.0 million aggregate principal amount of 6.250% senior notes due August 15, 2026. On December 10, 2019, Select issued and sold $675.0 million aggregate principal amount of 6.250% senior notes, due August 15, 2026, as additional notes under the indenture pursuant to which it previously issued $550.0 million aggregate principal amount of senior notes. The additional senior notes were issued at 106.00% of the aggregate principal amount. Interest on the senior notes accrues at the rate of 6.250% per annum and is payable semi-annually in arrears on February 15 and August 15 of each year. The senior notes are Select’s senior unsecured obligations which are subordinated to all of Select’s existing and future secured indebtedness, including its credit facilities. The senior notes rank equally in right of payment with all of Select’s other existing and future senior unsecured indebtedness and senior in right of payment to all of Select’s existing and future subordinated indebtedness. The senior notes are unconditionally guaranteed on a joint and several basis by each of Select’s direct or indirect existing and future domestic restricted subsidiaries, other than certain non-guarantor subsidiaries. Select is able to redeem some or all of the notes prior to maturity. The prices which would be paid if redeemed during the twelve-month period beginning on August 15 of the years indicated below are as follows: Year Percentage 2023 102.083 % 2024 101.042 % 2025 100.000 %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Cap</t>
        </is>
      </c>
      <c r="B4" s="4" t="inlineStr">
        <is>
          <t>Interest Rate Cap The Company is subject to market risk exposure arising from changes in interest rates on its term loan, which bears interest at a rate that is indexed to one-month Term SOFR, as discussed further in Note 11 – Long-Term Debt and Notes Payable. The Company’s objective in using an interest rate derivative is to mitigate its exposure to increases in interest rates. The interest rate cap limits the Company’s exposure to increases in the variable rate index to 1.0% on $2.0 billion of principal outstanding under the term loan, as the interest rate cap provides for payments from the counterparty when interest rates rise above 1.0%. The interest rate cap has a $2.0 billion notional amount and became effective March 31, 2021 for the monthly periods from and including April 30, 2021 through September 30, 2024. The Company pays a monthly premium for the interest rate cap over the term of the agreement. The annual premium is equal to 0.0916% on the notional amount, or approximately $1.8 million. The interest rate cap has been designated as a cash flow hedge and is highly effective at offsetting the changes in cash outflows when the variable rate index exceeds 1.0%. Changes in the fair value of the interest rate cap, net of tax, are recognized in other comprehensive income and are reclassified out of accumulated other comprehensive income or loss and into interest expense when the hedged interest obligations affect earnings. The following table outlines the changes in accumulated other comprehensive income (loss), net of tax, during the periods presented: For the Year Ended December 31, 2021 2022 2023 (in thousands) Balance as of January 1 $ (2,027) $ 12,282 $ 88,602 Gain on interest rate cap contract 14,270 90,730 15,783 Amounts reclassified from accumulated other comprehensive income (loss) 39 (14,410) (61,478) Balance as of December 31 $ 12,282 $ 88,602 $ 42,907 The effects on net income of amounts reclassified from accumulated other comprehensive income (loss) are as follows: For the Year Ended December 31, Statement of Operations 2021 2022 2023 (in thousands) Gains (losses) included in interest expense $ (51) $ 19,086 $ 80,766 Income tax benefit (expense) 12 (4,676) (19,288) Amounts reclassified from accumulated other comprehensive income (loss) $ (39) $ 14,410 $ 61,478 The Company expects that approximately $56.4 million of estimated pre-tax gains will be reclassified from accumulated other comprehensive income into interest expense within the next twelve months. Refer to Note 13 – Fair Value of Financial Instruments for information on the fair value of the Company’s interest rate cap contract and its balance sheet classification. Refer to Note 1 – Organization and Significant Accounting Policies for the Company’s considerations regarding reference rate reform and the impact to its interest rate cap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solidated balance sheets on a recurring basis. The fair value of the interest rate cap contract is based upon a model-derived valuation using observable market inputs, such as interest rates and interest rate volatility, and the strike price. December 31, Financial Instrument Balance Sheet Classification Level 2022 2023 (in thousands) Asset: Interest rate cap contract, current portion Current portion of interest rate cap contract Level 2 $ 74,857 $ 58,962 Interest rate cap contract, non-current portion Interest rate cap contract, net of current portion Level 2 45,200 — The Company does not measure its indebtedness at fair value in its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11 – Long-Term Debt and Notes Payable, approximates fair value. December 31, 2022 December 31, 2023 Financial Instrument Level Carrying Value Fair Value Carrying Value Fair Value (in thousands) 6.250% senior notes Level 2 $ 1,235,607 $ 1,163,689 $ 1,232,596 $ 1,228,063 Credit facilities: Revolving facility Level 2 445,000 443,331 280,000 278,600 Term loan Level 2 2,094,290 2,056,110 2,077,216 2,092,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 xml:space="preserve">Stock Repurchase Program Holdings’ Board of Directors has authorized a common stock repurchase program to repurchase up to $1.0 billion worth of shares of its common stock. The program is in effect until December 31, 2025, unless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revolving facility. The common stock repurchase program has available capacity of $399.7 million as of December 31, 2023. On August 16, 2022, Congress passed the Inflation Reduction Act of 2022, which enacted a 1% excise tax on stock repurchases that exceed $1.0 million, effective January 1, 2023. The share repurchases and the cost associated with those repurchases are as follows: For the Year Ended December 31, 2021 2022 2023 Shares repurchased 1,770,720 7,883,195 — Cost of shares repurchased (in thousands) $ 58,598 $ 185,1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identifies its segments according to how the chief operating decision maker evaluates financial performance and allocates resources. The Company’s reportable segments consist of the critical illness recovery hospital segment, rehabilitation hospital segment, outpatient rehabilitation segment, and Concentra segment. The accounting policies of the segments are the same as those described in the summary of significant accounting policies. Other activities include the Company’s corporate shared services, certain investments, and employee leasing services provided to related parties affiliated through the Company’s equity method investments. For the years ended December 31, 2021 and 2022, the Company’s other activities also include other operating income related to the recognition of payments received under the Provider Relief Fund for health care related expenses and loss of revenue attributable to the coronavirus disease 2019 (“COVID-19”). Refer to Note 21 – CARES Act for further information. The Company evaluates the performance of its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For the Year Ended December 31, 2021 Critical Illness Recovery Hospital Rehabilitation Hospital Outpatient Concentra Other Total (in thousands) Revenue $ 2,246,772 $ 849,340 $ 1,084,361 $ 1,732,041 $ 292,001 $ 6,204,515 Adjusted EBITDA 267,993 184,704 138,275 389,616 (33,229) 947,359 Total assets 2,304,116 1,194,136 1,348,316 2,275,345 238,258 7,360,171 Capital expenditures 65,690 13,003 36,301 46,787 18,756 180,537 For the Year Ended December 31, 2022 Critical Illness Recovery Hospital Rehabilitation Hospital Outpatient Concentra Other Total (in thousands) Revenue $ 2,234,132 $ 916,763 $ 1,125,282 $ 1,724,359 $ 333,002 $ 6,333,538 Adjusted EBITDA 111,344 198,034 101,860 334,337 (98,712) 646,863 Total assets 2,484,542 1,200,767 1,371,123 2,281,647 327,214 7,665,293 Capital expenditures 79,524 14,426 40,677 45,983 9,762 190,372 For the Year Ended December 31, 2023 Critical Illness Recovery Hospitals Rehabilitation Hospitals Outpatient Concentra Other Total (in thousands) Revenue $ 2,299,773 $ 979,585 $ 1,188,914 $ 1,838,081 $ 357,705 $ 6,664,058 Adjusted EBITDA 246,015 221,875 111,868 361,334 (133,667) 807,425 Total assets 2,496,886 1,233,888 1,380,447 2,330,206 248,204 7,689,631 Capital expenditures 93,036 21,922 38,776 69,340 6,126 229,200 A reconciliation of Adjusted EBITDA to income before income taxes is as follows: For the Year Ended December 31, 2021 Critical Illness Recovery Hospital Rehabilitation Hospital Outpatient Concentra Other Total (in thousands) Adjusted EBITDA $ 267,993 $ 184,704 $ 138,275 $ 389,616 $ (33,229) Depreciation and amortization (53,094) (27,677) (29,592) (82,210) (10,072) Stock compensation expense — — — (2,142) (28,798) Income (loss) from operations $ 214,899 $ 157,027 $ 108,683 $ 305,264 $ (72,099) $ 713,774 Equity in earnings of unconsolidated subsidiaries 44,428 Gain on sale of businesses 2,155 Interest income 5,350 Interest expense (135,985) Income before income taxes $ 629,722 For the Year Ended December 31, 2022 Critical Illness Recovery Hospital Rehabilitation Hospital Outpatient Concentra Other Total (in thousands) Adjusted EBITDA $ 111,344 $ 198,034 $ 101,860 $ 334,337 $ (98,712) Depreciation and amortization (61,565) (27,814) (32,663) (73,667) (10,116) Stock compensation expense — — — (2,141) (35,614) Income (loss) from operations $ 49,779 $ 170,220 $ 69,197 $ 258,529 $ (144,442) $ 403,283 Equity in earnings of unconsolidated subsidiaries 26,407 Interest expense (169,111) Income before income taxes $ 260,579 For the Year Ended December 31, 2023 Critical Illness Recovery Hospital Rehabilitation Hospital Outpatient Concentra Other Total (in thousands) Adjusted EBITDA $ 246,015 $ 221,875 $ 111,868 $ 361,334 $ (133,667) Depreciation and amortization (63,865) (28,055) (35,210) (73,051) (8,561) Stock compensation expense — — — (651) (43,158) Income (loss) from operations $ 182,150 $ 193,820 $ 76,658 $ 287,632 $ (185,386) $ 554,874 Loss on early retirement of debt (14,692) Equity in earnings of unconsolidated subsidiaries 40,813 Interest expense (198,639) Income before income taxes $ 382,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Year Ended December 31, 2021 Critical Illness Recovery Hospital Rehabilitation Hospital Outpatient Concentra Other Total (in thousands) Patient service revenue: Medicare $ 833,387 $ 412,440 $ 172,064 $ 1,079 $ — $ 1,418,970 Non-Medicare 1,401,414 394,809 843,803 1,723,804 — 4,363,830 Total patient services revenue 2,234,801 807,249 1,015,867 1,724,883 — 5,782,800 Other revenue 11,971 42,091 68,494 7,158 292,001 421,715 Total revenue $ 2,246,772 $ 849,340 $ 1,084,361 $ 1,732,041 $ 292,001 $ 6,204,515 For the Year Ended December 31, 2022 Critical Illness Recovery Hospital Rehabilitation Hospital Outpatient Concentra Other Total (in thousands) Patient service revenue: Medicare $ 848,706 $ 423,739 $ 175,252 $ 849 $ — $ 1,448,546 Non-Medicare 1,376,269 448,467 878,979 1,718,300 — 4,422,015 Total patient services revenue 2,224,975 872,206 1,054,231 1,719,149 — 5,870,561 Other revenue 9,157 44,557 71,051 5,210 333,002 462,977 Total revenue $ 2,234,132 $ 916,763 $ 1,125,282 $ 1,724,359 $ 333,002 $ 6,333,538 For the Year Ended December 31, 2023 Critical Illness Recovery Hospital Rehabilitation Hospital Outpatient Concentra Other Total (in thousands) Patient service revenue: Medicare $ 840,187 $ 462,476 $ 182,346 $ 1,067 $ — $ 1,486,076 Non-Medicare 1,455,772 468,439 931,124 1,831,008 — 4,686,343 Total patient services revenue 2,295,959 930,915 1,113,470 1,832,075 — 6,172,419 Other revenue 3,814 48,670 75,444 6,006 357,705 491,639 Total revenue $ 2,299,773 $ 979,585 $ 1,188,914 $ 1,838,081 $ 357,705 $ 6,664,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Holdings’ equity incentive plan provides for the issuance of various stock-based awards. Under its current plan, Holdings has issued restricted stock awards. The equity plan currently allows for the issuance of 7,612,000 awards, as adjusted for cancelled or forfeited awards through December 31, 2023. As of December 31, 2023, Holdings has capacity to issue 1,477,956 stock-based awards under its equity plan. The equity plan allows for authorized but previously unissued shares or shares previously issued and outstanding and reacquired by Holdings to satisfy these awards. The Company measures the compensation costs of stock-based compensation arrangements based on the grant-date fair value and recognizes the costs over the period during which employees are required to provide services. Restricted stock awards are valued using the closing market price of Holdings’ stock on the date of grant. The restricted stock awards generally vest over three Transactions related to restricted stock awards are as follows: Shares Weighted Average (share amounts in thousands) Unvested balance, January 1, 2023 4,622 $ 26.99 Granted 1,651 29.06 Vested (1,750) 19.36 Forfeited (12) 26.75 Unvested balance, December 31, 2023 4,511 $ 30.71 For the years ended December 31, 2021, 2022, and 2023, the weighted average grant date fair values of restricted stock awards granted were $38.59, $28.41, and $29.06, respectively. For the years ended December 31, 2021, 2022, and 2023, the fair values of restricted stock awards vested were $27.6 million, $24.6 million, and $33.9 million, respectively. Stock compensation expense recognized by the Company is as follows: For the Year Ended December 31, 2021 2022 2023 (in thousands) Stock compensation expense: Included in general and administrative $ 24,598 $ 30,555 $ 36,041 Included in cost of services 6,342 7,200 7,768 Total $ 30,940 $ 37,755 $ 43,809 Future stock compensation expense based on current stock-based awards is estimated to be as follows: 2024 2025 2026 2027 (in thousands) Stock compensation expense $ 40,830 $ 25,019 $ 10,884 $ 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the Company’s income tax expense for the years ended December 31, 2021, 2022, and 2023, are as follows: For the Year Ended December 31, 2021 2022 2023 (in thousands) Current income tax expense: Federal $ 99,254 $ 42,000 $ 76,878 State and local 25,464 13,032 21,866 Total current income tax expense 124,718 55,032 98,744 Deferred income tax expense (benefit) 5,055 7,521 (16,119) Total income tax expense $ 129,773 $ 62,553 $ 82,625 Reconciliations of the statutory federal income tax rate to the effective income tax rate are as follows: For the Year Ended December 31, 2021 2022 2023 Federal income tax at statutory rate 21.0 % 21.0 % 21.0 % State and local income taxes, less federal income tax benefit 4.2 5.0 4.9 Permanent differences 0.5 0.7 0.7 Deferred income taxes — state income tax rate adjustment (1.2) 0.6 (1.0) Valuation allowance 0.2 1.7 (0.7) Limitation on officers’ compensation 0.9 2.0 2.0 Tax credits (0.4) (1.6) (1.1) Stock-based compensation (1.7) (0.8) (0.7) Non-controlling interest (1.9) (4.2) (3.7) Other (1.0) (0.4) 0.2 Effective income tax rate 20.6 % 24.0 % 21.6 % The Company’s deferred tax assets and liabilities are as follows: December 31, 2022 2023 (in thousands) Deferred tax assets Implicit discounts and adjustments $ 13,345 $ 15,794 Compensation and benefit-related accruals 57,669 58,176 Professional malpractice liability insurance 21,885 21,447 Federal and state net operating loss and state tax credit carryforwards 32,940 28,766 Interest limitation carryforward 13,554 17,683 Stock awards 5,608 7,150 Equity investments 5,073 4,724 Operating lease liabilities 251,058 254,972 Research and experimental expenditures 9,022 21,049 Other 2,380 2,995 Deferred tax assets $ 412,534 $ 432,756 Valuation allowance (20,444) (17,427) Deferred tax assets, net of valuation allowance $ 392,090 $ 415,329 Deferred tax liabilities Investment in unconsolidated affiliates $ (16,370) $ (16,788) Depreciation and amortization (260,237) (264,715) Deferred financing costs (2,425) (1,483) Operating lease right-of-use assets (233,188) (236,243) Derivatives (28,739) (14,151) Other (3,936) (4,167) Deferred tax liabilities $ (544,895) $ (537,547) Deferred tax liabilities, net of deferred tax assets $ (152,805) $ (122,218) The Company’s deferred tax assets and liabilities are included in the consolidated balance sheet captions as follows: December 31, 2022 2023 (in thousands) Other assets $ 16,988 $ 21,088 Non-current deferred tax liability (169,793) (143,306) $ (152,805) $ (122,218) As of December 31, 2022 and 2023, the Company’s valuation allowance is primarily attributable to the uncertainty regarding the realization of state net operating losses and other net deferred tax assets of loss entities. For the year ended December 31, 2022, the Company recorded a net valuation allowance increase of $2.7 million. These changes resulted from net changes in state net operating losses. For the year ended December 31, 2023, the Company recorded a net valuation allowance decrease of $3.0 million. The changes in the Company’s valuation allowance were recognized as a result of management’s reassessment of the amount of its deferred tax assets that are more likely than not to be realized. At December 31, 2022 and 2023, the Company’s net deferred tax liabilities of approximately $152.8 million and $122.2 million, respectively, consist of items which have been recognized for tax reporting purposes, but which will increase tax on returns to be filed in the future. The Company has performed an assessment of positive and negative evidence regarding the realization of the net deferred tax assets. This assessment included a review of legal entities with three years of cumulative losses, estimates of projected future taxable income, the effect on future taxable income resulting from the reversal of existing deferred tax liabilities in future period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628.3 million. State net operating loss carryforwards expire and are subject to valuation allowances as follows: State Net Operating Losses Gross Valuation Allowance (in thousands) 2024 $ 32,944 $ 30,882 2025 48,074 46,793 2026 26,643 24,809 2027 40,677 39,094 Thereafter through 2042 479,960 336,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4006</v>
      </c>
      <c r="C3" s="5" t="n">
        <v>97906</v>
      </c>
    </row>
    <row r="4">
      <c r="A4" s="4" t="inlineStr">
        <is>
          <t>Accounts receivable</t>
        </is>
      </c>
      <c r="B4" s="6" t="n">
        <v>940335</v>
      </c>
      <c r="C4" s="6" t="n">
        <v>941312</v>
      </c>
    </row>
    <row r="5">
      <c r="A5" s="4" t="inlineStr">
        <is>
          <t>Prepaid income taxes</t>
        </is>
      </c>
      <c r="B5" s="6" t="n">
        <v>22726</v>
      </c>
      <c r="C5" s="6" t="n">
        <v>31868</v>
      </c>
    </row>
    <row r="6">
      <c r="A6" s="4" t="inlineStr">
        <is>
          <t>Current portion of interest rate cap contract</t>
        </is>
      </c>
      <c r="B6" s="6" t="n">
        <v>58962</v>
      </c>
      <c r="C6" s="6" t="n">
        <v>74857</v>
      </c>
    </row>
    <row r="7">
      <c r="A7" s="4" t="inlineStr">
        <is>
          <t>Other current assets</t>
        </is>
      </c>
      <c r="B7" s="6" t="n">
        <v>151617</v>
      </c>
      <c r="C7" s="6" t="n">
        <v>125370</v>
      </c>
    </row>
    <row r="8">
      <c r="A8" s="4" t="inlineStr">
        <is>
          <t>Total Current Assets</t>
        </is>
      </c>
      <c r="B8" s="6" t="n">
        <v>1257646</v>
      </c>
      <c r="C8" s="6" t="n">
        <v>1271313</v>
      </c>
    </row>
    <row r="9">
      <c r="A9" s="4" t="inlineStr">
        <is>
          <t>Operating lease right-of-use assets</t>
        </is>
      </c>
      <c r="B9" s="6" t="n">
        <v>1188616</v>
      </c>
      <c r="C9" s="6" t="n">
        <v>1169740</v>
      </c>
    </row>
    <row r="10">
      <c r="A10" s="4" t="inlineStr">
        <is>
          <t>Property and equipment, net</t>
        </is>
      </c>
      <c r="B10" s="6" t="n">
        <v>1023561</v>
      </c>
      <c r="C10" s="6" t="n">
        <v>1001440</v>
      </c>
    </row>
    <row r="11">
      <c r="A11" s="4" t="inlineStr">
        <is>
          <t>Goodwill</t>
        </is>
      </c>
      <c r="B11" s="6" t="n">
        <v>3513170</v>
      </c>
      <c r="C11" s="6" t="n">
        <v>3484200</v>
      </c>
    </row>
    <row r="12">
      <c r="A12" s="4" t="inlineStr">
        <is>
          <t>Identifiable intangible assets, net</t>
        </is>
      </c>
      <c r="B12" s="6" t="n">
        <v>329916</v>
      </c>
      <c r="C12" s="6" t="n">
        <v>351662</v>
      </c>
    </row>
    <row r="13">
      <c r="A13" s="4" t="inlineStr">
        <is>
          <t>Interest rate cap contract, net of current portion</t>
        </is>
      </c>
      <c r="B13" s="6" t="n">
        <v>0</v>
      </c>
      <c r="C13" s="6" t="n">
        <v>45200</v>
      </c>
    </row>
    <row r="14">
      <c r="A14" s="4" t="inlineStr">
        <is>
          <t>Other assets</t>
        </is>
      </c>
      <c r="B14" s="6" t="n">
        <v>376722</v>
      </c>
      <c r="C14" s="6" t="n">
        <v>341738</v>
      </c>
    </row>
    <row r="15">
      <c r="A15" s="4" t="inlineStr">
        <is>
          <t>Total Assets</t>
        </is>
      </c>
      <c r="B15" s="6" t="n">
        <v>7689631</v>
      </c>
      <c r="C15" s="6" t="n">
        <v>7665293</v>
      </c>
    </row>
    <row r="16">
      <c r="A16" s="3" t="inlineStr">
        <is>
          <t>Current Liabilities:</t>
        </is>
      </c>
      <c r="B16" s="4" t="inlineStr">
        <is>
          <t xml:space="preserve"> </t>
        </is>
      </c>
      <c r="C16" s="4" t="inlineStr">
        <is>
          <t xml:space="preserve"> </t>
        </is>
      </c>
    </row>
    <row r="17">
      <c r="A17" s="4" t="inlineStr">
        <is>
          <t>Overdrafts</t>
        </is>
      </c>
      <c r="B17" s="6" t="n">
        <v>30274</v>
      </c>
      <c r="C17" s="6" t="n">
        <v>31961</v>
      </c>
    </row>
    <row r="18">
      <c r="A18" s="4" t="inlineStr">
        <is>
          <t>Current operating lease liabilities</t>
        </is>
      </c>
      <c r="B18" s="6" t="n">
        <v>245400</v>
      </c>
      <c r="C18" s="6" t="n">
        <v>236784</v>
      </c>
    </row>
    <row r="19">
      <c r="A19" s="4" t="inlineStr">
        <is>
          <t>Current portion of long-term debt and notes payable</t>
        </is>
      </c>
      <c r="B19" s="6" t="n">
        <v>70329</v>
      </c>
      <c r="C19" s="6" t="n">
        <v>44351</v>
      </c>
    </row>
    <row r="20">
      <c r="A20" s="4" t="inlineStr">
        <is>
          <t>Accounts payable</t>
        </is>
      </c>
      <c r="B20" s="6" t="n">
        <v>174312</v>
      </c>
      <c r="C20" s="6" t="n">
        <v>186729</v>
      </c>
    </row>
    <row r="21">
      <c r="A21" s="4" t="inlineStr">
        <is>
          <t>Accrued payroll</t>
        </is>
      </c>
      <c r="B21" s="6" t="n">
        <v>238768</v>
      </c>
      <c r="C21" s="6" t="n">
        <v>209789</v>
      </c>
    </row>
    <row r="22">
      <c r="A22" s="4" t="inlineStr">
        <is>
          <t>Accrued vacation</t>
        </is>
      </c>
      <c r="B22" s="6" t="n">
        <v>157748</v>
      </c>
      <c r="C22" s="6" t="n">
        <v>150695</v>
      </c>
    </row>
    <row r="23">
      <c r="A23" s="4" t="inlineStr">
        <is>
          <t>Accrued interest</t>
        </is>
      </c>
      <c r="B23" s="6" t="n">
        <v>32472</v>
      </c>
      <c r="C23" s="6" t="n">
        <v>29837</v>
      </c>
    </row>
    <row r="24">
      <c r="A24" s="4" t="inlineStr">
        <is>
          <t>Accrued other</t>
        </is>
      </c>
      <c r="B24" s="6" t="n">
        <v>297663</v>
      </c>
      <c r="C24" s="6" t="n">
        <v>264525</v>
      </c>
    </row>
    <row r="25">
      <c r="A25" s="4" t="inlineStr">
        <is>
          <t>Income taxes payable</t>
        </is>
      </c>
      <c r="B25" s="6" t="n">
        <v>1499</v>
      </c>
      <c r="C25" s="6" t="n">
        <v>480</v>
      </c>
    </row>
    <row r="26">
      <c r="A26" s="4" t="inlineStr">
        <is>
          <t>Total Current Liabilities</t>
        </is>
      </c>
      <c r="B26" s="6" t="n">
        <v>1248465</v>
      </c>
      <c r="C26" s="6" t="n">
        <v>1155151</v>
      </c>
    </row>
    <row r="27">
      <c r="A27" s="4" t="inlineStr">
        <is>
          <t>Non-current operating lease liabilities</t>
        </is>
      </c>
      <c r="B27" s="6" t="n">
        <v>1025867</v>
      </c>
      <c r="C27" s="6" t="n">
        <v>1008394</v>
      </c>
    </row>
    <row r="28">
      <c r="A28" s="4" t="inlineStr">
        <is>
          <t>Long-term debt, net of current portion</t>
        </is>
      </c>
      <c r="B28" s="6" t="n">
        <v>3587675</v>
      </c>
      <c r="C28" s="6" t="n">
        <v>3835211</v>
      </c>
    </row>
    <row r="29">
      <c r="A29" s="4" t="inlineStr">
        <is>
          <t>Non-current deferred tax liability</t>
        </is>
      </c>
      <c r="B29" s="6" t="n">
        <v>143306</v>
      </c>
      <c r="C29" s="6" t="n">
        <v>169793</v>
      </c>
    </row>
    <row r="30">
      <c r="A30" s="4" t="inlineStr">
        <is>
          <t>Other non-current liabilities</t>
        </is>
      </c>
      <c r="B30" s="6" t="n">
        <v>110303</v>
      </c>
      <c r="C30" s="6" t="n">
        <v>106137</v>
      </c>
    </row>
    <row r="31">
      <c r="A31" s="4" t="inlineStr">
        <is>
          <t>Total Liabilities</t>
        </is>
      </c>
      <c r="B31" s="6" t="n">
        <v>6115616</v>
      </c>
      <c r="C31" s="6" t="n">
        <v>6274686</v>
      </c>
    </row>
    <row r="32">
      <c r="A32" s="4" t="inlineStr">
        <is>
          <t>Commitments and contingencies (Note 20)</t>
        </is>
      </c>
      <c r="B32" s="4" t="inlineStr">
        <is>
          <t xml:space="preserve"> </t>
        </is>
      </c>
      <c r="C32" s="4" t="inlineStr">
        <is>
          <t xml:space="preserve"> </t>
        </is>
      </c>
    </row>
    <row r="33">
      <c r="A33" s="4" t="inlineStr">
        <is>
          <t>Redeemable non-controlling interests</t>
        </is>
      </c>
      <c r="B33" s="6" t="n">
        <v>26297</v>
      </c>
      <c r="C33" s="6" t="n">
        <v>34043</v>
      </c>
    </row>
    <row r="34">
      <c r="A34" s="3" t="inlineStr">
        <is>
          <t>Stockholders’ Equity:</t>
        </is>
      </c>
      <c r="B34" s="4" t="inlineStr">
        <is>
          <t xml:space="preserve"> </t>
        </is>
      </c>
      <c r="C34" s="4" t="inlineStr">
        <is>
          <t xml:space="preserve"> </t>
        </is>
      </c>
    </row>
    <row r="35">
      <c r="A35" s="4" t="inlineStr">
        <is>
          <t>Common stock, $0.001 par value, 700,000,000 shares authorized, 127,173,871 and 128,369,492 shares issued and outstanding at 2022 and 2023, respectively</t>
        </is>
      </c>
      <c r="B35" s="6" t="n">
        <v>128</v>
      </c>
      <c r="C35" s="6" t="n">
        <v>127</v>
      </c>
    </row>
    <row r="36">
      <c r="A36" s="4" t="inlineStr">
        <is>
          <t>Capital in excess of par</t>
        </is>
      </c>
      <c r="B36" s="6" t="n">
        <v>493413</v>
      </c>
      <c r="C36" s="6" t="n">
        <v>452183</v>
      </c>
    </row>
    <row r="37">
      <c r="A37" s="4" t="inlineStr">
        <is>
          <t>Retained earnings</t>
        </is>
      </c>
      <c r="B37" s="6" t="n">
        <v>751856</v>
      </c>
      <c r="C37" s="6" t="n">
        <v>581010</v>
      </c>
    </row>
    <row r="38">
      <c r="A38" s="4" t="inlineStr">
        <is>
          <t>Accumulated other comprehensive income</t>
        </is>
      </c>
      <c r="B38" s="6" t="n">
        <v>42907</v>
      </c>
      <c r="C38" s="6" t="n">
        <v>88602</v>
      </c>
    </row>
    <row r="39">
      <c r="A39" s="4" t="inlineStr">
        <is>
          <t>Total Stockholders’ Equity</t>
        </is>
      </c>
      <c r="B39" s="6" t="n">
        <v>1288304</v>
      </c>
      <c r="C39" s="6" t="n">
        <v>1121922</v>
      </c>
    </row>
    <row r="40">
      <c r="A40" s="4" t="inlineStr">
        <is>
          <t>Non-controlling interests</t>
        </is>
      </c>
      <c r="B40" s="6" t="n">
        <v>259414</v>
      </c>
      <c r="C40" s="6" t="n">
        <v>234642</v>
      </c>
    </row>
    <row r="41">
      <c r="A41" s="4" t="inlineStr">
        <is>
          <t>Total Equity</t>
        </is>
      </c>
      <c r="B41" s="6" t="n">
        <v>1547718</v>
      </c>
      <c r="C41" s="6" t="n">
        <v>1356564</v>
      </c>
    </row>
    <row r="42">
      <c r="A42" s="4" t="inlineStr">
        <is>
          <t>Total Liabilities and Equity</t>
        </is>
      </c>
      <c r="B42" s="5" t="n">
        <v>7689631</v>
      </c>
      <c r="C42" s="5" t="n">
        <v>7665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net income attributable to the Company, its common shares outstanding, and its participating securities outstanding. There were no contractual dividends paid for the years ended December 31, 2021, 2022, and 2023. Basic and Diluted EPS For the Year Ended December 31, 2021 2022 2023 (in thousands) Net income $ 499,949 $ 198,026 $ 299,731 Less: net income attributable to non-controlling interests 97,724 39,032 56,240 Net income attributable to the Company 402,225 158,994 243,491 Less: Distributed and undistributed income attributable to participating securities 13,435 5,609 8,773 Distributed and undistributed income attributable to common shares $ 388,790 $ 153,385 $ 234,718 The following tables set forth the computation of EPS under the two-class method: For the Year Ended December 31, 2021 Net Income Allocation Shares (1) Basic and Diluted EPS (in thousands, except for per share amounts) Common shares $ 388,790 130,249 $ 2.98 Participating securities 13,435 4,501 2.98 Total Company $ 402,225 For the Year Ended December 31, 2022 Net Income Allocation Shares (1) Basic and Diluted EPS (in thousands, except for per share amounts) Common shares $ 153,385 124,628 $ 1.23 Participating securities 5,609 4,557 1.23 Total Company $ 158,994 For the Year Ended December 31, 2023 Net Income Allocation Shares (1) Basic and Diluted EPS (in thousands, except for per share amounts) Common shares $ 234,718 123,105 $ 1.91 Participating securities 8,773 4,601 $ 1.91 Total Company $ 243,491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mmitments At December 31, 2023, the Company had outstanding commitments under construction contracts related to new construction, improvements, and renovations totaling approximately $16.4 million.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hospital and outpatient clinic operations, the Company currently maintains insurance coverages under a combination of policies with a total annual aggregate limit of up to $37.0 million for professional malpractice liability insurance and $40.0 million for general liability insurance. For the Company’s Concentra center operations, the Company currently maintains insurance coverages under a combination of policies with a total annual aggregate limit of up to $29.0 million for professional malpractice liability insurance and $29.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for most joint ventures.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applicable professional malpractice and general liability insurance policies, including workers compensation, property and casualty, directors and officers, cyber liability insurance,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Investigation. On August 24, 2020, the Company and Select Specialty Hospital – Oklahoma City, Inc. (“SSH–Oklahoma City”) received civil investigative demands (“CI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understands that the investigation arose from a qui tam lawsuit alleging billing fraud related to charges for respiratory therapy services at SSH–Oklahoma City and Select Specialty Hospital – Wichita, Inc. The Company has produced documents in response to the CIDs and is fully cooperating with this investigation. At this time, the Company is unable to predict the timing and outcome of this matter. Physical Therapy Billing. On October 7, 2021, the Company received a letter from a Trial Attorney at the U.S. Department of Justice, Civil Division, Commercial Litigation Branch, Fraud Section (“DOJ”) stating that the DOJ, in conjunction with the U.S. Department of Health and Human Services (“HHS”), is investigating the Company in connection with potential violations of the False Claims Act, 31 U.S.C. § 3729, et seq . The letter specified that the investigation relates to the Company’s billing for physical therapy services, and indicated that the DOJ would be requesting certain records from the Company. In October and December 2021, the DOJ requested, and the Company furnished, records relating to six of the Company’s outpatient therapy clinics in Florida. In 2022 and 2023, the DOJ requested certain data relating to all of the Company’s outpatient therapy clinics nationwide, and sought information about the Company’s ability to produce additional data relating to the physical therapy services furnished by the Company’s outpatient therapy clinics and Concentra. The Company has produced data and other documents requested by the DOJ and is fully cooperating on this investigation. At this time, the Company is unable to predict the timing and outcome of this matter. California Department of Insurance Investigation . On February 5, 2024, Concentra received a subpoena from the California Department of Insurance relating to an investigation under the California Insurance Frauds Prevention Act (“IFPA”), Cal. Ins. Code § 1871.7 et seq ., which allows a whistleblower to file a false claims lawsuit based on the submission of false or fraudulent claims to insurance companies. The subpoena seeks documentation relating mainly to Concentra’s billing and coding for physical therapy claims submitted to commercial insurers and workers compensation carriers located or doing business in California. The Company intends to produce the requested documents and to cooperate on this investigation. At this time, the Company is unable to predict the timing and outcome of this matter. Perry Johnson &amp; Associates, Inc. Data Breach . On November 10, 2023, Perry Johnson &amp; Associates, Inc., a third-party vendor of health information technology solutions that provides medical transcription services (“PJ&amp;A”), notified Concentra Health Services, Inc. (“Concentra”) that certain information related to particular Concentra patients was potentially affected by a cybersecurity event. This event occurred solely at PJ&amp;A and was not the result of any activities or inaction on Concentra’s part. In February 2024, Concentra sent notices to almost four million patients who may have been impacted by the data breach. On February 20, 2024, Concentra became aware of a class action lawsuit filed in the U.S. District Court for the Eastern District of Michigan on February 19, 2024 against PJ&amp;A and Concentra. The lawsuit was brought by Elliot Curry, individually and on behalf of all others similarly situated. Plaintiff alleges, among other things, that he became the victim of identity theft as a result of the PJ&amp;A data breach and that Concentra had lax data security policies. The Company is working with its cybersecurity risk insurance policy carrier and does not believe that the data breach or the lawsuit will have a material impact on its operations or financial performance. However, at this time, the Company is unable to predict the timing and outcome of this matter. Medicare Dual-Eligible Litigation The Company’s critical illness recovery hospitals pursued claims against CMS involving denied Medicare bad debt reimbursement for copayments and deductibles of dual-eligible Medicaid beneficiaries for cost reporting periods ending in 2005 through 2010. A U.S. District Court ruled in favor of the Company and ordered CMS to pay the Medicare bad debt reimbursement plus interest and, during the year ended December 31, 2021, the Company received reimbursement proceeds of $19.9 million plus accrued interest of $5.4 million. These amounts were recognized as other operating income and interest income, respectively, during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ES Act</t>
        </is>
      </c>
      <c r="B1" s="2" t="inlineStr">
        <is>
          <t>12 Months Ended</t>
        </is>
      </c>
    </row>
    <row r="2">
      <c r="B2" s="2" t="inlineStr">
        <is>
          <t>Dec. 31, 2023</t>
        </is>
      </c>
    </row>
    <row r="3">
      <c r="A3" s="3" t="inlineStr">
        <is>
          <t>Unusual or Infrequent Items, or Both [Abstract]</t>
        </is>
      </c>
      <c r="B3" s="4" t="inlineStr">
        <is>
          <t xml:space="preserve"> </t>
        </is>
      </c>
    </row>
    <row r="4">
      <c r="A4" s="4" t="inlineStr">
        <is>
          <t>CARES Act</t>
        </is>
      </c>
      <c r="B4" s="4" t="inlineStr">
        <is>
          <t>CARES Act Provider Relief Funds On March 27, 2020, the Coronavirus Aid, Relief, and Economic Security Act (“CARES Act”) was enacted. Since the enactment of the CARES Act, the Company’s consolidated subsidiaries have received approximately $239.7 million of payments from the Public Health and Social Services Emergency Fund, also referred to as the Provider Relief Fund. The Company was able to use payments received under the Provider Relief Fund for “health care related expenses or lost revenues that are attributable to coronavirus.” The Provider Relief Fund payments were first applied against health care related expenses attributable to COVID-19. Provider Relief Fund payments not fully expended on health care related expenses attributable to COVID-19 were then applied to lost revenues. The provisions of the Provider Relief Fund payments permit a parent organization to allocate all or a portion of its general and targeted distributions among its subsidiaries which are eligible health care providers. As part of the terms and conditions of the Provider Relief Fund program, the Company must adhere to certain reporting requirements associated with payments received from the Provider Relief Fund. Recipients must report to HHS on their use of Provider Relief Fund payments by specified deadlines; these deadlines differ depending on when the payments were received by the recipient. The Company has adhered with these reporting requirements and will complete any remaining reporting obligations as the reporting comes due. In the absence of specific guidance for government grants under U.S. GAAP, the Company accounted for the payments it received in accordance with International Accounting Standard (“IAS”) 20, Accounting for Government Grants and Disclosure of Government Assistanc e. Under the Company’s accounting policy, payments are recognized as other operating income when it is probable that it has complied with the terms and conditions of the payments. The Company assessed its eligibility to utilize certain Provider Relief Fund payments and whether those payments were used in accordance with the terms and conditions set forth by HHS and within the Coronavirus Response and Relief Supplemental Appropriations Act of 2021. Based on the Company’s assessments, during the years ended December 31, 2020, 2021, and 2022, the Company determined that it complied with the terms and conditions associated with the Provider Relief Fund payments and was eligible to recognize approximately $90.0 million, $123.8 million, and $23.8 million, respectively, of Provider Relief Fund payments as other operating income. We did not receive any payments or recognize any payments from the Provider Relief Fund as other operating income during the year ended December 31, 2023. The Company had $0.1 million of unearned Provider Relief Funds at December 31, 2023, which is included within Accrued other on the Consolidated Balance Sheet. Medicare Accelerated and Advance Payments Program The Company’s consolidated subsidiaries received approximately $325.0 million of advance payments under CMS’s Accelerated and Advance Payment Program, which was temporarily expanded by the CARES Act during the year ended December 31, 2020. The Company received the majority of its advance payments in April 2020 and CMS began recouping a portion of the Medicare payments due to the Company beginning in April 2021. CMS recouped $241.2 million and $83.8 million of Medicare payments during the years ended December 31, 2021 and 2022. The Company does not have any unpaid advances outstanding at December 31, 2023. Employer Payroll Tax Deferral From April 2020 through December 31, 2020, the Company deferred payment on $106.2 million payroll taxes owed, as allowed by the CARES Act. The Company repaid $53.2 million and $53.0 million of payroll taxes during the years ended December 31, 2021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 2024, the Company announced its intention to separate the Company’s Concentra business, with the intention to create a new, publicly traded company by the end of the fiscal year 2024. On February 13, 2024, the Company’s Board of Directors declared a cash dividend of $0.125 per share. The dividend will be payable on or about March 13, 2024, to stockholders of record as of the close of business on March 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The following Financial Statement Schedule along with the report thereon of PricewaterhouseCoopers LLP dated February 22, 2024, should be read in conjunction with the consolidated financial statements. Financial Statement Schedules not included in this filing have been omitted because they are not applicable or the required information is shown in the consolidated financial statements or notes thereto. Schedule II—Valuation and Qualifying Accounts Balance at Charged to Acquisitions (1) Deductions (2) Balance at (in thousands) Income Tax Valuation Allowance Year ended December 31, 2023 $ 20,444 $ (3,017) $ — $ — $ 17,427 Year ended December 31, 2022 $ 17,773 $ 2,671 $ — $ — $ 20,444 Year ended December 31, 2021 $ 17,339 $ 434 $ — $ — $ 17,773 _______________________________________________________________________________ (1) Includes valuation allowance reserves resulting from business combinations. (2) Valuation allowance deductions relate to the disposition of certain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elect Medical Holdings Corporation</t>
        </is>
      </c>
      <c r="B4" s="5" t="n">
        <v>243491</v>
      </c>
      <c r="C4" s="5" t="n">
        <v>158994</v>
      </c>
      <c r="D4" s="5" t="n">
        <v>40222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cent Accounting Guidance Not Yet Adopted</t>
        </is>
      </c>
      <c r="B4" s="4" t="inlineStr">
        <is>
          <t>Recent Accounting Guidance Not Yet Adopted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ASU is effective for annual reporting periods beginning on or after December 15, 2023; however, early adoption is permitted. The ASU can either be applied prospectively or retrospectively. The Company will adopt this ASU using the prospective method of transition as of January 1, 2024. ASU 2023-01 will not have a material impact on the Company’s consolidated financial statements upon adoption.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ASU is effective for annual reporting periods beginning on or after December 15, 2023, and interim periods with fiscal years beginning after December 15, 2024; however, early adoption is permitted. The ASU is required to be applied retrospectively to all periods presented in the financial statements. The Company is currently reviewing the impact that ASU 2023-07 will have on the disclosures in our consolidated financial statements.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the fair value of derivative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is>
      </c>
    </row>
    <row r="6">
      <c r="A6" s="4" t="inlineStr">
        <is>
          <t>Principles of Consolidation</t>
        </is>
      </c>
      <c r="B6" s="4" t="inlineStr">
        <is>
          <t>Principles of Consolidation The consolidated financial statements include the accounts of Holdings, Select, and the subsidiaries and variable interest entities in which the Company has a controlling financial interest. All intercompany balances and transactions are eliminated in consolidation.</t>
        </is>
      </c>
    </row>
    <row r="7">
      <c r="A7" s="4" t="inlineStr">
        <is>
          <t>Variable Interest Entities</t>
        </is>
      </c>
      <c r="B7" s="4" t="inlineStr">
        <is>
          <t>Variable Interest Entities</t>
        </is>
      </c>
    </row>
    <row r="8">
      <c r="A8" s="4" t="inlineStr">
        <is>
          <t>Non-Controlling Interests</t>
        </is>
      </c>
      <c r="B8" s="4" t="inlineStr">
        <is>
          <t>Non-Controlling Interests The ownership interests held by outside parties in subsidiarie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is>
      </c>
    </row>
    <row r="9">
      <c r="A9" s="4" t="inlineStr">
        <is>
          <t>Earnings per Share</t>
        </is>
      </c>
      <c r="B9"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t>
        </is>
      </c>
    </row>
    <row r="10">
      <c r="A10" s="4" t="inlineStr">
        <is>
          <t>Cash and Cash Equivalents</t>
        </is>
      </c>
      <c r="B10" s="4" t="inlineStr">
        <is>
          <t>Cash and Cash Equivalents The Company considers all highly liquid investments with a maturity of three months or less when purchased to be cash equivalents. Cash equivalents are stated at cost which approximates fair value.</t>
        </is>
      </c>
    </row>
    <row r="11">
      <c r="A11" s="4" t="inlineStr">
        <is>
          <t>Accounts Receivable</t>
        </is>
      </c>
      <c r="B11" s="4" t="inlineStr">
        <is>
          <t>Accounts Receivable Substantially all of the Company’s accounts receivable is related to providing healthcare services to patients. These services are paid for primarily by federal and state governmental authorities, managed care health plans, commercial insurance companies, workers’ compensation programs, and employer-directed program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payor bankruptcies or payors entering receivership. Because the Company’s accounts receivable is typically paid for by highly-solvent, creditworthy payors, such as Medicare, other governmental programs, and highly-regulated commercial insurers on behalf of the patient, the Company’s credit losses have been infrequent and insignificant in nature. Amounts recognized for allowances for expected credit losses are immaterial to the consolidated financial statements.</t>
        </is>
      </c>
    </row>
    <row r="12">
      <c r="A12" s="4" t="inlineStr">
        <is>
          <t>Leases</t>
        </is>
      </c>
      <c r="B12" s="4" t="inlineStr">
        <is>
          <t>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i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and general and administrative expense in the consolidated statements of operations.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in the consolidated statements of operations, is recognized on a straight-line basis, as a reduction to lease expense, over the term of the sublease. The Company elected the short-term lease exemption for equipment leases; accordingly, equipment leases with terms of 12 months or less are not recorded in the consolidated balance sheets. For these leases, the Company recognizes lease payments on a straight-line basis over the lease term and lease payments are expensed as incurred. These expenses are included as components of cost of services in the consolidated statements of operations.</t>
        </is>
      </c>
    </row>
    <row r="13">
      <c r="A13" s="4" t="inlineStr">
        <is>
          <t>Property and Equipment</t>
        </is>
      </c>
      <c r="B13" s="4" t="inlineStr">
        <is>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4">
      <c r="A14" s="4" t="inlineStr">
        <is>
          <t>Intangible Assets</t>
        </is>
      </c>
      <c r="B14" s="4" t="inlineStr">
        <is>
          <t>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or,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based on the relative fair values of the portion of the reporting unit being disposed of and the portion of the reporting unit remaining. If the Company’s reporting units are reorganized, the Company reassigns goodwill based on the relative fair values of the new reporting units. Goodwill and other indefinite-lived intangible assets are not amortized, but instead are subject to periodic impairment evaluations. The Company has elected to perform its annual impairment tests as of October 1. The Company also tests for impairment when events or conditions indicate that goodwill may be impaired. Events or conditions which might suggest impairment could include a significant change in the business environment, the regulatory environment, or legal factors; a current period operating or cash flow loss combined with a history of such losses or a projection of continuing losses; or a sale or disposition of a significant portion of a reporting unit. The Company may assess qualitatively whether goodwill is more likely than not impaired or perform a quantitative impairment test.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considers both the income and market approach in estimating the fair values of its reporting unit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3,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will then perform a quantitative impairment assessment. The Company’s most recent impairment assessments were completed as of October 1, 2023. The Company did not identify any instances of impairment with respect to goodwill or other indefinite-lived intangible assets. Finite-lived identifiable intangible asse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The general range of useful lives is as follows: Customer relationships 5 – 15 years Non-compete agreements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5">
      <c r="A15" s="4" t="inlineStr">
        <is>
          <t>Equity Method Investments</t>
        </is>
      </c>
      <c r="B15" s="4" t="inlineStr">
        <is>
          <t>Equity Method Investments</t>
        </is>
      </c>
    </row>
    <row r="16">
      <c r="A16" s="4" t="inlineStr">
        <is>
          <t>Income Taxes</t>
        </is>
      </c>
      <c r="B16" s="4" t="inlineStr">
        <is>
          <t>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is>
      </c>
    </row>
    <row r="17">
      <c r="A17" s="4" t="inlineStr">
        <is>
          <t>Insurance Risk Programs</t>
        </is>
      </c>
      <c r="B17" s="4" t="inlineStr">
        <is>
          <t>Insurance Risk Programs</t>
        </is>
      </c>
    </row>
    <row r="18">
      <c r="A18" s="4" t="inlineStr">
        <is>
          <t>Revenue Recognition</t>
        </is>
      </c>
      <c r="B18" s="4" t="inlineStr">
        <is>
          <t>Revenue Recognition Patient Service Revenues Patient service revenues are recognized at an amount equal to the consideration the Company expects to be entitled to in exchange for providing healthcare services to its patients. Amounts owed for services provided are the obligations of the Company’s patients and can be paid for by third-party payors, including health insurers, government programs, and other payors on the patient’s behalf. Most of the Company’s patients are subject to healthcare coverage through a third-party payor arrangement. Given the nature and extent of third-party payor arrangements, the Company disaggregates its revenue by the following payor categories: Medicare : Medicare is a federal program that provides medical insurance benefits to persons age 65 and over, some disabled persons, and persons with end stage renal disease. The Company determines the transaction price for services provided to patients who are Medicare beneficiaries using Medicare’s prospective payment systems and other payment methods. The expected payment is determined by the level of clinical services provided and is sensitive to the patient’s length of stay. Non-Medicare : Non-Medicare payor sources include, but are not limited to, insurance companies (including Medicare Advantage plans), state Medicaid programs, workers’ compensation programs, health maintenance organizations, preferred provider organizations, other managed care companies and employers, as well as patients themselves. The transaction price for services provided to non-Medicare patients includes amounts prescribed by state and federal fee schedules, negotiated contract amounts, or usual and customary amounts associated with the specific payor or based on the service provided. The Company applies the portfolio approach in determining revenues for certain homogeneous non-Medicare patient populations. The Company’s principal revenue source comes from providing healthcare services to patients. For patients treated within the Company’s outpatient rehabilitation clinics and Concentra centers, performance obligations are generally satisfied upon completion of the patient’s visit. For patients treated within the Company’s critical illness recovery and rehabilitation hospitals, the Company’s performance obligation is satisfied over the duration of the patient’s stay. As such, the Company recognizes revenue over the patient’s stay in amounts which are commensurate with the level of services provided to the patient. Any differences between the Company’s estimates of the transaction price, which may be impacted by various factors as described further below, and the payment received upon a patient’s discharge would be recognized as revenue in the period in which this change becomes known; such adjustments are not significant. The Company has an obligation to continue delivering treatment to patients admitted in the Company’s critical illness recovery and rehabilitation hospitals at the end of each reporting period. These performance obligations are typically satisfied in the subsequent month following the reporting period. The Company has elected the optional exemption which allows for the exclusion of disclosures regarding the transaction price allocated to unsatisfied performance obligations of contracts with a duration of less than one year. Revenue earned from providing services to patients is variable in nature, as the Company is required to make judgments which impact the transaction price, such as a patient’s condition and length of stay. These factors, among others, impact the payment the Company expects to receive for providing services. Variable consideration included in the transaction price is inclusive of the Company’s estimates of implicit discounts and other adjustments related to timely filing and documentation denials, out of network adjustments, and medical necessity denials, which are estimated using the Company’s historical experience. The Company is also subject to regular post-payment inquiries, investigations, and audits of the claims it submits for services provided. Some claims can take several years for resolution and may result in adjustments to the transaction pri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 Other Revenues The Company recognizes revenue for other services it provides, which principally consist of management and employee leasing services provided under contractual arrangements with related parties affiliated with the Company and non-affiliated healthcare institutions. The Company accounts for management and employee leasing services as single performance obligations satisfied over time. The transaction price is variable in nature and the Company recognizes revenue in amounts which are commensurate with the level of services provided during the period. The Company’s transaction price is determined such that the amount of cumulative revenue recognized will not be subject to significant reversal in futur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useful lives</t>
        </is>
      </c>
      <c r="B4" s="4" t="inlineStr">
        <is>
          <t>The general range of useful lives is as follows: Land improvements 5 – 25 years Leasehold improvements 1 – 20 years Buildings 40 years Building improvements 5 – 40 years Furniture and equipment 1 – 20 years</t>
        </is>
      </c>
    </row>
    <row r="5">
      <c r="A5" s="4" t="inlineStr">
        <is>
          <t>Schedule of finite-lived intangible asset useful lives</t>
        </is>
      </c>
      <c r="B5" s="4" t="inlineStr">
        <is>
          <t>The general range of useful lives is as follows: Customer relationships 5 – 15 years Non-compete agreements 1 – 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For the Year Ended December 31, 2021 2022 2023 (in thousands) Balance as of January 1 $ 398,171 $ 39,033 $ 34,043 Net income attributable to redeemable non-controlling interests 50,153 7,572 8,087 Distributions to and purchases of redeemable non-controlling interests (911) (5,443) (8,217) Redemption value adjustment on redeemable non-controlling interests 250,083 (3,385) (1,527) Purchase of membership interests of Concentra Group Holdings Parent (660,658) (5,876) (6,268) Other 2,195 2,142 179 Balance as of December 31 $ 39,033 $ 34,043 $ 26,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700000000</v>
      </c>
      <c r="C4" s="6" t="n">
        <v>700000000</v>
      </c>
    </row>
    <row r="5">
      <c r="A5" s="4" t="inlineStr">
        <is>
          <t>Common stock, shares issued (in shares)</t>
        </is>
      </c>
      <c r="B5" s="6" t="n">
        <v>128369492</v>
      </c>
      <c r="C5" s="6" t="n">
        <v>127173871</v>
      </c>
    </row>
    <row r="6">
      <c r="A6" s="4" t="inlineStr">
        <is>
          <t>Common stock, shares outstanding (in shares)</t>
        </is>
      </c>
      <c r="B6" s="6" t="n">
        <v>128369492</v>
      </c>
      <c r="C6" s="6" t="n">
        <v>1271738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any’s total lease cost is as follows: For the Year Ended December 31, 2021 2022 2023 Unrelated Parties Related Parties Total Unrelated Parties Related Parties Total Unrelated Parties Related Parties Total (in thousands) Operating lease cost $ 283,595 $ 7,186 $ 290,781 $ 299,077 $ 7,245 $ 306,322 $ 310,000 $ 7,335 $ 317,335 Finance lease cost: Amortization of right-of-use assets 647 — 647 1,488 — 1,488 1,572 — 1,572 Interest on lease liabilities 1,142 — 1,142 1,335 — 1,335 1,405 — 1,405 Short-term lease cost 269 — 269 74 — 74 — — — Variable lease cost 52,666 426 53,092 57,335 462 57,797 64,920 84 65,004 Sublease income (8,955) — (8,955) (7,803) — (7,803) (6,725) — (6,725) Total lease cost $ 329,364 $ 7,612 $ 336,976 $ 351,506 $ 7,707 $ 359,213 $ 371,172 $ 7,419 $ 378,591 The weighted average remaining lease terms and discount rates are as follows: December 31, 2022 2023 Weighted average remaining lease term (in years): Operating leases 7.8 7.7 Finance leases 24.8 25.9 Weighted average discount rate: Operating leases 5.8 % 6.1 % Finance leases 7.4 % 7.4 %</t>
        </is>
      </c>
    </row>
    <row r="5">
      <c r="A5" s="4" t="inlineStr">
        <is>
          <t>Supplemental cash flow information</t>
        </is>
      </c>
      <c r="B5" s="4" t="inlineStr">
        <is>
          <t xml:space="preserve">Supplemental cash flow information related to leases is as follows: For the Year Ended December 31, 2021 2022 2023 (in thousands) Cash paid for amounts included in the measurement of lease liabilities: Operating cash flows for operating leases $ 294,576 $ 308,085 $ 317,256 Operating cash flows for finance leases 1,142 1,335 1,239 Financing cash flows for finance leases 616 1,472 1,617 Right-of-use assets obtained in exchange for lease liabilities: Operating leases 284,657 340,845 270,153 Finance leases 4,545 495 — </t>
        </is>
      </c>
    </row>
    <row r="6">
      <c r="A6" s="4" t="inlineStr">
        <is>
          <t>Supplemental balance sheet information</t>
        </is>
      </c>
      <c r="B6" s="4" t="inlineStr">
        <is>
          <t xml:space="preserve">Supplemental balance sheet information related to leases is as follows: December 31, 2022 2023 Unrelated Parties Related Parties Total Unrelated Parties Related Parties Total Operating Leases (in thousands) Operating lease right-of-use assets $ 1,136,014 $ 33,726 $ 1,169,740 $ 1,159,025 $ 29,591 $ 1,188,616 Current operating lease liabilities $ 231,595 $ 5,189 $ 236,784 $ 239,807 $ 5,593 $ 245,400 Non-current operating lease liabilities 977,645 30,749 1,008,394 1,000,583 25,284 1,025,867 Total operating lease liabilities $ 1,209,240 $ 35,938 $ 1,245,178 $ 1,240,390 $ 30,877 $ 1,271,267 December 31, 2022 2023 Unrelated Parties Related Parties Total Unrelated Parties Related Parties Total Finance Leases (in thousands) Property and equipment, net $ 7,563 $ — $ 7,563 $ 6,035 $ — $ 6,035 Current portion of long-term debt and notes payable $ 1,628 $ — $ 1,628 $ 1,385 $ — $ 1,385 Long-term debt, net of current portion 15,478 — 15,478 14,103 — 14,103 Total finance lease liabilities $ 17,106 $ — $ 17,106 $ 15,488 $ — $ 15,488 </t>
        </is>
      </c>
    </row>
    <row r="7">
      <c r="A7" s="4" t="inlineStr">
        <is>
          <t>Maturities of operating lease liabilities</t>
        </is>
      </c>
      <c r="B7" s="4" t="inlineStr">
        <is>
          <t xml:space="preserve">As of December 31, 2023, maturities of lease liabilities are approximately as follows: Operating Leases Finance Leases (in thousands) 2024 $ 313,222 $ 2,499 2025 270,654 2,227 2026 235,529 2,157 2027 187,853 1,641 2028 138,320 1,272 Thereafter 524,516 25,387 Total undiscounted cash flows 1,670,094 35,183 Less: Imputed interest 398,827 19,695 Total discounted lease liabilities $ 1,271,267 $ 15,488 </t>
        </is>
      </c>
    </row>
    <row r="8">
      <c r="A8" s="4" t="inlineStr">
        <is>
          <t>Maturities of finance lease liabilities</t>
        </is>
      </c>
      <c r="B8" s="4" t="inlineStr">
        <is>
          <t xml:space="preserve">As of December 31, 2023, maturities of lease liabilities are approximately as follows: Operating Leases Finance Leases (in thousands) 2024 $ 313,222 $ 2,499 2025 270,654 2,227 2026 235,529 2,157 2027 187,853 1,641 2028 138,320 1,272 Thereafter 524,516 25,387 Total undiscounted cash flows 1,670,094 35,183 Less: Imputed interest 398,827 19,695 Total discounted lease liabilities $ 1,271,267 $ 15,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any’s property and equipment consists of the following: December 31, 2022 2023 (in thousands) Land $ 96,630 $ 96,492 Leasehold improvements 726,165 824,986 Buildings 579,223 589,690 Furniture and equipment 790,410 879,429 Construction-in-progress 88,932 58,102 Total property and equipment 2,281,360 2,448,699 Accumulated depreciation (1,279,920) (1,425,138) Property and equipment, net $ 1,001,440 $ 1,023,5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 following table shows changes in the carrying amounts of goodwill by reporting unit for the years ended December 31, 2022 and 2023: Critical Illness Recovery Hospital Rehabilitation Hospital Outpatient Concentra Total (in thousands) Balance as of January 1, 2022 $ 1,131,440 $ 442,155 $ 654,125 $ 1,221,192 $ 3,448,912 Acquisition of businesses 6,505 — 10,853 4,679 22,037 Measurement period adjustment 13,251 — — — 13,251 Balance as of December 31, 2022 1,151,196 442,155 664,978 1,225,871 3,484,200 Acquisition of businesses 6,606 16,185 2,305 3,874 28,970 Balance as of December 31, 2023 $ 1,157,802 $ 458,340 $ 667,283 $ 1,229,745 $ 3,513,170 </t>
        </is>
      </c>
    </row>
    <row r="5">
      <c r="A5" s="4" t="inlineStr">
        <is>
          <t>Schedule of gross carrying amounts, accumulated amortization, and net carrying value for identifiable intangible assets</t>
        </is>
      </c>
      <c r="B5" s="4" t="inlineStr">
        <is>
          <t xml:space="preserve">The following table provides the gross carrying amounts, accumulated amortization, and net carrying amounts for the Company’s identifiable intangible assets: December 31, 2022 2023 Gross Accumulated Net Gross Accumulated Net (in thousands) Indefinite-lived intangible assets: Trademarks $ 166,698 $ — $ 166,698 $ 166,698 $ — $ 166,698 Certificates of need 22,827 — 22,827 26,183 — 26,183 Accreditations 1,836 — 1,836 1,836 — 1,836 Finite-lived intangible assets: Trademarks 5,000 (5,000) — 5,000 (5,000) — Customer relationships 310,279 (170,265) 140,014 317,571 (200,312) 117,259 Non-compete agreements 36,729 (16,442) 20,287 38,262 (20,322) 17,940 Total identifiable intangible assets $ 543,369 $ (191,707) $ 351,662 $ 555,550 $ (225,634) $ 329,916 </t>
        </is>
      </c>
    </row>
    <row r="6">
      <c r="A6" s="4" t="inlineStr">
        <is>
          <t>Schedule of future estimated amortization expense for finite-lived intangible assets</t>
        </is>
      </c>
      <c r="B6" s="4" t="inlineStr">
        <is>
          <t xml:space="preserve">Estimated amortization expense of the Company’s finite-lived intangible assets for each of the five succeeding years is as follows: 2024 2025 2026 2027 2028 (in thousands) Amortization expense $ 23,249 $ 16,535 $ 15,385 $ 14,441 $ 13,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At December 31, 2023, these businesses primarily consist of the following ownership interests: BIR JV, LLP 49.0 % OHRH, LLC 49.0 % GlobalRehab—Scottsdale, LLC 49.0 % ES Rehabilitation, LLC 49.0 % BHSM Rehabilitation, LLC 49.0 % RSH Property Ventures, LLC 50.0 % Summarized combined financial information of the rehabilitation businesses in which the Company has a minority ownership interest is as follows: December 31, 2022 2023 (in thousands) Current assets $ 195,712 $ 229,920 Non-current assets 381,533 523,762 Total assets $ 577,245 $ 753,682 Current liabilities $ 82,626 $ 91,614 Non-current liabilities 108,629 225,209 Equity 385,990 436,859 Total liabilities and equity $ 577,245 $ 753,682 For the Year Ended December 31, 2021 2022 2023 (in thousands) Revenues $ 587,445 $ 624,348 $ 702,040 Cost of services and other operating expenses 503,880 566,014 621,107 Net income 87,528 57,811 81,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notes payable</t>
        </is>
      </c>
      <c r="B4" s="4" t="inlineStr">
        <is>
          <t xml:space="preserve">As of December 31, 2023, the Company’s long-term debt and notes payable are as follows: Principal Outstanding Unamortized Premium (Discount) Unamortized Issuance Costs Carrying Value Fair Value (in thousands) 6.250% senior notes $ 1,225,000 $ 15,533 $ (7,937) $ 1,232,596 $ 1,228,063 Credit facilities: Revolving facility 280,000 — — 280,000 278,600 Term loan 2,092,485 (12,040) (3,229) 2,077,216 2,092,485 Other debt, including finance leases 68,255 — (63) 68,192 68,192 Total debt $ 3,665,740 $ 3,493 $ (11,229) $ 3,658,004 $ 3,667,340 As of December 31, 2022, the Company’s long-term debt and notes payable are as follows: Principal Outstanding Unamortized Premium (Discount) Unamortized Issuance Costs Carrying Value Fair Value (in thousands) 6.250% senior notes $ 1,225,000 $ 21,555 $ (10,948) $ 1,235,607 $ 1,163,689 Credit facilities: Revolving facility 445,000 — — 445,000 443,331 Term loan 2,103,437 (4,376) (4,771) 2,094,290 2,056,110 Other debt, including finance leases 104,800 — (135) 104,665 104,665 Total debt $ 3,878,237 $ 17,179 $ (15,854) $ 3,879,562 $ 3,767,795 </t>
        </is>
      </c>
    </row>
    <row r="5">
      <c r="A5" s="4" t="inlineStr">
        <is>
          <t>Schedule of principal maturities of long-term debt and notes payable</t>
        </is>
      </c>
      <c r="B5" s="4" t="inlineStr">
        <is>
          <t xml:space="preserve">Principal maturities of the Company’s long-term debt and notes payable are approximately as follows: 2024 2025 2026 2027 2028 Thereafter Total (in thousands) 6.250% senior notes $ — $ — $ 1,225,000 $ — $ — $ — $ 1,225,000 Credit facilities: Revolving facility — — — 280,000 — — 280,000 Term loan 21,030 21,030 21,030 2,029,395 — — 2,092,485 Other debt, including finance leases 49,299 2,594 2,461 1,942 1,620 10,339 68,255 Total debt $ 70,329 $ 23,624 $ 1,248,491 $ 2,311,337 $ 1,620 $ 10,339 $ 3,665,740 </t>
        </is>
      </c>
    </row>
    <row r="6">
      <c r="A6" s="4" t="inlineStr">
        <is>
          <t>Schedule of redemption prices</t>
        </is>
      </c>
      <c r="B6" s="4" t="inlineStr">
        <is>
          <t>The prices which would be paid if redeemed during the twelve-month period beginning on August 15 of the years indicated below are as follows: Year Percentage 2023 102.083 % 2024 101.042 % 2025 1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Cap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ccumulated other comprehensive income (loss)</t>
        </is>
      </c>
      <c r="B4" s="4" t="inlineStr">
        <is>
          <t xml:space="preserve">The following table outlines the changes in accumulated other comprehensive income (loss), net of tax, during the periods presented: For the Year Ended December 31, 2021 2022 2023 (in thousands) Balance as of January 1 $ (2,027) $ 12,282 $ 88,602 Gain on interest rate cap contract 14,270 90,730 15,783 Amounts reclassified from accumulated other comprehensive income (loss) 39 (14,410) (61,478) Balance as of December 31 $ 12,282 $ 88,602 $ 42,907 </t>
        </is>
      </c>
    </row>
    <row r="5">
      <c r="A5" s="4" t="inlineStr">
        <is>
          <t>Schedule of reclassification out of accumulated other comprehensive income (loss)</t>
        </is>
      </c>
      <c r="B5" s="4" t="inlineStr">
        <is>
          <t xml:space="preserve">The effects on net income of amounts reclassified from accumulated other comprehensive income (loss) are as follows: For the Year Ended December 31, Statement of Operations 2021 2022 2023 (in thousands) Gains (losses) included in interest expense $ (51) $ 19,086 $ 80,766 Income tax benefit (expense) 12 (4,676) (19,288) Amounts reclassified from accumulated other comprehensive income (loss) $ (39) $ 14,410 $ 61,4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terest rate cap</t>
        </is>
      </c>
      <c r="B4" s="4" t="inlineStr">
        <is>
          <t xml:space="preserve">The Company’s interest rate cap contract is recorded at its fair value in the consolidated balance sheets on a recurring basis. The fair value of the interest rate cap contract is based upon a model-derived valuation using observable market inputs, such as interest rates and interest rate volatility, and the strike price. December 31, Financial Instrument Balance Sheet Classification Level 2022 2023 (in thousands) Asset: Interest rate cap contract, current portion Current portion of interest rate cap contract Level 2 $ 74,857 $ 58,962 Interest rate cap contract, non-current portion Interest rate cap contract, net of current portion Level 2 45,200 — </t>
        </is>
      </c>
    </row>
    <row r="5">
      <c r="A5" s="4" t="inlineStr">
        <is>
          <t>Schedule of long-term debt</t>
        </is>
      </c>
      <c r="B5" s="4" t="inlineStr">
        <is>
          <t xml:space="preserve">The Company does not measure its indebtedness at fair value in its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11 – Long-Term Debt and Notes Payable, approximates fair value. December 31, 2022 December 31, 2023 Financial Instrument Level Carrying Value Fair Value Carrying Value Fair Value (in thousands) 6.250% senior notes Level 2 $ 1,235,607 $ 1,163,689 $ 1,232,596 $ 1,228,063 Credit facilities: Revolving facility Level 2 445,000 443,331 280,000 278,600 Term loan Level 2 2,094,290 2,056,110 2,077,216 2,092,4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rogram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s and repurchase costs</t>
        </is>
      </c>
      <c r="B4" s="4" t="inlineStr">
        <is>
          <t xml:space="preserve">The share repurchases and the cost associated with those repurchases are as follows: For the Year Ended December 31, 2021 2022 2023 Shares repurchased 1,770,720 7,883,195 — Cost of shares repurchased (in thousands) $ 58,598 $ 185,11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financial data</t>
        </is>
      </c>
      <c r="B4" s="4" t="inlineStr">
        <is>
          <t xml:space="preserve">The following tables summarize selected financial data for the Company’s reportable segments. For the Year Ended December 31, 2021 Critical Illness Recovery Hospital Rehabilitation Hospital Outpatient Concentra Other Total (in thousands) Revenue $ 2,246,772 $ 849,340 $ 1,084,361 $ 1,732,041 $ 292,001 $ 6,204,515 Adjusted EBITDA 267,993 184,704 138,275 389,616 (33,229) 947,359 Total assets 2,304,116 1,194,136 1,348,316 2,275,345 238,258 7,360,171 Capital expenditures 65,690 13,003 36,301 46,787 18,756 180,537 For the Year Ended December 31, 2022 Critical Illness Recovery Hospital Rehabilitation Hospital Outpatient Concentra Other Total (in thousands) Revenue $ 2,234,132 $ 916,763 $ 1,125,282 $ 1,724,359 $ 333,002 $ 6,333,538 Adjusted EBITDA 111,344 198,034 101,860 334,337 (98,712) 646,863 Total assets 2,484,542 1,200,767 1,371,123 2,281,647 327,214 7,665,293 Capital expenditures 79,524 14,426 40,677 45,983 9,762 190,372 For the Year Ended December 31, 2023 Critical Illness Recovery Hospitals Rehabilitation Hospitals Outpatient Concentra Other Total (in thousands) Revenue $ 2,299,773 $ 979,585 $ 1,188,914 $ 1,838,081 $ 357,705 $ 6,664,058 Adjusted EBITDA 246,015 221,875 111,868 361,334 (133,667) 807,425 Total assets 2,496,886 1,233,888 1,380,447 2,330,206 248,204 7,689,631 Capital expenditures 93,036 21,922 38,776 69,340 6,126 229,200 </t>
        </is>
      </c>
    </row>
    <row r="5">
      <c r="A5" s="4" t="inlineStr">
        <is>
          <t>Schedule of reconciliation of Adjusted EBITDA to income before income taxes</t>
        </is>
      </c>
      <c r="B5" s="4" t="inlineStr">
        <is>
          <t xml:space="preserve">A reconciliation of Adjusted EBITDA to income before income taxes is as follows: For the Year Ended December 31, 2021 Critical Illness Recovery Hospital Rehabilitation Hospital Outpatient Concentra Other Total (in thousands) Adjusted EBITDA $ 267,993 $ 184,704 $ 138,275 $ 389,616 $ (33,229) Depreciation and amortization (53,094) (27,677) (29,592) (82,210) (10,072) Stock compensation expense — — — (2,142) (28,798) Income (loss) from operations $ 214,899 $ 157,027 $ 108,683 $ 305,264 $ (72,099) $ 713,774 Equity in earnings of unconsolidated subsidiaries 44,428 Gain on sale of businesses 2,155 Interest income 5,350 Interest expense (135,985) Income before income taxes $ 629,722 For the Year Ended December 31, 2022 Critical Illness Recovery Hospital Rehabilitation Hospital Outpatient Concentra Other Total (in thousands) Adjusted EBITDA $ 111,344 $ 198,034 $ 101,860 $ 334,337 $ (98,712) Depreciation and amortization (61,565) (27,814) (32,663) (73,667) (10,116) Stock compensation expense — — — (2,141) (35,614) Income (loss) from operations $ 49,779 $ 170,220 $ 69,197 $ 258,529 $ (144,442) $ 403,283 Equity in earnings of unconsolidated subsidiaries 26,407 Interest expense (169,111) Income before income taxes $ 260,579 For the Year Ended December 31, 2023 Critical Illness Recovery Hospital Rehabilitation Hospital Outpatient Concentra Other Total (in thousands) Adjusted EBITDA $ 246,015 $ 221,875 $ 111,868 $ 361,334 $ (133,667) Depreciation and amortization (63,865) (28,055) (35,210) (73,051) (8,561) Stock compensation expense — — — (651) (43,158) Income (loss) from operations $ 182,150 $ 193,820 $ 76,658 $ 287,632 $ (185,386) $ 554,874 Loss on early retirement of debt (14,692) Equity in earnings of unconsolidated subsidiaries 40,813 Interest expense (198,639) Income before income taxes $ 382,3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Year Ended December 31, 2021 Critical Illness Recovery Hospital Rehabilitation Hospital Outpatient Concentra Other Total (in thousands) Patient service revenue: Medicare $ 833,387 $ 412,440 $ 172,064 $ 1,079 $ — $ 1,418,970 Non-Medicare 1,401,414 394,809 843,803 1,723,804 — 4,363,830 Total patient services revenue 2,234,801 807,249 1,015,867 1,724,883 — 5,782,800 Other revenue 11,971 42,091 68,494 7,158 292,001 421,715 Total revenue $ 2,246,772 $ 849,340 $ 1,084,361 $ 1,732,041 $ 292,001 $ 6,204,515 For the Year Ended December 31, 2022 Critical Illness Recovery Hospital Rehabilitation Hospital Outpatient Concentra Other Total (in thousands) Patient service revenue: Medicare $ 848,706 $ 423,739 $ 175,252 $ 849 $ — $ 1,448,546 Non-Medicare 1,376,269 448,467 878,979 1,718,300 — 4,422,015 Total patient services revenue 2,224,975 872,206 1,054,231 1,719,149 — 5,870,561 Other revenue 9,157 44,557 71,051 5,210 333,002 462,977 Total revenue $ 2,234,132 $ 916,763 $ 1,125,282 $ 1,724,359 $ 333,002 $ 6,333,538 For the Year Ended December 31, 2023 Critical Illness Recovery Hospital Rehabilitation Hospital Outpatient Concentra Other Total (in thousands) Patient service revenue: Medicare $ 840,187 $ 462,476 $ 182,346 $ 1,067 $ — $ 1,486,076 Non-Medicare 1,455,772 468,439 931,124 1,831,008 — 4,686,343 Total patient services revenue 2,295,959 930,915 1,113,470 1,832,075 — 6,172,419 Other revenue 3,814 48,670 75,444 6,006 357,705 491,639 Total revenue $ 2,299,773 $ 979,585 $ 1,188,914 $ 1,838,081 $ 357,705 $ 6,664,0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664058</v>
      </c>
      <c r="C4" s="5" t="n">
        <v>6333538</v>
      </c>
      <c r="D4" s="5" t="n">
        <v>6204515</v>
      </c>
    </row>
    <row r="5">
      <c r="A5" s="3" t="inlineStr">
        <is>
          <t>Costs and expenses:</t>
        </is>
      </c>
      <c r="B5" s="4" t="inlineStr">
        <is>
          <t xml:space="preserve"> </t>
        </is>
      </c>
      <c r="C5" s="4" t="inlineStr">
        <is>
          <t xml:space="preserve"> </t>
        </is>
      </c>
      <c r="D5" s="4" t="inlineStr">
        <is>
          <t xml:space="preserve"> </t>
        </is>
      </c>
    </row>
    <row r="6">
      <c r="A6" s="4" t="inlineStr">
        <is>
          <t>Cost of services, exclusive of depreciation and amortization</t>
        </is>
      </c>
      <c r="B6" s="6" t="n">
        <v>5732017</v>
      </c>
      <c r="C6" s="6" t="n">
        <v>5600161</v>
      </c>
      <c r="D6" s="6" t="n">
        <v>5285149</v>
      </c>
    </row>
    <row r="7">
      <c r="A7" s="4" t="inlineStr">
        <is>
          <t>General and administrative</t>
        </is>
      </c>
      <c r="B7" s="6" t="n">
        <v>170193</v>
      </c>
      <c r="C7" s="6" t="n">
        <v>153035</v>
      </c>
      <c r="D7" s="6" t="n">
        <v>146975</v>
      </c>
    </row>
    <row r="8">
      <c r="A8" s="4" t="inlineStr">
        <is>
          <t>Depreciation and amortization</t>
        </is>
      </c>
      <c r="B8" s="6" t="n">
        <v>208742</v>
      </c>
      <c r="C8" s="6" t="n">
        <v>205825</v>
      </c>
      <c r="D8" s="6" t="n">
        <v>202645</v>
      </c>
    </row>
    <row r="9">
      <c r="A9" s="4" t="inlineStr">
        <is>
          <t>Total costs and expenses</t>
        </is>
      </c>
      <c r="B9" s="6" t="n">
        <v>6110952</v>
      </c>
      <c r="C9" s="6" t="n">
        <v>5959021</v>
      </c>
      <c r="D9" s="6" t="n">
        <v>5634769</v>
      </c>
    </row>
    <row r="10">
      <c r="A10" s="4" t="inlineStr">
        <is>
          <t>Other operating income</t>
        </is>
      </c>
      <c r="B10" s="6" t="n">
        <v>1768</v>
      </c>
      <c r="C10" s="6" t="n">
        <v>28766</v>
      </c>
      <c r="D10" s="6" t="n">
        <v>144028</v>
      </c>
    </row>
    <row r="11">
      <c r="A11" s="4" t="inlineStr">
        <is>
          <t>Income from operations</t>
        </is>
      </c>
      <c r="B11" s="6" t="n">
        <v>554874</v>
      </c>
      <c r="C11" s="6" t="n">
        <v>403283</v>
      </c>
      <c r="D11" s="6" t="n">
        <v>713774</v>
      </c>
    </row>
    <row r="12">
      <c r="A12" s="3" t="inlineStr">
        <is>
          <t>Other income and expense:</t>
        </is>
      </c>
      <c r="B12" s="4" t="inlineStr">
        <is>
          <t xml:space="preserve"> </t>
        </is>
      </c>
      <c r="C12" s="4" t="inlineStr">
        <is>
          <t xml:space="preserve"> </t>
        </is>
      </c>
      <c r="D12" s="4" t="inlineStr">
        <is>
          <t xml:space="preserve"> </t>
        </is>
      </c>
    </row>
    <row r="13">
      <c r="A13" s="4" t="inlineStr">
        <is>
          <t>Loss on early retirement of debt</t>
        </is>
      </c>
      <c r="B13" s="6" t="n">
        <v>-14692</v>
      </c>
      <c r="C13" s="6" t="n">
        <v>0</v>
      </c>
      <c r="D13" s="6" t="n">
        <v>0</v>
      </c>
    </row>
    <row r="14">
      <c r="A14" s="4" t="inlineStr">
        <is>
          <t>Equity in earnings of unconsolidated subsidiaries</t>
        </is>
      </c>
      <c r="B14" s="6" t="n">
        <v>40813</v>
      </c>
      <c r="C14" s="6" t="n">
        <v>26407</v>
      </c>
      <c r="D14" s="6" t="n">
        <v>44428</v>
      </c>
    </row>
    <row r="15">
      <c r="A15" s="4" t="inlineStr">
        <is>
          <t>Gain on sale of businesses</t>
        </is>
      </c>
      <c r="B15" s="6" t="n">
        <v>0</v>
      </c>
      <c r="C15" s="6" t="n">
        <v>0</v>
      </c>
      <c r="D15" s="6" t="n">
        <v>2155</v>
      </c>
    </row>
    <row r="16">
      <c r="A16" s="4" t="inlineStr">
        <is>
          <t>Interest income</t>
        </is>
      </c>
      <c r="B16" s="6" t="n">
        <v>0</v>
      </c>
      <c r="C16" s="6" t="n">
        <v>0</v>
      </c>
      <c r="D16" s="6" t="n">
        <v>5350</v>
      </c>
    </row>
    <row r="17">
      <c r="A17" s="4" t="inlineStr">
        <is>
          <t>Interest expense</t>
        </is>
      </c>
      <c r="B17" s="6" t="n">
        <v>-198639</v>
      </c>
      <c r="C17" s="6" t="n">
        <v>-169111</v>
      </c>
      <c r="D17" s="6" t="n">
        <v>-135985</v>
      </c>
    </row>
    <row r="18">
      <c r="A18" s="4" t="inlineStr">
        <is>
          <t>Income before income taxes</t>
        </is>
      </c>
      <c r="B18" s="6" t="n">
        <v>382356</v>
      </c>
      <c r="C18" s="6" t="n">
        <v>260579</v>
      </c>
      <c r="D18" s="6" t="n">
        <v>629722</v>
      </c>
    </row>
    <row r="19">
      <c r="A19" s="4" t="inlineStr">
        <is>
          <t>Income tax expense</t>
        </is>
      </c>
      <c r="B19" s="6" t="n">
        <v>82625</v>
      </c>
      <c r="C19" s="6" t="n">
        <v>62553</v>
      </c>
      <c r="D19" s="6" t="n">
        <v>129773</v>
      </c>
    </row>
    <row r="20">
      <c r="A20" s="4" t="inlineStr">
        <is>
          <t>Net income</t>
        </is>
      </c>
      <c r="B20" s="6" t="n">
        <v>299731</v>
      </c>
      <c r="C20" s="6" t="n">
        <v>198026</v>
      </c>
      <c r="D20" s="6" t="n">
        <v>499949</v>
      </c>
    </row>
    <row r="21">
      <c r="A21" s="4" t="inlineStr">
        <is>
          <t>Less: Net income attributable to non-controlling interests</t>
        </is>
      </c>
      <c r="B21" s="6" t="n">
        <v>56240</v>
      </c>
      <c r="C21" s="6" t="n">
        <v>39032</v>
      </c>
      <c r="D21" s="6" t="n">
        <v>97724</v>
      </c>
    </row>
    <row r="22">
      <c r="A22" s="4" t="inlineStr">
        <is>
          <t>Net income attributable to Select Medical Holdings Corporation</t>
        </is>
      </c>
      <c r="B22" s="5" t="n">
        <v>243491</v>
      </c>
      <c r="C22" s="5" t="n">
        <v>158994</v>
      </c>
      <c r="D22" s="5" t="n">
        <v>402225</v>
      </c>
    </row>
    <row r="23">
      <c r="A23" s="3" t="inlineStr">
        <is>
          <t>Earnings per common share (Note 19):</t>
        </is>
      </c>
      <c r="B23" s="4" t="inlineStr">
        <is>
          <t xml:space="preserve"> </t>
        </is>
      </c>
      <c r="C23" s="4" t="inlineStr">
        <is>
          <t xml:space="preserve"> </t>
        </is>
      </c>
      <c r="D23" s="4" t="inlineStr">
        <is>
          <t xml:space="preserve"> </t>
        </is>
      </c>
    </row>
    <row r="24">
      <c r="A24" s="4" t="inlineStr">
        <is>
          <t>Basic (in dollars per share)</t>
        </is>
      </c>
      <c r="B24" s="8" t="n">
        <v>1.91</v>
      </c>
      <c r="C24" s="8" t="n">
        <v>1.23</v>
      </c>
      <c r="D24" s="8" t="n">
        <v>2.98</v>
      </c>
    </row>
    <row r="25">
      <c r="A25" s="4" t="inlineStr">
        <is>
          <t>Diluted (in dollars per share)</t>
        </is>
      </c>
      <c r="B25" s="8" t="n">
        <v>1.91</v>
      </c>
      <c r="C25" s="8" t="n">
        <v>1.23</v>
      </c>
      <c r="D25" s="8" t="n">
        <v>2.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t>
        </is>
      </c>
      <c r="B4" s="4" t="inlineStr">
        <is>
          <t xml:space="preserve">Transactions related to restricted stock awards are as follows: Shares Weighted Average (share amounts in thousands) Unvested balance, January 1, 2023 4,622 $ 26.99 Granted 1,651 29.06 Vested (1,750) 19.36 Forfeited (12) 26.75 Unvested balance, December 31, 2023 4,511 $ 30.71 </t>
        </is>
      </c>
    </row>
    <row r="5">
      <c r="A5" s="4" t="inlineStr">
        <is>
          <t>Schedule of stock compensation expense recognized</t>
        </is>
      </c>
      <c r="B5" s="4" t="inlineStr">
        <is>
          <t xml:space="preserve">Stock compensation expense recognized by the Company is as follows: For the Year Ended December 31, 2021 2022 2023 (in thousands) Stock compensation expense: Included in general and administrative $ 24,598 $ 30,555 $ 36,041 Included in cost of services 6,342 7,200 7,768 Total $ 30,940 $ 37,755 $ 43,809 </t>
        </is>
      </c>
    </row>
    <row r="6">
      <c r="A6" s="4" t="inlineStr">
        <is>
          <t>Schedule of stock compensation expense based on current stock-based awards for each of the next five years</t>
        </is>
      </c>
      <c r="B6" s="4" t="inlineStr">
        <is>
          <t xml:space="preserve">Future stock compensation expense based on current stock-based awards is estimated to be as follows: 2024 2025 2026 2027 (in thousands) Stock compensation expense $ 40,830 $ 25,019 $ 10,884 $ 1,4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tax expense</t>
        </is>
      </c>
      <c r="B4" s="4" t="inlineStr">
        <is>
          <t xml:space="preserve">The components of the Company’s income tax expense for the years ended December 31, 2021, 2022, and 2023, are as follows: For the Year Ended December 31, 2021 2022 2023 (in thousands) Current income tax expense: Federal $ 99,254 $ 42,000 $ 76,878 State and local 25,464 13,032 21,866 Total current income tax expense 124,718 55,032 98,744 Deferred income tax expense (benefit) 5,055 7,521 (16,119) Total income tax expense $ 129,773 $ 62,553 $ 82,625 </t>
        </is>
      </c>
    </row>
    <row r="5">
      <c r="A5" s="4" t="inlineStr">
        <is>
          <t>Schedule of reconciliations of the statutory federal income tax rate to the effective income tax rate</t>
        </is>
      </c>
      <c r="B5" s="4" t="inlineStr">
        <is>
          <t>Reconciliations of the statutory federal income tax rate to the effective income tax rate are as follows: For the Year Ended December 31, 2021 2022 2023 Federal income tax at statutory rate 21.0 % 21.0 % 21.0 % State and local income taxes, less federal income tax benefit 4.2 5.0 4.9 Permanent differences 0.5 0.7 0.7 Deferred income taxes — state income tax rate adjustment (1.2) 0.6 (1.0) Valuation allowance 0.2 1.7 (0.7) Limitation on officers’ compensation 0.9 2.0 2.0 Tax credits (0.4) (1.6) (1.1) Stock-based compensation (1.7) (0.8) (0.7) Non-controlling interest (1.9) (4.2) (3.7) Other (1.0) (0.4) 0.2 Effective income tax rate 20.6 % 24.0 % 21.6 %</t>
        </is>
      </c>
    </row>
    <row r="6">
      <c r="A6" s="4" t="inlineStr">
        <is>
          <t>Schedule of deferred tax assets and liabilities</t>
        </is>
      </c>
      <c r="B6" s="4" t="inlineStr">
        <is>
          <t>The Company’s deferred tax assets and liabilities are as follows: December 31, 2022 2023 (in thousands) Deferred tax assets Implicit discounts and adjustments $ 13,345 $ 15,794 Compensation and benefit-related accruals 57,669 58,176 Professional malpractice liability insurance 21,885 21,447 Federal and state net operating loss and state tax credit carryforwards 32,940 28,766 Interest limitation carryforward 13,554 17,683 Stock awards 5,608 7,150 Equity investments 5,073 4,724 Operating lease liabilities 251,058 254,972 Research and experimental expenditures 9,022 21,049 Other 2,380 2,995 Deferred tax assets $ 412,534 $ 432,756 Valuation allowance (20,444) (17,427) Deferred tax assets, net of valuation allowance $ 392,090 $ 415,329 Deferred tax liabilities Investment in unconsolidated affiliates $ (16,370) $ (16,788) Depreciation and amortization (260,237) (264,715) Deferred financing costs (2,425) (1,483) Operating lease right-of-use assets (233,188) (236,243) Derivatives (28,739) (14,151) Other (3,936) (4,167) Deferred tax liabilities $ (544,895) $ (537,547) Deferred tax liabilities, net of deferred tax assets $ (152,805) $ (122,218) The Company’s deferred tax assets and liabilities are included in the consolidated balance sheet captions as follows: December 31, 2022 2023 (in thousands) Other assets $ 16,988 $ 21,088 Non-current deferred tax liability (169,793) (143,306) $ (152,805) $ (122,218)</t>
        </is>
      </c>
    </row>
    <row r="7">
      <c r="A7" s="4" t="inlineStr">
        <is>
          <t>Schedule of state net operating loss carryforwards</t>
        </is>
      </c>
      <c r="B7" s="4" t="inlineStr">
        <is>
          <t xml:space="preserve">The total state net operating losses are approximately $628.3 million. State net operating loss carryforwards expire and are subject to valuation allowances as follows: State Net Operating Losses Gross Valuation Allowance (in thousands) 2024 $ 32,944 $ 30,882 2025 48,074 46,793 2026 26,643 24,809 2027 40,677 39,094 Thereafter through 2042 479,960 336,9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There were no contractual dividends paid for the years ended December 31, 2021, 2022, and 2023. Basic and Diluted EPS For the Year Ended December 31, 2021 2022 2023 (in thousands) Net income $ 499,949 $ 198,026 $ 299,731 Less: net income attributable to non-controlling interests 97,724 39,032 56,240 Net income attributable to the Company 402,225 158,994 243,491 Less: Distributed and undistributed income attributable to participating securities 13,435 5,609 8,773 Distributed and undistributed income attributable to common shares $ 388,790 $ 153,385 $ 234,718 The following tables set forth the computation of EPS under the two-class method: For the Year Ended December 31, 2021 Net Income Allocation Shares (1) Basic and Diluted EPS (in thousands, except for per share amounts) Common shares $ 388,790 130,249 $ 2.98 Participating securities 13,435 4,501 2.98 Total Company $ 402,225 For the Year Ended December 31, 2022 Net Income Allocation Shares (1) Basic and Diluted EPS (in thousands, except for per share amounts) Common shares $ 153,385 124,628 $ 1.23 Participating securities 5,609 4,557 1.23 Total Company $ 158,994 For the Year Ended December 31, 2023 Net Income Allocation Shares (1) Basic and Diluted EPS (in thousands, except for per share amounts) Common shares $ 234,718 123,105 $ 1.91 Participating securities 8,773 4,601 $ 1.91 Total Company $ 243,491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7" customWidth="1" min="2" max="2"/>
  </cols>
  <sheetData>
    <row r="1">
      <c r="A1" s="1" t="inlineStr">
        <is>
          <t>Organization and Significant Accounting Policies - Business Description (Details)</t>
        </is>
      </c>
      <c r="B1" s="2" t="inlineStr">
        <is>
          <t>12 Months Ended</t>
        </is>
      </c>
    </row>
    <row r="2">
      <c r="B2" s="2" t="inlineStr">
        <is>
          <t>Dec. 31, 2023 clinic health_center hospital business_segment state</t>
        </is>
      </c>
    </row>
    <row r="3">
      <c r="A3" s="3" t="inlineStr">
        <is>
          <t>Segment information</t>
        </is>
      </c>
      <c r="B3" s="4" t="inlineStr">
        <is>
          <t xml:space="preserve"> </t>
        </is>
      </c>
    </row>
    <row r="4">
      <c r="A4" s="4" t="inlineStr">
        <is>
          <t>Number of states in which the entity had operations | state</t>
        </is>
      </c>
      <c r="B4" s="6" t="n">
        <v>46</v>
      </c>
    </row>
    <row r="5">
      <c r="A5" s="4" t="inlineStr">
        <is>
          <t>Number of business segments | business_segment</t>
        </is>
      </c>
      <c r="B5" s="6" t="n">
        <v>4</v>
      </c>
    </row>
    <row r="6">
      <c r="A6" s="4" t="inlineStr">
        <is>
          <t>Critical Illness Recovery Hospital</t>
        </is>
      </c>
      <c r="B6" s="4" t="inlineStr">
        <is>
          <t xml:space="preserve"> </t>
        </is>
      </c>
    </row>
    <row r="7">
      <c r="A7" s="3" t="inlineStr">
        <is>
          <t>Segment information</t>
        </is>
      </c>
      <c r="B7" s="4" t="inlineStr">
        <is>
          <t xml:space="preserve"> </t>
        </is>
      </c>
    </row>
    <row r="8">
      <c r="A8" s="4" t="inlineStr">
        <is>
          <t>Number of facilities operated by the entity | hospital</t>
        </is>
      </c>
      <c r="B8" s="6" t="n">
        <v>107</v>
      </c>
    </row>
    <row r="9">
      <c r="A9" s="4" t="inlineStr">
        <is>
          <t>Rehabilitation Hospital</t>
        </is>
      </c>
      <c r="B9" s="4" t="inlineStr">
        <is>
          <t xml:space="preserve"> </t>
        </is>
      </c>
    </row>
    <row r="10">
      <c r="A10" s="3" t="inlineStr">
        <is>
          <t>Segment information</t>
        </is>
      </c>
      <c r="B10" s="4" t="inlineStr">
        <is>
          <t xml:space="preserve"> </t>
        </is>
      </c>
    </row>
    <row r="11">
      <c r="A11" s="4" t="inlineStr">
        <is>
          <t>Number of facilities operated by the entity | hospital</t>
        </is>
      </c>
      <c r="B11" s="6" t="n">
        <v>33</v>
      </c>
    </row>
    <row r="12">
      <c r="A12" s="4" t="inlineStr">
        <is>
          <t>Outpatient Rehabilitation</t>
        </is>
      </c>
      <c r="B12" s="4" t="inlineStr">
        <is>
          <t xml:space="preserve"> </t>
        </is>
      </c>
    </row>
    <row r="13">
      <c r="A13" s="3" t="inlineStr">
        <is>
          <t>Segment information</t>
        </is>
      </c>
      <c r="B13" s="4" t="inlineStr">
        <is>
          <t xml:space="preserve"> </t>
        </is>
      </c>
    </row>
    <row r="14">
      <c r="A14" s="4" t="inlineStr">
        <is>
          <t>Number of outpatient rehabilitation clinics operated by entity | clinic</t>
        </is>
      </c>
      <c r="B14" s="6" t="n">
        <v>1933</v>
      </c>
    </row>
    <row r="15">
      <c r="A15" s="4" t="inlineStr">
        <is>
          <t>Concentra</t>
        </is>
      </c>
      <c r="B15" s="4" t="inlineStr">
        <is>
          <t xml:space="preserve"> </t>
        </is>
      </c>
    </row>
    <row r="16">
      <c r="A16" s="3" t="inlineStr">
        <is>
          <t>Segment information</t>
        </is>
      </c>
      <c r="B16" s="4" t="inlineStr">
        <is>
          <t xml:space="preserve"> </t>
        </is>
      </c>
    </row>
    <row r="17">
      <c r="A17" s="4" t="inlineStr">
        <is>
          <t>Number of occupational health centers operated by entity | health_center</t>
        </is>
      </c>
      <c r="B17" s="6" t="n">
        <v>544</v>
      </c>
    </row>
    <row r="18">
      <c r="A18" s="4" t="inlineStr">
        <is>
          <t>Number of onsite clinics | clinic</t>
        </is>
      </c>
      <c r="B18" s="6" t="n">
        <v>1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31, 2023</t>
        </is>
      </c>
    </row>
    <row r="2">
      <c r="A2" s="4" t="inlineStr">
        <is>
          <t>Land improvements | Minimum</t>
        </is>
      </c>
      <c r="B2" s="4" t="inlineStr">
        <is>
          <t xml:space="preserve"> </t>
        </is>
      </c>
    </row>
    <row r="3">
      <c r="A3" s="3" t="inlineStr">
        <is>
          <t>Property and equipment</t>
        </is>
      </c>
      <c r="B3" s="4" t="inlineStr">
        <is>
          <t xml:space="preserve"> </t>
        </is>
      </c>
    </row>
    <row r="4">
      <c r="A4" s="4" t="inlineStr">
        <is>
          <t>Estimated useful lives</t>
        </is>
      </c>
      <c r="B4" s="4" t="inlineStr">
        <is>
          <t>5 years</t>
        </is>
      </c>
    </row>
    <row r="5">
      <c r="A5" s="4" t="inlineStr">
        <is>
          <t>Land improvements | Maximum</t>
        </is>
      </c>
      <c r="B5" s="4" t="inlineStr">
        <is>
          <t xml:space="preserve"> </t>
        </is>
      </c>
    </row>
    <row r="6">
      <c r="A6" s="3" t="inlineStr">
        <is>
          <t>Property and equipment</t>
        </is>
      </c>
      <c r="B6" s="4" t="inlineStr">
        <is>
          <t xml:space="preserve"> </t>
        </is>
      </c>
    </row>
    <row r="7">
      <c r="A7" s="4" t="inlineStr">
        <is>
          <t>Estimated useful lives</t>
        </is>
      </c>
      <c r="B7" s="4" t="inlineStr">
        <is>
          <t>25 years</t>
        </is>
      </c>
    </row>
    <row r="8">
      <c r="A8" s="4" t="inlineStr">
        <is>
          <t>Leasehold improvements | Minimum</t>
        </is>
      </c>
      <c r="B8" s="4" t="inlineStr">
        <is>
          <t xml:space="preserve"> </t>
        </is>
      </c>
    </row>
    <row r="9">
      <c r="A9" s="3" t="inlineStr">
        <is>
          <t>Property and equipment</t>
        </is>
      </c>
      <c r="B9" s="4" t="inlineStr">
        <is>
          <t xml:space="preserve"> </t>
        </is>
      </c>
    </row>
    <row r="10">
      <c r="A10" s="4" t="inlineStr">
        <is>
          <t>Estimated useful lives</t>
        </is>
      </c>
      <c r="B10" s="4" t="inlineStr">
        <is>
          <t>1 year</t>
        </is>
      </c>
    </row>
    <row r="11">
      <c r="A11" s="4" t="inlineStr">
        <is>
          <t>Leasehold improvements | Maximum</t>
        </is>
      </c>
      <c r="B11" s="4" t="inlineStr">
        <is>
          <t xml:space="preserve"> </t>
        </is>
      </c>
    </row>
    <row r="12">
      <c r="A12" s="3" t="inlineStr">
        <is>
          <t>Property and equipment</t>
        </is>
      </c>
      <c r="B12" s="4" t="inlineStr">
        <is>
          <t xml:space="preserve"> </t>
        </is>
      </c>
    </row>
    <row r="13">
      <c r="A13" s="4" t="inlineStr">
        <is>
          <t>Estimated useful lives</t>
        </is>
      </c>
      <c r="B13" s="4" t="inlineStr">
        <is>
          <t>20 years</t>
        </is>
      </c>
    </row>
    <row r="14">
      <c r="A14" s="4" t="inlineStr">
        <is>
          <t>Buildings</t>
        </is>
      </c>
      <c r="B14" s="4" t="inlineStr">
        <is>
          <t xml:space="preserve"> </t>
        </is>
      </c>
    </row>
    <row r="15">
      <c r="A15" s="3" t="inlineStr">
        <is>
          <t>Property and equipment</t>
        </is>
      </c>
      <c r="B15" s="4" t="inlineStr">
        <is>
          <t xml:space="preserve"> </t>
        </is>
      </c>
    </row>
    <row r="16">
      <c r="A16" s="4" t="inlineStr">
        <is>
          <t>Estimated useful lives</t>
        </is>
      </c>
      <c r="B16" s="4" t="inlineStr">
        <is>
          <t>40 years</t>
        </is>
      </c>
    </row>
    <row r="17">
      <c r="A17" s="4" t="inlineStr">
        <is>
          <t>Building improvements | Minimum</t>
        </is>
      </c>
      <c r="B17" s="4" t="inlineStr">
        <is>
          <t xml:space="preserve"> </t>
        </is>
      </c>
    </row>
    <row r="18">
      <c r="A18" s="3" t="inlineStr">
        <is>
          <t>Property and equipment</t>
        </is>
      </c>
      <c r="B18" s="4" t="inlineStr">
        <is>
          <t xml:space="preserve"> </t>
        </is>
      </c>
    </row>
    <row r="19">
      <c r="A19" s="4" t="inlineStr">
        <is>
          <t>Estimated useful lives</t>
        </is>
      </c>
      <c r="B19" s="4" t="inlineStr">
        <is>
          <t>5 years</t>
        </is>
      </c>
    </row>
    <row r="20">
      <c r="A20" s="4" t="inlineStr">
        <is>
          <t>Building improvements | Maximum</t>
        </is>
      </c>
      <c r="B20" s="4" t="inlineStr">
        <is>
          <t xml:space="preserve"> </t>
        </is>
      </c>
    </row>
    <row r="21">
      <c r="A21" s="3" t="inlineStr">
        <is>
          <t>Property and equipment</t>
        </is>
      </c>
      <c r="B21" s="4" t="inlineStr">
        <is>
          <t xml:space="preserve"> </t>
        </is>
      </c>
    </row>
    <row r="22">
      <c r="A22" s="4" t="inlineStr">
        <is>
          <t>Estimated useful lives</t>
        </is>
      </c>
      <c r="B22" s="4" t="inlineStr">
        <is>
          <t>40 years</t>
        </is>
      </c>
    </row>
    <row r="23">
      <c r="A23" s="4" t="inlineStr">
        <is>
          <t>Furniture and equipment | Minimum</t>
        </is>
      </c>
      <c r="B23" s="4" t="inlineStr">
        <is>
          <t xml:space="preserve"> </t>
        </is>
      </c>
    </row>
    <row r="24">
      <c r="A24" s="3" t="inlineStr">
        <is>
          <t>Property and equipment</t>
        </is>
      </c>
      <c r="B24" s="4" t="inlineStr">
        <is>
          <t xml:space="preserve"> </t>
        </is>
      </c>
    </row>
    <row r="25">
      <c r="A25" s="4" t="inlineStr">
        <is>
          <t>Estimated useful lives</t>
        </is>
      </c>
      <c r="B25" s="4" t="inlineStr">
        <is>
          <t>1 year</t>
        </is>
      </c>
    </row>
    <row r="26">
      <c r="A26" s="4" t="inlineStr">
        <is>
          <t>Furniture and equipment | Maximum</t>
        </is>
      </c>
      <c r="B26" s="4" t="inlineStr">
        <is>
          <t xml:space="preserve"> </t>
        </is>
      </c>
    </row>
    <row r="27">
      <c r="A27" s="3" t="inlineStr">
        <is>
          <t>Property and equipment</t>
        </is>
      </c>
      <c r="B27" s="4" t="inlineStr">
        <is>
          <t xml:space="preserve"> </t>
        </is>
      </c>
    </row>
    <row r="28">
      <c r="A28" s="4" t="inlineStr">
        <is>
          <t>Estimated useful lives</t>
        </is>
      </c>
      <c r="B28"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Organization and Significant Accounting Policies - Intangible Assets (Details)</t>
        </is>
      </c>
      <c r="B1" s="2" t="inlineStr">
        <is>
          <t>Dec. 31, 2023</t>
        </is>
      </c>
    </row>
    <row r="2">
      <c r="A2" s="4" t="inlineStr">
        <is>
          <t>Customer relationships | Minimum</t>
        </is>
      </c>
      <c r="B2" s="4" t="inlineStr">
        <is>
          <t xml:space="preserve"> </t>
        </is>
      </c>
    </row>
    <row r="3">
      <c r="A3" s="3" t="inlineStr">
        <is>
          <t>Intangible Assets and Liabilities</t>
        </is>
      </c>
      <c r="B3" s="4" t="inlineStr">
        <is>
          <t xml:space="preserve"> </t>
        </is>
      </c>
    </row>
    <row r="4">
      <c r="A4" s="4" t="inlineStr">
        <is>
          <t>Useful life of intangible assets</t>
        </is>
      </c>
      <c r="B4" s="4" t="inlineStr">
        <is>
          <t>5 years</t>
        </is>
      </c>
    </row>
    <row r="5">
      <c r="A5" s="4" t="inlineStr">
        <is>
          <t>Customer relationships | Maximum</t>
        </is>
      </c>
      <c r="B5" s="4" t="inlineStr">
        <is>
          <t xml:space="preserve"> </t>
        </is>
      </c>
    </row>
    <row r="6">
      <c r="A6" s="3" t="inlineStr">
        <is>
          <t>Intangible Assets and Liabilities</t>
        </is>
      </c>
      <c r="B6" s="4" t="inlineStr">
        <is>
          <t xml:space="preserve"> </t>
        </is>
      </c>
    </row>
    <row r="7">
      <c r="A7" s="4" t="inlineStr">
        <is>
          <t>Useful life of intangible assets</t>
        </is>
      </c>
      <c r="B7" s="4" t="inlineStr">
        <is>
          <t>15 years</t>
        </is>
      </c>
    </row>
    <row r="8">
      <c r="A8" s="4" t="inlineStr">
        <is>
          <t>Non-compete agreements | Minimum</t>
        </is>
      </c>
      <c r="B8" s="4" t="inlineStr">
        <is>
          <t xml:space="preserve"> </t>
        </is>
      </c>
    </row>
    <row r="9">
      <c r="A9" s="3" t="inlineStr">
        <is>
          <t>Intangible Assets and Liabilities</t>
        </is>
      </c>
      <c r="B9" s="4" t="inlineStr">
        <is>
          <t xml:space="preserve"> </t>
        </is>
      </c>
    </row>
    <row r="10">
      <c r="A10" s="4" t="inlineStr">
        <is>
          <t>Useful life of intangible assets</t>
        </is>
      </c>
      <c r="B10" s="4" t="inlineStr">
        <is>
          <t>1 year</t>
        </is>
      </c>
    </row>
    <row r="11">
      <c r="A11" s="4" t="inlineStr">
        <is>
          <t>Non-compete agreements | Maximum</t>
        </is>
      </c>
      <c r="B11" s="4" t="inlineStr">
        <is>
          <t xml:space="preserve"> </t>
        </is>
      </c>
    </row>
    <row r="12">
      <c r="A12" s="3" t="inlineStr">
        <is>
          <t>Intangible Assets and Liabilities</t>
        </is>
      </c>
      <c r="B12" s="4" t="inlineStr">
        <is>
          <t xml:space="preserve"> </t>
        </is>
      </c>
    </row>
    <row r="13">
      <c r="A13" s="4" t="inlineStr">
        <is>
          <t>Useful life of intangible assets</t>
        </is>
      </c>
      <c r="B13"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s>
  <sheetData>
    <row r="1">
      <c r="A1" s="1" t="inlineStr">
        <is>
          <t>Redeemable Non-Controlling Interests - Narrative (Details) $ in Thousands</t>
        </is>
      </c>
      <c r="B1" s="2" t="inlineStr">
        <is>
          <t>12 Months Ended</t>
        </is>
      </c>
    </row>
    <row r="2">
      <c r="B2" s="2" t="inlineStr">
        <is>
          <t>Dec. 31, 2023 USD ($) subsidiary</t>
        </is>
      </c>
      <c r="C2" s="2" t="inlineStr">
        <is>
          <t>Dec. 31, 2022 USD ($)</t>
        </is>
      </c>
      <c r="D2" s="2" t="inlineStr">
        <is>
          <t>Dec. 31, 2021 USD ($)</t>
        </is>
      </c>
    </row>
    <row r="3">
      <c r="A3" s="3" t="inlineStr">
        <is>
          <t>Noncontrolling Interest [Line Items]</t>
        </is>
      </c>
      <c r="B3" s="4" t="inlineStr">
        <is>
          <t xml:space="preserve"> </t>
        </is>
      </c>
      <c r="C3" s="4" t="inlineStr">
        <is>
          <t xml:space="preserve"> </t>
        </is>
      </c>
      <c r="D3" s="4" t="inlineStr">
        <is>
          <t xml:space="preserve"> </t>
        </is>
      </c>
    </row>
    <row r="4">
      <c r="A4" s="4" t="inlineStr">
        <is>
          <t>Purchase of membership interests of Concentra Group Holdings Parent</t>
        </is>
      </c>
      <c r="B4" s="5" t="n">
        <v>6268</v>
      </c>
      <c r="C4" s="5" t="n">
        <v>5876</v>
      </c>
      <c r="D4" s="5" t="n">
        <v>660658</v>
      </c>
    </row>
    <row r="5">
      <c r="A5" s="4" t="inlineStr">
        <is>
          <t>Concentra Group Holdings Parent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urchase of membership interests of Concentra Group Holdings Parent</t>
        </is>
      </c>
      <c r="B7" s="5" t="n">
        <v>6300</v>
      </c>
      <c r="C7" s="5" t="n">
        <v>5900</v>
      </c>
      <c r="D7" s="5" t="n">
        <v>660700</v>
      </c>
    </row>
    <row r="8">
      <c r="A8" s="4" t="inlineStr">
        <is>
          <t>Concentra Group Holdings Parent | Voting Unit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utstanding membership interest owned by Select</t>
        </is>
      </c>
      <c r="B10" s="4" t="inlineStr">
        <is>
          <t xml:space="preserve"> </t>
        </is>
      </c>
      <c r="C10" s="4" t="inlineStr">
        <is>
          <t xml:space="preserve"> </t>
        </is>
      </c>
      <c r="D10" s="9" t="n">
        <v>1</v>
      </c>
    </row>
    <row r="11">
      <c r="A11" s="4" t="inlineStr">
        <is>
          <t>Outside Members Of Other Less Than Wholly Owned Subsidiarie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Less than wholly owned subsidiaries | subsidiary</t>
        </is>
      </c>
      <c r="B13" s="6" t="n">
        <v>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t>
        </is>
      </c>
      <c r="B4" s="5" t="n">
        <v>34043</v>
      </c>
      <c r="C4" s="5" t="n">
        <v>39033</v>
      </c>
      <c r="D4" s="5" t="n">
        <v>398171</v>
      </c>
    </row>
    <row r="5">
      <c r="A5" s="4" t="inlineStr">
        <is>
          <t>Net income attributable to redeemable non-controlling interests</t>
        </is>
      </c>
      <c r="B5" s="6" t="n">
        <v>8087</v>
      </c>
      <c r="C5" s="6" t="n">
        <v>7572</v>
      </c>
      <c r="D5" s="6" t="n">
        <v>50153</v>
      </c>
    </row>
    <row r="6">
      <c r="A6" s="4" t="inlineStr">
        <is>
          <t>Distributions to and purchases of redeemable non-controlling interests</t>
        </is>
      </c>
      <c r="B6" s="6" t="n">
        <v>-8217</v>
      </c>
      <c r="C6" s="6" t="n">
        <v>-5443</v>
      </c>
      <c r="D6" s="6" t="n">
        <v>-911</v>
      </c>
    </row>
    <row r="7">
      <c r="A7" s="4" t="inlineStr">
        <is>
          <t>Redemption value adjustment on redeemable non-controlling interests</t>
        </is>
      </c>
      <c r="B7" s="6" t="n">
        <v>-1527</v>
      </c>
      <c r="C7" s="6" t="n">
        <v>-3385</v>
      </c>
      <c r="D7" s="6" t="n">
        <v>250083</v>
      </c>
    </row>
    <row r="8">
      <c r="A8" s="4" t="inlineStr">
        <is>
          <t>Purchase of membership interests of Concentra Group Holdings Parent</t>
        </is>
      </c>
      <c r="B8" s="6" t="n">
        <v>-6268</v>
      </c>
      <c r="C8" s="6" t="n">
        <v>-5876</v>
      </c>
      <c r="D8" s="6" t="n">
        <v>-660658</v>
      </c>
    </row>
    <row r="9">
      <c r="A9" s="4" t="inlineStr">
        <is>
          <t>Other</t>
        </is>
      </c>
      <c r="B9" s="6" t="n">
        <v>179</v>
      </c>
      <c r="C9" s="6" t="n">
        <v>2142</v>
      </c>
      <c r="D9" s="6" t="n">
        <v>2195</v>
      </c>
    </row>
    <row r="10">
      <c r="A10" s="4" t="inlineStr">
        <is>
          <t>Balance, ending</t>
        </is>
      </c>
      <c r="B10" s="5" t="n">
        <v>26297</v>
      </c>
      <c r="C10" s="5" t="n">
        <v>34043</v>
      </c>
      <c r="D10" s="5" t="n">
        <v>390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redit Risk and Payor Concentrations (Details)</t>
        </is>
      </c>
      <c r="B1" s="2" t="inlineStr">
        <is>
          <t>12 Months Ended</t>
        </is>
      </c>
    </row>
    <row r="2">
      <c r="B2" s="2" t="inlineStr">
        <is>
          <t>Dec. 31, 2023</t>
        </is>
      </c>
      <c r="C2" s="2" t="inlineStr">
        <is>
          <t>Dec. 31, 2022</t>
        </is>
      </c>
      <c r="D2" s="2" t="inlineStr">
        <is>
          <t>Dec. 31, 2021</t>
        </is>
      </c>
    </row>
    <row r="3">
      <c r="A3" s="4" t="inlineStr">
        <is>
          <t>Accounts receivable | Credit concentration risk | Medicare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9" t="n">
        <v>0.17</v>
      </c>
      <c r="C5" s="9" t="n">
        <v>0.19</v>
      </c>
      <c r="D5" s="4" t="inlineStr">
        <is>
          <t xml:space="preserve"> </t>
        </is>
      </c>
    </row>
    <row r="6">
      <c r="A6" s="4" t="inlineStr">
        <is>
          <t>Revenue | Third-party payor risk |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9" t="n">
        <v>0.22</v>
      </c>
      <c r="C8" s="9" t="n">
        <v>0.23</v>
      </c>
      <c r="D8" s="9" t="n">
        <v>0.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3513170</v>
      </c>
      <c r="C4" s="5" t="n">
        <v>3484200</v>
      </c>
      <c r="D4" s="5" t="n">
        <v>3448912</v>
      </c>
    </row>
    <row r="5">
      <c r="A5" s="4" t="inlineStr">
        <is>
          <t>Critical Illness Recovery Hospital, Outpatient Rehabilitation and Concentra Busines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to acquire businesses</t>
        </is>
      </c>
      <c r="B7" s="6" t="n">
        <v>29600</v>
      </c>
      <c r="C7" s="6" t="n">
        <v>27000</v>
      </c>
      <c r="D7" s="6" t="n">
        <v>89700</v>
      </c>
    </row>
    <row r="8">
      <c r="A8" s="4" t="inlineStr">
        <is>
          <t>Issuance of non-controlling interests</t>
        </is>
      </c>
      <c r="B8" s="6" t="n">
        <v>9000</v>
      </c>
      <c r="C8" s="4" t="inlineStr">
        <is>
          <t xml:space="preserve"> </t>
        </is>
      </c>
      <c r="D8" s="6" t="n">
        <v>23600</v>
      </c>
    </row>
    <row r="9">
      <c r="A9" s="4" t="inlineStr">
        <is>
          <t>Critical Illness Recovery Hospital Reporting Uni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6" t="n">
        <v>6600</v>
      </c>
      <c r="C11" s="6" t="n">
        <v>6500</v>
      </c>
      <c r="D11" s="6" t="n">
        <v>59900</v>
      </c>
    </row>
    <row r="12">
      <c r="A12" s="4" t="inlineStr">
        <is>
          <t>Rehabilitation Hospital Reporting Uni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16200</v>
      </c>
      <c r="C14" s="4" t="inlineStr">
        <is>
          <t xml:space="preserve"> </t>
        </is>
      </c>
      <c r="D14" s="6" t="n">
        <v>9400</v>
      </c>
    </row>
    <row r="15">
      <c r="A15" s="4" t="inlineStr">
        <is>
          <t>Outpatient Rehabilitation Reporting Uni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oodwill</t>
        </is>
      </c>
      <c r="B17" s="6" t="n">
        <v>2300</v>
      </c>
      <c r="C17" s="6" t="n">
        <v>10900</v>
      </c>
      <c r="D17" s="6" t="n">
        <v>7700</v>
      </c>
    </row>
    <row r="18">
      <c r="A18" s="4" t="inlineStr">
        <is>
          <t>Concentra Reporting Uni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Goodwill</t>
        </is>
      </c>
      <c r="B20" s="5" t="n">
        <v>3900</v>
      </c>
      <c r="C20" s="5" t="n">
        <v>4700</v>
      </c>
      <c r="D20" s="5" t="n">
        <v>8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9731</v>
      </c>
      <c r="C4" s="5" t="n">
        <v>198026</v>
      </c>
      <c r="D4" s="5" t="n">
        <v>499949</v>
      </c>
    </row>
    <row r="5">
      <c r="A5" s="3" t="inlineStr">
        <is>
          <t>Other comprehensive income (loss), net of tax:</t>
        </is>
      </c>
      <c r="B5" s="4" t="inlineStr">
        <is>
          <t xml:space="preserve"> </t>
        </is>
      </c>
      <c r="C5" s="4" t="inlineStr">
        <is>
          <t xml:space="preserve"> </t>
        </is>
      </c>
      <c r="D5" s="4" t="inlineStr">
        <is>
          <t xml:space="preserve"> </t>
        </is>
      </c>
    </row>
    <row r="6">
      <c r="A6" s="4" t="inlineStr">
        <is>
          <t>Gain on interest rate cap contract</t>
        </is>
      </c>
      <c r="B6" s="6" t="n">
        <v>15783</v>
      </c>
      <c r="C6" s="6" t="n">
        <v>90730</v>
      </c>
      <c r="D6" s="6" t="n">
        <v>14270</v>
      </c>
    </row>
    <row r="7">
      <c r="A7" s="4" t="inlineStr">
        <is>
          <t>Reclassification adjustment for (gains) losses included in net income</t>
        </is>
      </c>
      <c r="B7" s="6" t="n">
        <v>-61478</v>
      </c>
      <c r="C7" s="6" t="n">
        <v>-14410</v>
      </c>
      <c r="D7" s="6" t="n">
        <v>39</v>
      </c>
    </row>
    <row r="8">
      <c r="A8" s="4" t="inlineStr">
        <is>
          <t>Net change, net of tax expense of $(4,799), $(24,658) and $(15,202)</t>
        </is>
      </c>
      <c r="B8" s="6" t="n">
        <v>-45695</v>
      </c>
      <c r="C8" s="6" t="n">
        <v>76320</v>
      </c>
      <c r="D8" s="6" t="n">
        <v>14309</v>
      </c>
    </row>
    <row r="9">
      <c r="A9" s="4" t="inlineStr">
        <is>
          <t>Comprehensive income</t>
        </is>
      </c>
      <c r="B9" s="6" t="n">
        <v>254036</v>
      </c>
      <c r="C9" s="6" t="n">
        <v>274346</v>
      </c>
      <c r="D9" s="6" t="n">
        <v>514258</v>
      </c>
    </row>
    <row r="10">
      <c r="A10" s="4" t="inlineStr">
        <is>
          <t>Less: Comprehensive income attributable to non-controlling interests</t>
        </is>
      </c>
      <c r="B10" s="6" t="n">
        <v>56240</v>
      </c>
      <c r="C10" s="6" t="n">
        <v>39032</v>
      </c>
      <c r="D10" s="6" t="n">
        <v>97724</v>
      </c>
    </row>
    <row r="11">
      <c r="A11" s="4" t="inlineStr">
        <is>
          <t>Comprehensive income attributable to Select Medical Holdings Corporation</t>
        </is>
      </c>
      <c r="B11" s="5" t="n">
        <v>197796</v>
      </c>
      <c r="C11" s="5" t="n">
        <v>235314</v>
      </c>
      <c r="D11" s="5" t="n">
        <v>4165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7689631</v>
      </c>
      <c r="C3" s="5" t="n">
        <v>7665293</v>
      </c>
      <c r="D3" s="5" t="n">
        <v>7360171</v>
      </c>
    </row>
    <row r="4">
      <c r="A4" s="4" t="inlineStr">
        <is>
          <t>Liabilities</t>
        </is>
      </c>
      <c r="B4" s="6" t="n">
        <v>6115616</v>
      </c>
      <c r="C4" s="6" t="n">
        <v>6274686</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bligations payable</t>
        </is>
      </c>
      <c r="B7" s="6" t="n">
        <v>66300</v>
      </c>
      <c r="C7" s="6" t="n">
        <v>37000</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assets</t>
        </is>
      </c>
      <c r="B10" s="6" t="n">
        <v>246400</v>
      </c>
      <c r="C10" s="6" t="n">
        <v>232100</v>
      </c>
      <c r="D10" s="4" t="inlineStr">
        <is>
          <t xml:space="preserve"> </t>
        </is>
      </c>
    </row>
    <row r="11">
      <c r="A11" s="4" t="inlineStr">
        <is>
          <t>Liabilities</t>
        </is>
      </c>
      <c r="B11" s="6" t="n">
        <v>84300</v>
      </c>
      <c r="C11" s="6" t="n">
        <v>78800</v>
      </c>
      <c r="D11" s="4" t="inlineStr">
        <is>
          <t xml:space="preserve"> </t>
        </is>
      </c>
    </row>
    <row r="12">
      <c r="A12" s="4" t="inlineStr">
        <is>
          <t>Variable Interest Entity, Primary Beneficiary | Related Part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Obligations payable</t>
        </is>
      </c>
      <c r="B14" s="5" t="n">
        <v>161800</v>
      </c>
      <c r="C14" s="5" t="n">
        <v>158300</v>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12 Months Ended</t>
        </is>
      </c>
    </row>
    <row r="2">
      <c r="B2" s="2" t="inlineStr">
        <is>
          <t>Dec. 31, 2023 renewal_option</t>
        </is>
      </c>
    </row>
    <row r="3">
      <c r="A3" s="4" t="inlineStr">
        <is>
          <t>Critical Illness Recovery Hospital</t>
        </is>
      </c>
      <c r="B3" s="4" t="inlineStr">
        <is>
          <t xml:space="preserve"> </t>
        </is>
      </c>
    </row>
    <row r="4">
      <c r="A4" s="3" t="inlineStr">
        <is>
          <t>Lessee, Lease, Description [Line Items]</t>
        </is>
      </c>
      <c r="B4" s="4" t="inlineStr">
        <is>
          <t xml:space="preserve"> </t>
        </is>
      </c>
    </row>
    <row r="5">
      <c r="A5" s="4" t="inlineStr">
        <is>
          <t>Lease term</t>
        </is>
      </c>
      <c r="B5" s="4" t="inlineStr">
        <is>
          <t>10 years</t>
        </is>
      </c>
    </row>
    <row r="6">
      <c r="A6" s="4" t="inlineStr">
        <is>
          <t>Number of renewal options</t>
        </is>
      </c>
      <c r="B6" s="6" t="n">
        <v>2</v>
      </c>
    </row>
    <row r="7">
      <c r="A7" s="4" t="inlineStr">
        <is>
          <t>Lease renewal term</t>
        </is>
      </c>
      <c r="B7" s="4" t="inlineStr">
        <is>
          <t>5 years</t>
        </is>
      </c>
    </row>
    <row r="8">
      <c r="A8" s="4" t="inlineStr">
        <is>
          <t>Rehabilitation Hospital</t>
        </is>
      </c>
      <c r="B8" s="4" t="inlineStr">
        <is>
          <t xml:space="preserve"> </t>
        </is>
      </c>
    </row>
    <row r="9">
      <c r="A9" s="3" t="inlineStr">
        <is>
          <t>Lessee, Lease, Description [Line Items]</t>
        </is>
      </c>
      <c r="B9" s="4" t="inlineStr">
        <is>
          <t xml:space="preserve"> </t>
        </is>
      </c>
    </row>
    <row r="10">
      <c r="A10" s="4" t="inlineStr">
        <is>
          <t>Lease term</t>
        </is>
      </c>
      <c r="B10" s="4" t="inlineStr">
        <is>
          <t>10 years</t>
        </is>
      </c>
    </row>
    <row r="11">
      <c r="A11" s="4" t="inlineStr">
        <is>
          <t>Number of renewal options</t>
        </is>
      </c>
      <c r="B11" s="6" t="n">
        <v>2</v>
      </c>
    </row>
    <row r="12">
      <c r="A12" s="4" t="inlineStr">
        <is>
          <t>Lease renewal term</t>
        </is>
      </c>
      <c r="B12" s="4" t="inlineStr">
        <is>
          <t>5 years</t>
        </is>
      </c>
    </row>
    <row r="13">
      <c r="A13" s="4" t="inlineStr">
        <is>
          <t>Concentra</t>
        </is>
      </c>
      <c r="B13" s="4" t="inlineStr">
        <is>
          <t xml:space="preserve"> </t>
        </is>
      </c>
    </row>
    <row r="14">
      <c r="A14" s="3" t="inlineStr">
        <is>
          <t>Lessee, Lease, Description [Line Items]</t>
        </is>
      </c>
      <c r="B14" s="4" t="inlineStr">
        <is>
          <t xml:space="preserve"> </t>
        </is>
      </c>
    </row>
    <row r="15">
      <c r="A15" s="4" t="inlineStr">
        <is>
          <t>Lease term</t>
        </is>
      </c>
      <c r="B15" s="4" t="inlineStr">
        <is>
          <t>10 years</t>
        </is>
      </c>
    </row>
    <row r="16">
      <c r="A16" s="4" t="inlineStr">
        <is>
          <t>Number of renewal options</t>
        </is>
      </c>
      <c r="B16" s="6" t="n">
        <v>2</v>
      </c>
    </row>
    <row r="17">
      <c r="A17" s="4" t="inlineStr">
        <is>
          <t>Lease renewal term</t>
        </is>
      </c>
      <c r="B17" s="4" t="inlineStr">
        <is>
          <t>5 years</t>
        </is>
      </c>
    </row>
    <row r="18">
      <c r="A18" s="4" t="inlineStr">
        <is>
          <t>Outpatient Rehabilitation</t>
        </is>
      </c>
      <c r="B18" s="4" t="inlineStr">
        <is>
          <t xml:space="preserve"> </t>
        </is>
      </c>
    </row>
    <row r="19">
      <c r="A19" s="3" t="inlineStr">
        <is>
          <t>Lessee, Lease, Description [Line Items]</t>
        </is>
      </c>
      <c r="B19" s="4" t="inlineStr">
        <is>
          <t xml:space="preserve"> </t>
        </is>
      </c>
    </row>
    <row r="20">
      <c r="A20" s="4" t="inlineStr">
        <is>
          <t>Lease term</t>
        </is>
      </c>
      <c r="B20" s="4" t="inlineStr">
        <is>
          <t>5 years</t>
        </is>
      </c>
    </row>
    <row r="21">
      <c r="A21" s="4" t="inlineStr">
        <is>
          <t>Number of renewal options</t>
        </is>
      </c>
      <c r="B21" s="6" t="n">
        <v>2</v>
      </c>
    </row>
    <row r="22">
      <c r="A22" s="4" t="inlineStr">
        <is>
          <t>Minimum | Outpatient Rehabilitation</t>
        </is>
      </c>
      <c r="B22" s="4" t="inlineStr">
        <is>
          <t xml:space="preserve"> </t>
        </is>
      </c>
    </row>
    <row r="23">
      <c r="A23" s="3" t="inlineStr">
        <is>
          <t>Lessee, Lease, Description [Line Items]</t>
        </is>
      </c>
      <c r="B23" s="4" t="inlineStr">
        <is>
          <t xml:space="preserve"> </t>
        </is>
      </c>
    </row>
    <row r="24">
      <c r="A24" s="4" t="inlineStr">
        <is>
          <t>Lease renewal term</t>
        </is>
      </c>
      <c r="B24" s="4" t="inlineStr">
        <is>
          <t>3 years</t>
        </is>
      </c>
    </row>
    <row r="25">
      <c r="A25" s="4" t="inlineStr">
        <is>
          <t>Maximum | Outpatient Rehabilitation</t>
        </is>
      </c>
      <c r="B25" s="4" t="inlineStr">
        <is>
          <t xml:space="preserve"> </t>
        </is>
      </c>
    </row>
    <row r="26">
      <c r="A26" s="3" t="inlineStr">
        <is>
          <t>Lessee, Lease, Description [Line Items]</t>
        </is>
      </c>
      <c r="B26" s="4" t="inlineStr">
        <is>
          <t xml:space="preserve"> </t>
        </is>
      </c>
    </row>
    <row r="27">
      <c r="A27" s="4" t="inlineStr">
        <is>
          <t>Lease renewal term</t>
        </is>
      </c>
      <c r="B27"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Unrelated Parties</t>
        </is>
      </c>
      <c r="B4" s="5" t="n">
        <v>310000</v>
      </c>
      <c r="C4" s="5" t="n">
        <v>299077</v>
      </c>
      <c r="D4" s="5" t="n">
        <v>283595</v>
      </c>
    </row>
    <row r="5">
      <c r="A5" s="4" t="inlineStr">
        <is>
          <t>Related Parties</t>
        </is>
      </c>
      <c r="B5" s="6" t="n">
        <v>7335</v>
      </c>
      <c r="C5" s="6" t="n">
        <v>7245</v>
      </c>
      <c r="D5" s="6" t="n">
        <v>7186</v>
      </c>
    </row>
    <row r="6">
      <c r="A6" s="4" t="inlineStr">
        <is>
          <t>Total</t>
        </is>
      </c>
      <c r="B6" s="6" t="n">
        <v>317335</v>
      </c>
      <c r="C6" s="6" t="n">
        <v>306322</v>
      </c>
      <c r="D6" s="6" t="n">
        <v>290781</v>
      </c>
    </row>
    <row r="7">
      <c r="A7" s="3" t="inlineStr">
        <is>
          <t>Amortization of right-of-use assets</t>
        </is>
      </c>
      <c r="B7" s="4" t="inlineStr">
        <is>
          <t xml:space="preserve"> </t>
        </is>
      </c>
      <c r="C7" s="4" t="inlineStr">
        <is>
          <t xml:space="preserve"> </t>
        </is>
      </c>
      <c r="D7" s="4" t="inlineStr">
        <is>
          <t xml:space="preserve"> </t>
        </is>
      </c>
    </row>
    <row r="8">
      <c r="A8" s="4" t="inlineStr">
        <is>
          <t>Unrelated Parties</t>
        </is>
      </c>
      <c r="B8" s="6" t="n">
        <v>1572</v>
      </c>
      <c r="C8" s="6" t="n">
        <v>1488</v>
      </c>
      <c r="D8" s="6" t="n">
        <v>647</v>
      </c>
    </row>
    <row r="9">
      <c r="A9" s="4" t="inlineStr">
        <is>
          <t>Related Parties</t>
        </is>
      </c>
      <c r="B9" s="6" t="n">
        <v>0</v>
      </c>
      <c r="C9" s="6" t="n">
        <v>0</v>
      </c>
      <c r="D9" s="6" t="n">
        <v>0</v>
      </c>
    </row>
    <row r="10">
      <c r="A10" s="4" t="inlineStr">
        <is>
          <t>Total</t>
        </is>
      </c>
      <c r="B10" s="6" t="n">
        <v>1572</v>
      </c>
      <c r="C10" s="6" t="n">
        <v>1488</v>
      </c>
      <c r="D10" s="6" t="n">
        <v>647</v>
      </c>
    </row>
    <row r="11">
      <c r="A11" s="3" t="inlineStr">
        <is>
          <t>Interest on lease liabilities</t>
        </is>
      </c>
      <c r="B11" s="4" t="inlineStr">
        <is>
          <t xml:space="preserve"> </t>
        </is>
      </c>
      <c r="C11" s="4" t="inlineStr">
        <is>
          <t xml:space="preserve"> </t>
        </is>
      </c>
      <c r="D11" s="4" t="inlineStr">
        <is>
          <t xml:space="preserve"> </t>
        </is>
      </c>
    </row>
    <row r="12">
      <c r="A12" s="4" t="inlineStr">
        <is>
          <t>Unrelated Parties</t>
        </is>
      </c>
      <c r="B12" s="6" t="n">
        <v>1405</v>
      </c>
      <c r="C12" s="6" t="n">
        <v>1335</v>
      </c>
      <c r="D12" s="6" t="n">
        <v>1142</v>
      </c>
    </row>
    <row r="13">
      <c r="A13" s="4" t="inlineStr">
        <is>
          <t>Related Parties</t>
        </is>
      </c>
      <c r="B13" s="6" t="n">
        <v>0</v>
      </c>
      <c r="C13" s="6" t="n">
        <v>0</v>
      </c>
      <c r="D13" s="6" t="n">
        <v>0</v>
      </c>
    </row>
    <row r="14">
      <c r="A14" s="4" t="inlineStr">
        <is>
          <t>Total</t>
        </is>
      </c>
      <c r="B14" s="6" t="n">
        <v>1405</v>
      </c>
      <c r="C14" s="6" t="n">
        <v>1335</v>
      </c>
      <c r="D14" s="6" t="n">
        <v>1142</v>
      </c>
    </row>
    <row r="15">
      <c r="A15" s="3" t="inlineStr">
        <is>
          <t>Short-term lease cost</t>
        </is>
      </c>
      <c r="B15" s="4" t="inlineStr">
        <is>
          <t xml:space="preserve"> </t>
        </is>
      </c>
      <c r="C15" s="4" t="inlineStr">
        <is>
          <t xml:space="preserve"> </t>
        </is>
      </c>
      <c r="D15" s="4" t="inlineStr">
        <is>
          <t xml:space="preserve"> </t>
        </is>
      </c>
    </row>
    <row r="16">
      <c r="A16" s="4" t="inlineStr">
        <is>
          <t>Unrelated Parties</t>
        </is>
      </c>
      <c r="B16" s="6" t="n">
        <v>0</v>
      </c>
      <c r="C16" s="6" t="n">
        <v>74</v>
      </c>
      <c r="D16" s="6" t="n">
        <v>269</v>
      </c>
    </row>
    <row r="17">
      <c r="A17" s="4" t="inlineStr">
        <is>
          <t>Related Parties</t>
        </is>
      </c>
      <c r="B17" s="6" t="n">
        <v>0</v>
      </c>
      <c r="C17" s="6" t="n">
        <v>0</v>
      </c>
      <c r="D17" s="6" t="n">
        <v>0</v>
      </c>
    </row>
    <row r="18">
      <c r="A18" s="4" t="inlineStr">
        <is>
          <t>Total</t>
        </is>
      </c>
      <c r="B18" s="6" t="n">
        <v>0</v>
      </c>
      <c r="C18" s="6" t="n">
        <v>74</v>
      </c>
      <c r="D18" s="6" t="n">
        <v>269</v>
      </c>
    </row>
    <row r="19">
      <c r="A19" s="3" t="inlineStr">
        <is>
          <t>Variable lease cost</t>
        </is>
      </c>
      <c r="B19" s="4" t="inlineStr">
        <is>
          <t xml:space="preserve"> </t>
        </is>
      </c>
      <c r="C19" s="4" t="inlineStr">
        <is>
          <t xml:space="preserve"> </t>
        </is>
      </c>
      <c r="D19" s="4" t="inlineStr">
        <is>
          <t xml:space="preserve"> </t>
        </is>
      </c>
    </row>
    <row r="20">
      <c r="A20" s="4" t="inlineStr">
        <is>
          <t>Unrelated Parties</t>
        </is>
      </c>
      <c r="B20" s="6" t="n">
        <v>64920</v>
      </c>
      <c r="C20" s="6" t="n">
        <v>57335</v>
      </c>
      <c r="D20" s="6" t="n">
        <v>52666</v>
      </c>
    </row>
    <row r="21">
      <c r="A21" s="4" t="inlineStr">
        <is>
          <t>Related Parties</t>
        </is>
      </c>
      <c r="B21" s="6" t="n">
        <v>84</v>
      </c>
      <c r="C21" s="6" t="n">
        <v>462</v>
      </c>
      <c r="D21" s="6" t="n">
        <v>426</v>
      </c>
    </row>
    <row r="22">
      <c r="A22" s="4" t="inlineStr">
        <is>
          <t>Total</t>
        </is>
      </c>
      <c r="B22" s="6" t="n">
        <v>65004</v>
      </c>
      <c r="C22" s="6" t="n">
        <v>57797</v>
      </c>
      <c r="D22" s="6" t="n">
        <v>53092</v>
      </c>
    </row>
    <row r="23">
      <c r="A23" s="3" t="inlineStr">
        <is>
          <t>Sublease income</t>
        </is>
      </c>
      <c r="B23" s="4" t="inlineStr">
        <is>
          <t xml:space="preserve"> </t>
        </is>
      </c>
      <c r="C23" s="4" t="inlineStr">
        <is>
          <t xml:space="preserve"> </t>
        </is>
      </c>
      <c r="D23" s="4" t="inlineStr">
        <is>
          <t xml:space="preserve"> </t>
        </is>
      </c>
    </row>
    <row r="24">
      <c r="A24" s="4" t="inlineStr">
        <is>
          <t>Unrelated Parties</t>
        </is>
      </c>
      <c r="B24" s="6" t="n">
        <v>-6725</v>
      </c>
      <c r="C24" s="6" t="n">
        <v>-7803</v>
      </c>
      <c r="D24" s="6" t="n">
        <v>-8955</v>
      </c>
    </row>
    <row r="25">
      <c r="A25" s="4" t="inlineStr">
        <is>
          <t>Related Parties</t>
        </is>
      </c>
      <c r="B25" s="6" t="n">
        <v>0</v>
      </c>
      <c r="C25" s="6" t="n">
        <v>0</v>
      </c>
      <c r="D25" s="6" t="n">
        <v>0</v>
      </c>
    </row>
    <row r="26">
      <c r="A26" s="4" t="inlineStr">
        <is>
          <t>Total</t>
        </is>
      </c>
      <c r="B26" s="6" t="n">
        <v>-6725</v>
      </c>
      <c r="C26" s="6" t="n">
        <v>-7803</v>
      </c>
      <c r="D26" s="6" t="n">
        <v>-8955</v>
      </c>
    </row>
    <row r="27">
      <c r="A27" s="3" t="inlineStr">
        <is>
          <t>Total lease cost</t>
        </is>
      </c>
      <c r="B27" s="4" t="inlineStr">
        <is>
          <t xml:space="preserve"> </t>
        </is>
      </c>
      <c r="C27" s="4" t="inlineStr">
        <is>
          <t xml:space="preserve"> </t>
        </is>
      </c>
      <c r="D27" s="4" t="inlineStr">
        <is>
          <t xml:space="preserve"> </t>
        </is>
      </c>
    </row>
    <row r="28">
      <c r="A28" s="4" t="inlineStr">
        <is>
          <t>Unrelated Parties</t>
        </is>
      </c>
      <c r="B28" s="6" t="n">
        <v>371172</v>
      </c>
      <c r="C28" s="6" t="n">
        <v>351506</v>
      </c>
      <c r="D28" s="6" t="n">
        <v>329364</v>
      </c>
    </row>
    <row r="29">
      <c r="A29" s="4" t="inlineStr">
        <is>
          <t>Related Parties</t>
        </is>
      </c>
      <c r="B29" s="6" t="n">
        <v>7419</v>
      </c>
      <c r="C29" s="6" t="n">
        <v>7707</v>
      </c>
      <c r="D29" s="6" t="n">
        <v>7612</v>
      </c>
    </row>
    <row r="30">
      <c r="A30" s="4" t="inlineStr">
        <is>
          <t>Total</t>
        </is>
      </c>
      <c r="B30" s="5" t="n">
        <v>378591</v>
      </c>
      <c r="C30" s="5" t="n">
        <v>359213</v>
      </c>
      <c r="D30" s="5" t="n">
        <v>3369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317256</v>
      </c>
      <c r="C4" s="5" t="n">
        <v>308085</v>
      </c>
      <c r="D4" s="5" t="n">
        <v>294576</v>
      </c>
    </row>
    <row r="5">
      <c r="A5" s="4" t="inlineStr">
        <is>
          <t>Operating cash flows for finance leases</t>
        </is>
      </c>
      <c r="B5" s="6" t="n">
        <v>1239</v>
      </c>
      <c r="C5" s="6" t="n">
        <v>1335</v>
      </c>
      <c r="D5" s="6" t="n">
        <v>1142</v>
      </c>
    </row>
    <row r="6">
      <c r="A6" s="4" t="inlineStr">
        <is>
          <t>Financing cash flows for finance leases</t>
        </is>
      </c>
      <c r="B6" s="6" t="n">
        <v>1617</v>
      </c>
      <c r="C6" s="6" t="n">
        <v>1472</v>
      </c>
      <c r="D6" s="6" t="n">
        <v>616</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270153</v>
      </c>
      <c r="C8" s="6" t="n">
        <v>340845</v>
      </c>
      <c r="D8" s="6" t="n">
        <v>284657</v>
      </c>
    </row>
    <row r="9">
      <c r="A9" s="4" t="inlineStr">
        <is>
          <t>Finance leases</t>
        </is>
      </c>
      <c r="B9" s="5" t="n">
        <v>0</v>
      </c>
      <c r="C9" s="5" t="n">
        <v>495</v>
      </c>
      <c r="D9" s="5" t="n">
        <v>45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 right-of-use assets</t>
        </is>
      </c>
      <c r="B2" s="4" t="inlineStr">
        <is>
          <t xml:space="preserve"> </t>
        </is>
      </c>
      <c r="C2" s="4" t="inlineStr">
        <is>
          <t xml:space="preserve"> </t>
        </is>
      </c>
    </row>
    <row r="3">
      <c r="A3" s="4" t="inlineStr">
        <is>
          <t>Unrelated Parties</t>
        </is>
      </c>
      <c r="B3" s="5" t="n">
        <v>1159025</v>
      </c>
      <c r="C3" s="5" t="n">
        <v>1136014</v>
      </c>
    </row>
    <row r="4">
      <c r="A4" s="4" t="inlineStr">
        <is>
          <t>Related Parties</t>
        </is>
      </c>
      <c r="B4" s="6" t="n">
        <v>29591</v>
      </c>
      <c r="C4" s="6" t="n">
        <v>33726</v>
      </c>
    </row>
    <row r="5">
      <c r="A5" s="4" t="inlineStr">
        <is>
          <t>Total</t>
        </is>
      </c>
      <c r="B5" s="6" t="n">
        <v>1188616</v>
      </c>
      <c r="C5" s="6" t="n">
        <v>1169740</v>
      </c>
    </row>
    <row r="6">
      <c r="A6" s="3" t="inlineStr">
        <is>
          <t>Current operating lease liabilities</t>
        </is>
      </c>
      <c r="B6" s="4" t="inlineStr">
        <is>
          <t xml:space="preserve"> </t>
        </is>
      </c>
      <c r="C6" s="4" t="inlineStr">
        <is>
          <t xml:space="preserve"> </t>
        </is>
      </c>
    </row>
    <row r="7">
      <c r="A7" s="4" t="inlineStr">
        <is>
          <t>Unrelated Parties</t>
        </is>
      </c>
      <c r="B7" s="6" t="n">
        <v>239807</v>
      </c>
      <c r="C7" s="6" t="n">
        <v>231595</v>
      </c>
    </row>
    <row r="8">
      <c r="A8" s="4" t="inlineStr">
        <is>
          <t>Related Parties</t>
        </is>
      </c>
      <c r="B8" s="6" t="n">
        <v>5593</v>
      </c>
      <c r="C8" s="6" t="n">
        <v>5189</v>
      </c>
    </row>
    <row r="9">
      <c r="A9" s="4" t="inlineStr">
        <is>
          <t>Total</t>
        </is>
      </c>
      <c r="B9" s="6" t="n">
        <v>245400</v>
      </c>
      <c r="C9" s="6" t="n">
        <v>236784</v>
      </c>
    </row>
    <row r="10">
      <c r="A10" s="3" t="inlineStr">
        <is>
          <t>Non-current operating lease liabilities</t>
        </is>
      </c>
      <c r="B10" s="4" t="inlineStr">
        <is>
          <t xml:space="preserve"> </t>
        </is>
      </c>
      <c r="C10" s="4" t="inlineStr">
        <is>
          <t xml:space="preserve"> </t>
        </is>
      </c>
    </row>
    <row r="11">
      <c r="A11" s="4" t="inlineStr">
        <is>
          <t>Unrelated Parties</t>
        </is>
      </c>
      <c r="B11" s="6" t="n">
        <v>1000583</v>
      </c>
      <c r="C11" s="6" t="n">
        <v>977645</v>
      </c>
    </row>
    <row r="12">
      <c r="A12" s="4" t="inlineStr">
        <is>
          <t>Related Parties</t>
        </is>
      </c>
      <c r="B12" s="6" t="n">
        <v>25284</v>
      </c>
      <c r="C12" s="6" t="n">
        <v>30749</v>
      </c>
    </row>
    <row r="13">
      <c r="A13" s="4" t="inlineStr">
        <is>
          <t>Total</t>
        </is>
      </c>
      <c r="B13" s="6" t="n">
        <v>1025867</v>
      </c>
      <c r="C13" s="6" t="n">
        <v>1008394</v>
      </c>
    </row>
    <row r="14">
      <c r="A14" s="3" t="inlineStr">
        <is>
          <t>Total operating lease liabilities</t>
        </is>
      </c>
      <c r="B14" s="4" t="inlineStr">
        <is>
          <t xml:space="preserve"> </t>
        </is>
      </c>
      <c r="C14" s="4" t="inlineStr">
        <is>
          <t xml:space="preserve"> </t>
        </is>
      </c>
    </row>
    <row r="15">
      <c r="A15" s="4" t="inlineStr">
        <is>
          <t>Unrelated Parties</t>
        </is>
      </c>
      <c r="B15" s="6" t="n">
        <v>1240390</v>
      </c>
      <c r="C15" s="6" t="n">
        <v>1209240</v>
      </c>
    </row>
    <row r="16">
      <c r="A16" s="4" t="inlineStr">
        <is>
          <t>Related Parties</t>
        </is>
      </c>
      <c r="B16" s="6" t="n">
        <v>30877</v>
      </c>
      <c r="C16" s="6" t="n">
        <v>35938</v>
      </c>
    </row>
    <row r="17">
      <c r="A17" s="4" t="inlineStr">
        <is>
          <t>Total</t>
        </is>
      </c>
      <c r="B17" s="6" t="n">
        <v>1271267</v>
      </c>
      <c r="C17" s="6" t="n">
        <v>1245178</v>
      </c>
    </row>
    <row r="18">
      <c r="A18" s="3" t="inlineStr">
        <is>
          <t>Property and equipment, net</t>
        </is>
      </c>
      <c r="B18" s="4" t="inlineStr">
        <is>
          <t xml:space="preserve"> </t>
        </is>
      </c>
      <c r="C18" s="4" t="inlineStr">
        <is>
          <t xml:space="preserve"> </t>
        </is>
      </c>
    </row>
    <row r="19">
      <c r="A19" s="4" t="inlineStr">
        <is>
          <t>Unrelated Parties</t>
        </is>
      </c>
      <c r="B19" s="6" t="n">
        <v>6035</v>
      </c>
      <c r="C19" s="6" t="n">
        <v>7563</v>
      </c>
    </row>
    <row r="20">
      <c r="A20" s="4" t="inlineStr">
        <is>
          <t>Related Parties</t>
        </is>
      </c>
      <c r="B20" s="6" t="n">
        <v>0</v>
      </c>
      <c r="C20" s="6" t="n">
        <v>0</v>
      </c>
    </row>
    <row r="21">
      <c r="A21" s="4" t="inlineStr">
        <is>
          <t>Total</t>
        </is>
      </c>
      <c r="B21" s="5" t="n">
        <v>6035</v>
      </c>
      <c r="C21" s="5" t="n">
        <v>7563</v>
      </c>
    </row>
    <row r="22">
      <c r="A22" s="4" t="inlineStr">
        <is>
          <t>Property and equipment, net</t>
        </is>
      </c>
      <c r="B22" s="4" t="inlineStr">
        <is>
          <t>Property and equipment, net</t>
        </is>
      </c>
      <c r="C22" s="4" t="inlineStr">
        <is>
          <t>Property and equipment, net</t>
        </is>
      </c>
    </row>
    <row r="23">
      <c r="A23" s="3" t="inlineStr">
        <is>
          <t>Current portion of long-term debt and notes payable</t>
        </is>
      </c>
      <c r="B23" s="4" t="inlineStr">
        <is>
          <t xml:space="preserve"> </t>
        </is>
      </c>
      <c r="C23" s="4" t="inlineStr">
        <is>
          <t xml:space="preserve"> </t>
        </is>
      </c>
    </row>
    <row r="24">
      <c r="A24" s="4" t="inlineStr">
        <is>
          <t>Unrelated Parties</t>
        </is>
      </c>
      <c r="B24" s="5" t="n">
        <v>1385</v>
      </c>
      <c r="C24" s="5" t="n">
        <v>1628</v>
      </c>
    </row>
    <row r="25">
      <c r="A25" s="4" t="inlineStr">
        <is>
          <t>Related Parties</t>
        </is>
      </c>
      <c r="B25" s="6" t="n">
        <v>0</v>
      </c>
      <c r="C25" s="6" t="n">
        <v>0</v>
      </c>
    </row>
    <row r="26">
      <c r="A26" s="4" t="inlineStr">
        <is>
          <t>Total</t>
        </is>
      </c>
      <c r="B26" s="5" t="n">
        <v>1385</v>
      </c>
      <c r="C26" s="5" t="n">
        <v>1628</v>
      </c>
    </row>
    <row r="27">
      <c r="A27" s="4" t="inlineStr">
        <is>
          <t>Current portion of long-term debt and notes payable</t>
        </is>
      </c>
      <c r="B27" s="4" t="inlineStr">
        <is>
          <t>Current portion of long-term debt and notes payable</t>
        </is>
      </c>
      <c r="C27" s="4" t="inlineStr">
        <is>
          <t>Current portion of long-term debt and notes payable</t>
        </is>
      </c>
    </row>
    <row r="28">
      <c r="A28" s="3" t="inlineStr">
        <is>
          <t>Long-term debt, net of current portion</t>
        </is>
      </c>
      <c r="B28" s="4" t="inlineStr">
        <is>
          <t xml:space="preserve"> </t>
        </is>
      </c>
      <c r="C28" s="4" t="inlineStr">
        <is>
          <t xml:space="preserve"> </t>
        </is>
      </c>
    </row>
    <row r="29">
      <c r="A29" s="4" t="inlineStr">
        <is>
          <t>Unrelated Parties</t>
        </is>
      </c>
      <c r="B29" s="5" t="n">
        <v>14103</v>
      </c>
      <c r="C29" s="5" t="n">
        <v>15478</v>
      </c>
    </row>
    <row r="30">
      <c r="A30" s="4" t="inlineStr">
        <is>
          <t>Related Parties</t>
        </is>
      </c>
      <c r="B30" s="6" t="n">
        <v>0</v>
      </c>
      <c r="C30" s="6" t="n">
        <v>0</v>
      </c>
    </row>
    <row r="31">
      <c r="A31" s="4" t="inlineStr">
        <is>
          <t>Total</t>
        </is>
      </c>
      <c r="B31" s="5" t="n">
        <v>14103</v>
      </c>
      <c r="C31" s="5" t="n">
        <v>15478</v>
      </c>
    </row>
    <row r="32">
      <c r="A32" s="4" t="inlineStr">
        <is>
          <t>Long-term debt, net of current portion</t>
        </is>
      </c>
      <c r="B32" s="4" t="inlineStr">
        <is>
          <t>Long-term debt, net of current portion</t>
        </is>
      </c>
      <c r="C32" s="4" t="inlineStr">
        <is>
          <t>Long-term debt, net of current portion</t>
        </is>
      </c>
    </row>
    <row r="33">
      <c r="A33" s="3" t="inlineStr">
        <is>
          <t>Total finance lease liabilities</t>
        </is>
      </c>
      <c r="B33" s="4" t="inlineStr">
        <is>
          <t xml:space="preserve"> </t>
        </is>
      </c>
      <c r="C33" s="4" t="inlineStr">
        <is>
          <t xml:space="preserve"> </t>
        </is>
      </c>
    </row>
    <row r="34">
      <c r="A34" s="4" t="inlineStr">
        <is>
          <t>Unrelated Parties</t>
        </is>
      </c>
      <c r="B34" s="5" t="n">
        <v>15488</v>
      </c>
      <c r="C34" s="5" t="n">
        <v>17106</v>
      </c>
    </row>
    <row r="35">
      <c r="A35" s="4" t="inlineStr">
        <is>
          <t>Related Parties</t>
        </is>
      </c>
      <c r="B35" s="6" t="n">
        <v>0</v>
      </c>
      <c r="C35" s="6" t="n">
        <v>0</v>
      </c>
    </row>
    <row r="36">
      <c r="A36" s="4" t="inlineStr">
        <is>
          <t>Total</t>
        </is>
      </c>
      <c r="B36" s="5" t="n">
        <v>15488</v>
      </c>
      <c r="C36" s="5" t="n">
        <v>17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7" customWidth="1" min="2" max="2"/>
    <col width="26" customWidth="1" min="3" max="3"/>
  </cols>
  <sheetData>
    <row r="1">
      <c r="A1" s="1" t="inlineStr">
        <is>
          <t>Leases - Weighted Average Lease Terms and Discount Rates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 8 months 12 days</t>
        </is>
      </c>
      <c r="C3" s="4" t="inlineStr">
        <is>
          <t>7 years 9 months 18 days</t>
        </is>
      </c>
    </row>
    <row r="4">
      <c r="A4" s="4" t="inlineStr">
        <is>
          <t>Finance leases</t>
        </is>
      </c>
      <c r="B4" s="4" t="inlineStr">
        <is>
          <t>25 years 10 months 24 days</t>
        </is>
      </c>
      <c r="C4" s="4" t="inlineStr">
        <is>
          <t>24 years 9 months 18 days</t>
        </is>
      </c>
    </row>
    <row r="5">
      <c r="A5" s="3" t="inlineStr">
        <is>
          <t>Weighted average discount rate:</t>
        </is>
      </c>
      <c r="B5" s="4" t="inlineStr">
        <is>
          <t xml:space="preserve"> </t>
        </is>
      </c>
      <c r="C5" s="4" t="inlineStr">
        <is>
          <t xml:space="preserve"> </t>
        </is>
      </c>
    </row>
    <row r="6">
      <c r="A6" s="4" t="inlineStr">
        <is>
          <t>Operating leases</t>
        </is>
      </c>
      <c r="B6" s="10" t="n">
        <v>0.061</v>
      </c>
      <c r="C6" s="10" t="n">
        <v>0.058</v>
      </c>
    </row>
    <row r="7">
      <c r="A7" s="4" t="inlineStr">
        <is>
          <t>Finance leases</t>
        </is>
      </c>
      <c r="B7" s="10" t="n">
        <v>0.074</v>
      </c>
      <c r="C7" s="10" t="n">
        <v>0.0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13222</v>
      </c>
      <c r="C3" s="4" t="inlineStr">
        <is>
          <t xml:space="preserve"> </t>
        </is>
      </c>
    </row>
    <row r="4">
      <c r="A4" s="4" t="inlineStr">
        <is>
          <t>2025</t>
        </is>
      </c>
      <c r="B4" s="6" t="n">
        <v>270654</v>
      </c>
      <c r="C4" s="4" t="inlineStr">
        <is>
          <t xml:space="preserve"> </t>
        </is>
      </c>
    </row>
    <row r="5">
      <c r="A5" s="4" t="inlineStr">
        <is>
          <t>2026</t>
        </is>
      </c>
      <c r="B5" s="6" t="n">
        <v>235529</v>
      </c>
      <c r="C5" s="4" t="inlineStr">
        <is>
          <t xml:space="preserve"> </t>
        </is>
      </c>
    </row>
    <row r="6">
      <c r="A6" s="4" t="inlineStr">
        <is>
          <t>2027</t>
        </is>
      </c>
      <c r="B6" s="6" t="n">
        <v>187853</v>
      </c>
      <c r="C6" s="4" t="inlineStr">
        <is>
          <t xml:space="preserve"> </t>
        </is>
      </c>
    </row>
    <row r="7">
      <c r="A7" s="4" t="inlineStr">
        <is>
          <t>2028</t>
        </is>
      </c>
      <c r="B7" s="6" t="n">
        <v>138320</v>
      </c>
      <c r="C7" s="4" t="inlineStr">
        <is>
          <t xml:space="preserve"> </t>
        </is>
      </c>
    </row>
    <row r="8">
      <c r="A8" s="4" t="inlineStr">
        <is>
          <t>Thereafter</t>
        </is>
      </c>
      <c r="B8" s="6" t="n">
        <v>524516</v>
      </c>
      <c r="C8" s="4" t="inlineStr">
        <is>
          <t xml:space="preserve"> </t>
        </is>
      </c>
    </row>
    <row r="9">
      <c r="A9" s="4" t="inlineStr">
        <is>
          <t>Total undiscounted cash flows</t>
        </is>
      </c>
      <c r="B9" s="6" t="n">
        <v>1670094</v>
      </c>
      <c r="C9" s="4" t="inlineStr">
        <is>
          <t xml:space="preserve"> </t>
        </is>
      </c>
    </row>
    <row r="10">
      <c r="A10" s="4" t="inlineStr">
        <is>
          <t>Less: Imputed interest</t>
        </is>
      </c>
      <c r="B10" s="6" t="n">
        <v>398827</v>
      </c>
      <c r="C10" s="4" t="inlineStr">
        <is>
          <t xml:space="preserve"> </t>
        </is>
      </c>
    </row>
    <row r="11">
      <c r="A11" s="4" t="inlineStr">
        <is>
          <t>Total discounted lease liabilities</t>
        </is>
      </c>
      <c r="B11" s="6" t="n">
        <v>1271267</v>
      </c>
      <c r="C11" s="5" t="n">
        <v>1245178</v>
      </c>
    </row>
    <row r="12">
      <c r="A12" s="3" t="inlineStr">
        <is>
          <t>Finance Leases</t>
        </is>
      </c>
      <c r="B12" s="4" t="inlineStr">
        <is>
          <t xml:space="preserve"> </t>
        </is>
      </c>
      <c r="C12" s="4" t="inlineStr">
        <is>
          <t xml:space="preserve"> </t>
        </is>
      </c>
    </row>
    <row r="13">
      <c r="A13" s="4" t="inlineStr">
        <is>
          <t>2024</t>
        </is>
      </c>
      <c r="B13" s="6" t="n">
        <v>2499</v>
      </c>
      <c r="C13" s="4" t="inlineStr">
        <is>
          <t xml:space="preserve"> </t>
        </is>
      </c>
    </row>
    <row r="14">
      <c r="A14" s="4" t="inlineStr">
        <is>
          <t>2025</t>
        </is>
      </c>
      <c r="B14" s="6" t="n">
        <v>2227</v>
      </c>
      <c r="C14" s="4" t="inlineStr">
        <is>
          <t xml:space="preserve"> </t>
        </is>
      </c>
    </row>
    <row r="15">
      <c r="A15" s="4" t="inlineStr">
        <is>
          <t>2026</t>
        </is>
      </c>
      <c r="B15" s="6" t="n">
        <v>2157</v>
      </c>
      <c r="C15" s="4" t="inlineStr">
        <is>
          <t xml:space="preserve"> </t>
        </is>
      </c>
    </row>
    <row r="16">
      <c r="A16" s="4" t="inlineStr">
        <is>
          <t>2027</t>
        </is>
      </c>
      <c r="B16" s="6" t="n">
        <v>1641</v>
      </c>
      <c r="C16" s="4" t="inlineStr">
        <is>
          <t xml:space="preserve"> </t>
        </is>
      </c>
    </row>
    <row r="17">
      <c r="A17" s="4" t="inlineStr">
        <is>
          <t>2028</t>
        </is>
      </c>
      <c r="B17" s="6" t="n">
        <v>1272</v>
      </c>
      <c r="C17" s="4" t="inlineStr">
        <is>
          <t xml:space="preserve"> </t>
        </is>
      </c>
    </row>
    <row r="18">
      <c r="A18" s="4" t="inlineStr">
        <is>
          <t>Thereafter</t>
        </is>
      </c>
      <c r="B18" s="6" t="n">
        <v>25387</v>
      </c>
      <c r="C18" s="4" t="inlineStr">
        <is>
          <t xml:space="preserve"> </t>
        </is>
      </c>
    </row>
    <row r="19">
      <c r="A19" s="4" t="inlineStr">
        <is>
          <t>Total undiscounted cash flows</t>
        </is>
      </c>
      <c r="B19" s="6" t="n">
        <v>35183</v>
      </c>
      <c r="C19" s="4" t="inlineStr">
        <is>
          <t xml:space="preserve"> </t>
        </is>
      </c>
    </row>
    <row r="20">
      <c r="A20" s="4" t="inlineStr">
        <is>
          <t>Less: Imputed interest</t>
        </is>
      </c>
      <c r="B20" s="6" t="n">
        <v>19695</v>
      </c>
      <c r="C20" s="4" t="inlineStr">
        <is>
          <t xml:space="preserve"> </t>
        </is>
      </c>
    </row>
    <row r="21">
      <c r="A21" s="4" t="inlineStr">
        <is>
          <t>Total discounted lease liabilities</t>
        </is>
      </c>
      <c r="B21" s="5" t="n">
        <v>15488</v>
      </c>
      <c r="C21" s="5" t="n">
        <v>171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5" t="n">
        <v>2448699</v>
      </c>
      <c r="C4" s="5" t="n">
        <v>2281360</v>
      </c>
      <c r="D4" s="4" t="inlineStr">
        <is>
          <t xml:space="preserve"> </t>
        </is>
      </c>
    </row>
    <row r="5">
      <c r="A5" s="4" t="inlineStr">
        <is>
          <t>Accumulated depreciation</t>
        </is>
      </c>
      <c r="B5" s="6" t="n">
        <v>-1425138</v>
      </c>
      <c r="C5" s="6" t="n">
        <v>-1279920</v>
      </c>
      <c r="D5" s="4" t="inlineStr">
        <is>
          <t xml:space="preserve"> </t>
        </is>
      </c>
    </row>
    <row r="6">
      <c r="A6" s="4" t="inlineStr">
        <is>
          <t>Property and equipment, net</t>
        </is>
      </c>
      <c r="B6" s="6" t="n">
        <v>1023561</v>
      </c>
      <c r="C6" s="6" t="n">
        <v>1001440</v>
      </c>
      <c r="D6" s="4" t="inlineStr">
        <is>
          <t xml:space="preserve"> </t>
        </is>
      </c>
    </row>
    <row r="7">
      <c r="A7" s="4" t="inlineStr">
        <is>
          <t>Depreciation expense</t>
        </is>
      </c>
      <c r="B7" s="6" t="n">
        <v>177100</v>
      </c>
      <c r="C7" s="6" t="n">
        <v>174800</v>
      </c>
      <c r="D7" s="5" t="n">
        <v>17320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6" t="n">
        <v>96492</v>
      </c>
      <c r="C10" s="6" t="n">
        <v>9663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6" t="n">
        <v>824986</v>
      </c>
      <c r="C13" s="6" t="n">
        <v>726165</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6" t="n">
        <v>589690</v>
      </c>
      <c r="C16" s="6" t="n">
        <v>579223</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6" t="n">
        <v>879429</v>
      </c>
      <c r="C19" s="6" t="n">
        <v>790410</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and equipment</t>
        </is>
      </c>
      <c r="B22" s="5" t="n">
        <v>58102</v>
      </c>
      <c r="C22" s="5" t="n">
        <v>88932</v>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t the beginning of the year</t>
        </is>
      </c>
      <c r="B4" s="5" t="n">
        <v>3484200</v>
      </c>
      <c r="C4" s="5" t="n">
        <v>3448912</v>
      </c>
    </row>
    <row r="5">
      <c r="A5" s="4" t="inlineStr">
        <is>
          <t>Acquisition of businesses</t>
        </is>
      </c>
      <c r="B5" s="6" t="n">
        <v>28970</v>
      </c>
      <c r="C5" s="6" t="n">
        <v>22037</v>
      </c>
    </row>
    <row r="6">
      <c r="A6" s="4" t="inlineStr">
        <is>
          <t>Measurement period adjustment</t>
        </is>
      </c>
      <c r="B6" s="4" t="inlineStr">
        <is>
          <t xml:space="preserve"> </t>
        </is>
      </c>
      <c r="C6" s="6" t="n">
        <v>13251</v>
      </c>
    </row>
    <row r="7">
      <c r="A7" s="4" t="inlineStr">
        <is>
          <t>Balance at the end of the year</t>
        </is>
      </c>
      <c r="B7" s="6" t="n">
        <v>3513170</v>
      </c>
      <c r="C7" s="6" t="n">
        <v>3484200</v>
      </c>
    </row>
    <row r="8">
      <c r="A8" s="4" t="inlineStr">
        <is>
          <t>Critical Illness Recovery Hospital</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the beginning of the year</t>
        </is>
      </c>
      <c r="B10" s="6" t="n">
        <v>1151196</v>
      </c>
      <c r="C10" s="6" t="n">
        <v>1131440</v>
      </c>
    </row>
    <row r="11">
      <c r="A11" s="4" t="inlineStr">
        <is>
          <t>Acquisition of businesses</t>
        </is>
      </c>
      <c r="B11" s="6" t="n">
        <v>6606</v>
      </c>
      <c r="C11" s="6" t="n">
        <v>6505</v>
      </c>
    </row>
    <row r="12">
      <c r="A12" s="4" t="inlineStr">
        <is>
          <t>Measurement period adjustment</t>
        </is>
      </c>
      <c r="B12" s="4" t="inlineStr">
        <is>
          <t xml:space="preserve"> </t>
        </is>
      </c>
      <c r="C12" s="6" t="n">
        <v>13251</v>
      </c>
    </row>
    <row r="13">
      <c r="A13" s="4" t="inlineStr">
        <is>
          <t>Balance at the end of the year</t>
        </is>
      </c>
      <c r="B13" s="6" t="n">
        <v>1157802</v>
      </c>
      <c r="C13" s="6" t="n">
        <v>1151196</v>
      </c>
    </row>
    <row r="14">
      <c r="A14" s="4" t="inlineStr">
        <is>
          <t>Rehabilitation Hospital</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year</t>
        </is>
      </c>
      <c r="B16" s="6" t="n">
        <v>442155</v>
      </c>
      <c r="C16" s="6" t="n">
        <v>442155</v>
      </c>
    </row>
    <row r="17">
      <c r="A17" s="4" t="inlineStr">
        <is>
          <t>Acquisition of businesses</t>
        </is>
      </c>
      <c r="B17" s="6" t="n">
        <v>16185</v>
      </c>
      <c r="C17" s="6" t="n">
        <v>0</v>
      </c>
    </row>
    <row r="18">
      <c r="A18" s="4" t="inlineStr">
        <is>
          <t>Measurement period adjustment</t>
        </is>
      </c>
      <c r="B18" s="4" t="inlineStr">
        <is>
          <t xml:space="preserve"> </t>
        </is>
      </c>
      <c r="C18" s="6" t="n">
        <v>0</v>
      </c>
    </row>
    <row r="19">
      <c r="A19" s="4" t="inlineStr">
        <is>
          <t>Balance at the end of the year</t>
        </is>
      </c>
      <c r="B19" s="6" t="n">
        <v>458340</v>
      </c>
      <c r="C19" s="6" t="n">
        <v>442155</v>
      </c>
    </row>
    <row r="20">
      <c r="A20" s="4" t="inlineStr">
        <is>
          <t>Outpatient Rehabilitation</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the beginning of the year</t>
        </is>
      </c>
      <c r="B22" s="6" t="n">
        <v>664978</v>
      </c>
      <c r="C22" s="6" t="n">
        <v>654125</v>
      </c>
    </row>
    <row r="23">
      <c r="A23" s="4" t="inlineStr">
        <is>
          <t>Acquisition of businesses</t>
        </is>
      </c>
      <c r="B23" s="6" t="n">
        <v>2305</v>
      </c>
      <c r="C23" s="6" t="n">
        <v>10853</v>
      </c>
    </row>
    <row r="24">
      <c r="A24" s="4" t="inlineStr">
        <is>
          <t>Measurement period adjustment</t>
        </is>
      </c>
      <c r="B24" s="4" t="inlineStr">
        <is>
          <t xml:space="preserve"> </t>
        </is>
      </c>
      <c r="C24" s="6" t="n">
        <v>0</v>
      </c>
    </row>
    <row r="25">
      <c r="A25" s="4" t="inlineStr">
        <is>
          <t>Balance at the end of the year</t>
        </is>
      </c>
      <c r="B25" s="6" t="n">
        <v>667283</v>
      </c>
      <c r="C25" s="6" t="n">
        <v>664978</v>
      </c>
    </row>
    <row r="26">
      <c r="A26" s="4" t="inlineStr">
        <is>
          <t>Concentra</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Balance at the beginning of the year</t>
        </is>
      </c>
      <c r="B28" s="6" t="n">
        <v>1225871</v>
      </c>
      <c r="C28" s="6" t="n">
        <v>1221192</v>
      </c>
    </row>
    <row r="29">
      <c r="A29" s="4" t="inlineStr">
        <is>
          <t>Acquisition of businesses</t>
        </is>
      </c>
      <c r="B29" s="6" t="n">
        <v>3874</v>
      </c>
      <c r="C29" s="6" t="n">
        <v>4679</v>
      </c>
    </row>
    <row r="30">
      <c r="A30" s="4" t="inlineStr">
        <is>
          <t>Measurement period adjustment</t>
        </is>
      </c>
      <c r="B30" s="4" t="inlineStr">
        <is>
          <t xml:space="preserve"> </t>
        </is>
      </c>
      <c r="C30" s="6" t="n">
        <v>0</v>
      </c>
    </row>
    <row r="31">
      <c r="A31" s="4" t="inlineStr">
        <is>
          <t>Balance at the end of the year</t>
        </is>
      </c>
      <c r="B31" s="5" t="n">
        <v>1229745</v>
      </c>
      <c r="C31" s="5" t="n">
        <v>12258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 Carrying Value and Amortization of Identifiable Intangible Assets and Liabilities (Details) - USD ($) $ in Thousands</t>
        </is>
      </c>
      <c r="B1" s="2" t="inlineStr">
        <is>
          <t>12 Months Ended</t>
        </is>
      </c>
    </row>
    <row r="2">
      <c r="B2" s="2" t="inlineStr">
        <is>
          <t>Dec. 31, 2023</t>
        </is>
      </c>
      <c r="C2" s="2" t="inlineStr">
        <is>
          <t>Dec. 31, 2022</t>
        </is>
      </c>
      <c r="D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Total identifiable intangible assets, accumulated amortization</t>
        </is>
      </c>
      <c r="B4" s="5" t="n">
        <v>-225634</v>
      </c>
      <c r="C4" s="5" t="n">
        <v>-191707</v>
      </c>
      <c r="D4" s="4" t="inlineStr">
        <is>
          <t xml:space="preserve"> </t>
        </is>
      </c>
    </row>
    <row r="5">
      <c r="A5" s="4" t="inlineStr">
        <is>
          <t>Total identifiable intangible assets, gross carrying amount</t>
        </is>
      </c>
      <c r="B5" s="6" t="n">
        <v>555550</v>
      </c>
      <c r="C5" s="6" t="n">
        <v>543369</v>
      </c>
      <c r="D5" s="4" t="inlineStr">
        <is>
          <t xml:space="preserve"> </t>
        </is>
      </c>
    </row>
    <row r="6">
      <c r="A6" s="4" t="inlineStr">
        <is>
          <t>Total identifiable intangible assets, net carrying amount</t>
        </is>
      </c>
      <c r="B6" s="6" t="n">
        <v>329916</v>
      </c>
      <c r="C6" s="6" t="n">
        <v>351662</v>
      </c>
      <c r="D6" s="4" t="inlineStr">
        <is>
          <t xml:space="preserve"> </t>
        </is>
      </c>
    </row>
    <row r="7">
      <c r="A7" s="3" t="inlineStr">
        <is>
          <t>Amortized intangible assets:</t>
        </is>
      </c>
      <c r="B7" s="4" t="inlineStr">
        <is>
          <t xml:space="preserve"> </t>
        </is>
      </c>
      <c r="C7" s="4" t="inlineStr">
        <is>
          <t xml:space="preserve"> </t>
        </is>
      </c>
      <c r="D7" s="4" t="inlineStr">
        <is>
          <t xml:space="preserve"> </t>
        </is>
      </c>
    </row>
    <row r="8">
      <c r="A8" s="4" t="inlineStr">
        <is>
          <t>Amortization expense</t>
        </is>
      </c>
      <c r="B8" s="6" t="n">
        <v>31700</v>
      </c>
      <c r="C8" s="6" t="n">
        <v>31000</v>
      </c>
      <c r="D8" s="5" t="n">
        <v>29500</v>
      </c>
    </row>
    <row r="9">
      <c r="A9" s="3" t="inlineStr">
        <is>
          <t>Estimated amortization expense</t>
        </is>
      </c>
      <c r="B9" s="4" t="inlineStr">
        <is>
          <t xml:space="preserve"> </t>
        </is>
      </c>
      <c r="C9" s="4" t="inlineStr">
        <is>
          <t xml:space="preserve"> </t>
        </is>
      </c>
      <c r="D9" s="4" t="inlineStr">
        <is>
          <t xml:space="preserve"> </t>
        </is>
      </c>
    </row>
    <row r="10">
      <c r="A10" s="4" t="inlineStr">
        <is>
          <t>2024</t>
        </is>
      </c>
      <c r="B10" s="6" t="n">
        <v>23249</v>
      </c>
      <c r="C10" s="4" t="inlineStr">
        <is>
          <t xml:space="preserve"> </t>
        </is>
      </c>
      <c r="D10" s="4" t="inlineStr">
        <is>
          <t xml:space="preserve"> </t>
        </is>
      </c>
    </row>
    <row r="11">
      <c r="A11" s="4" t="inlineStr">
        <is>
          <t>2025</t>
        </is>
      </c>
      <c r="B11" s="6" t="n">
        <v>16535</v>
      </c>
      <c r="C11" s="4" t="inlineStr">
        <is>
          <t xml:space="preserve"> </t>
        </is>
      </c>
      <c r="D11" s="4" t="inlineStr">
        <is>
          <t xml:space="preserve"> </t>
        </is>
      </c>
    </row>
    <row r="12">
      <c r="A12" s="4" t="inlineStr">
        <is>
          <t>2026</t>
        </is>
      </c>
      <c r="B12" s="6" t="n">
        <v>15385</v>
      </c>
      <c r="C12" s="4" t="inlineStr">
        <is>
          <t xml:space="preserve"> </t>
        </is>
      </c>
      <c r="D12" s="4" t="inlineStr">
        <is>
          <t xml:space="preserve"> </t>
        </is>
      </c>
    </row>
    <row r="13">
      <c r="A13" s="4" t="inlineStr">
        <is>
          <t>2027</t>
        </is>
      </c>
      <c r="B13" s="6" t="n">
        <v>14441</v>
      </c>
      <c r="C13" s="4" t="inlineStr">
        <is>
          <t xml:space="preserve"> </t>
        </is>
      </c>
      <c r="D13" s="4" t="inlineStr">
        <is>
          <t xml:space="preserve"> </t>
        </is>
      </c>
    </row>
    <row r="14">
      <c r="A14" s="4" t="inlineStr">
        <is>
          <t>2028</t>
        </is>
      </c>
      <c r="B14" s="6" t="n">
        <v>13337</v>
      </c>
      <c r="C14" s="4" t="inlineStr">
        <is>
          <t xml:space="preserve"> </t>
        </is>
      </c>
      <c r="D14" s="4" t="inlineStr">
        <is>
          <t xml:space="preserve"> </t>
        </is>
      </c>
    </row>
    <row r="15">
      <c r="A15" s="4" t="inlineStr">
        <is>
          <t>Trademarks</t>
        </is>
      </c>
      <c r="B15" s="4" t="inlineStr">
        <is>
          <t xml:space="preserve"> </t>
        </is>
      </c>
      <c r="C15" s="4" t="inlineStr">
        <is>
          <t xml:space="preserve"> </t>
        </is>
      </c>
      <c r="D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row>
    <row r="17">
      <c r="A17" s="4" t="inlineStr">
        <is>
          <t>Finite-lived intangible assets, gross carrying amount</t>
        </is>
      </c>
      <c r="B17" s="6" t="n">
        <v>5000</v>
      </c>
      <c r="C17" s="6" t="n">
        <v>5000</v>
      </c>
      <c r="D17" s="4" t="inlineStr">
        <is>
          <t xml:space="preserve"> </t>
        </is>
      </c>
    </row>
    <row r="18">
      <c r="A18" s="4" t="inlineStr">
        <is>
          <t>Total identifiable intangible assets, accumulated amortization</t>
        </is>
      </c>
      <c r="B18" s="6" t="n">
        <v>-5000</v>
      </c>
      <c r="C18" s="6" t="n">
        <v>-5000</v>
      </c>
      <c r="D18" s="4" t="inlineStr">
        <is>
          <t xml:space="preserve"> </t>
        </is>
      </c>
    </row>
    <row r="19">
      <c r="A19" s="4" t="inlineStr">
        <is>
          <t>Finite-lived intangible assets, net carrying amount</t>
        </is>
      </c>
      <c r="B19" s="6" t="n">
        <v>0</v>
      </c>
      <c r="C19" s="6" t="n">
        <v>0</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 Lived And Indefinite Lived Intangible Assets By Major Class [Line Items]</t>
        </is>
      </c>
      <c r="B21" s="4" t="inlineStr">
        <is>
          <t xml:space="preserve"> </t>
        </is>
      </c>
      <c r="C21" s="4" t="inlineStr">
        <is>
          <t xml:space="preserve"> </t>
        </is>
      </c>
      <c r="D21" s="4" t="inlineStr">
        <is>
          <t xml:space="preserve"> </t>
        </is>
      </c>
    </row>
    <row r="22">
      <c r="A22" s="4" t="inlineStr">
        <is>
          <t>Finite-lived intangible assets, gross carrying amount</t>
        </is>
      </c>
      <c r="B22" s="6" t="n">
        <v>317571</v>
      </c>
      <c r="C22" s="6" t="n">
        <v>310279</v>
      </c>
      <c r="D22" s="4" t="inlineStr">
        <is>
          <t xml:space="preserve"> </t>
        </is>
      </c>
    </row>
    <row r="23">
      <c r="A23" s="4" t="inlineStr">
        <is>
          <t>Total identifiable intangible assets, accumulated amortization</t>
        </is>
      </c>
      <c r="B23" s="6" t="n">
        <v>-200312</v>
      </c>
      <c r="C23" s="6" t="n">
        <v>-170265</v>
      </c>
      <c r="D23" s="4" t="inlineStr">
        <is>
          <t xml:space="preserve"> </t>
        </is>
      </c>
    </row>
    <row r="24">
      <c r="A24" s="4" t="inlineStr">
        <is>
          <t>Finite-lived intangible assets, net carrying amount</t>
        </is>
      </c>
      <c r="B24" s="6" t="n">
        <v>117259</v>
      </c>
      <c r="C24" s="6" t="n">
        <v>140014</v>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row>
    <row r="27">
      <c r="A27" s="4" t="inlineStr">
        <is>
          <t>Finite-lived intangible assets, gross carrying amount</t>
        </is>
      </c>
      <c r="B27" s="6" t="n">
        <v>38262</v>
      </c>
      <c r="C27" s="6" t="n">
        <v>36729</v>
      </c>
      <c r="D27" s="4" t="inlineStr">
        <is>
          <t xml:space="preserve"> </t>
        </is>
      </c>
    </row>
    <row r="28">
      <c r="A28" s="4" t="inlineStr">
        <is>
          <t>Total identifiable intangible assets, accumulated amortization</t>
        </is>
      </c>
      <c r="B28" s="6" t="n">
        <v>-20322</v>
      </c>
      <c r="C28" s="6" t="n">
        <v>-16442</v>
      </c>
      <c r="D28" s="4" t="inlineStr">
        <is>
          <t xml:space="preserve"> </t>
        </is>
      </c>
    </row>
    <row r="29">
      <c r="A29" s="4" t="inlineStr">
        <is>
          <t>Finite-lived intangible assets, net carrying amount</t>
        </is>
      </c>
      <c r="B29" s="6" t="n">
        <v>17940</v>
      </c>
      <c r="C29" s="6" t="n">
        <v>20287</v>
      </c>
      <c r="D29" s="4" t="inlineStr">
        <is>
          <t xml:space="preserve"> </t>
        </is>
      </c>
    </row>
    <row r="30">
      <c r="A30" s="4" t="inlineStr">
        <is>
          <t>Trademarks</t>
        </is>
      </c>
      <c r="B30" s="4" t="inlineStr">
        <is>
          <t xml:space="preserve"> </t>
        </is>
      </c>
      <c r="C30" s="4" t="inlineStr">
        <is>
          <t xml:space="preserve"> </t>
        </is>
      </c>
      <c r="D30" s="4" t="inlineStr">
        <is>
          <t xml:space="preserve"> </t>
        </is>
      </c>
    </row>
    <row r="31">
      <c r="A31" s="3" t="inlineStr">
        <is>
          <t>Finite Lived And Indefinite Lived Intangible Assets By Major Class [Line Items]</t>
        </is>
      </c>
      <c r="B31" s="4" t="inlineStr">
        <is>
          <t xml:space="preserve"> </t>
        </is>
      </c>
      <c r="C31" s="4" t="inlineStr">
        <is>
          <t xml:space="preserve"> </t>
        </is>
      </c>
      <c r="D31" s="4" t="inlineStr">
        <is>
          <t xml:space="preserve"> </t>
        </is>
      </c>
    </row>
    <row r="32">
      <c r="A32" s="4" t="inlineStr">
        <is>
          <t>Indefinite-lived intangible assets</t>
        </is>
      </c>
      <c r="B32" s="5" t="n">
        <v>166698</v>
      </c>
      <c r="C32" s="6" t="n">
        <v>166698</v>
      </c>
      <c r="D32" s="4" t="inlineStr">
        <is>
          <t xml:space="preserve"> </t>
        </is>
      </c>
    </row>
    <row r="33">
      <c r="A33" s="3" t="inlineStr">
        <is>
          <t>Amortized intangible assets:</t>
        </is>
      </c>
      <c r="B33" s="4" t="inlineStr">
        <is>
          <t xml:space="preserve"> </t>
        </is>
      </c>
      <c r="C33" s="4" t="inlineStr">
        <is>
          <t xml:space="preserve"> </t>
        </is>
      </c>
      <c r="D33" s="4" t="inlineStr">
        <is>
          <t xml:space="preserve"> </t>
        </is>
      </c>
    </row>
    <row r="34">
      <c r="A34" s="4" t="inlineStr">
        <is>
          <t>Weighted average time until next renewal</t>
        </is>
      </c>
      <c r="B34" s="4" t="inlineStr">
        <is>
          <t>5 years 8 months 12 days</t>
        </is>
      </c>
      <c r="C34" s="4" t="inlineStr">
        <is>
          <t xml:space="preserve"> </t>
        </is>
      </c>
      <c r="D34" s="4" t="inlineStr">
        <is>
          <t xml:space="preserve"> </t>
        </is>
      </c>
    </row>
    <row r="35">
      <c r="A35" s="4" t="inlineStr">
        <is>
          <t>Certificates of need</t>
        </is>
      </c>
      <c r="B35" s="4" t="inlineStr">
        <is>
          <t xml:space="preserve"> </t>
        </is>
      </c>
      <c r="C35" s="4" t="inlineStr">
        <is>
          <t xml:space="preserve"> </t>
        </is>
      </c>
      <c r="D35" s="4" t="inlineStr">
        <is>
          <t xml:space="preserve"> </t>
        </is>
      </c>
    </row>
    <row r="36">
      <c r="A36" s="3" t="inlineStr">
        <is>
          <t>Finite Lived And Indefinite Lived Intangible Assets By Major Class [Line Items]</t>
        </is>
      </c>
      <c r="B36" s="4" t="inlineStr">
        <is>
          <t xml:space="preserve"> </t>
        </is>
      </c>
      <c r="C36" s="4" t="inlineStr">
        <is>
          <t xml:space="preserve"> </t>
        </is>
      </c>
      <c r="D36" s="4" t="inlineStr">
        <is>
          <t xml:space="preserve"> </t>
        </is>
      </c>
    </row>
    <row r="37">
      <c r="A37" s="4" t="inlineStr">
        <is>
          <t>Indefinite-lived intangible assets</t>
        </is>
      </c>
      <c r="B37" s="5" t="n">
        <v>26183</v>
      </c>
      <c r="C37" s="6" t="n">
        <v>22827</v>
      </c>
      <c r="D37" s="4" t="inlineStr">
        <is>
          <t xml:space="preserve"> </t>
        </is>
      </c>
    </row>
    <row r="38">
      <c r="A38" s="4" t="inlineStr">
        <is>
          <t>Accreditations</t>
        </is>
      </c>
      <c r="B38" s="4" t="inlineStr">
        <is>
          <t xml:space="preserve"> </t>
        </is>
      </c>
      <c r="C38" s="4" t="inlineStr">
        <is>
          <t xml:space="preserve"> </t>
        </is>
      </c>
      <c r="D38" s="4" t="inlineStr">
        <is>
          <t xml:space="preserve"> </t>
        </is>
      </c>
    </row>
    <row r="39">
      <c r="A39" s="3" t="inlineStr">
        <is>
          <t>Finite Lived And Indefinite Lived Intangible Assets By Major Class [Line Items]</t>
        </is>
      </c>
      <c r="B39" s="4" t="inlineStr">
        <is>
          <t xml:space="preserve"> </t>
        </is>
      </c>
      <c r="C39" s="4" t="inlineStr">
        <is>
          <t xml:space="preserve"> </t>
        </is>
      </c>
      <c r="D39" s="4" t="inlineStr">
        <is>
          <t xml:space="preserve"> </t>
        </is>
      </c>
    </row>
    <row r="40">
      <c r="A40" s="4" t="inlineStr">
        <is>
          <t>Indefinite-lived intangible assets</t>
        </is>
      </c>
      <c r="B40" s="5" t="n">
        <v>1836</v>
      </c>
      <c r="C40" s="5" t="n">
        <v>1836</v>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Weighted average time until next renewal</t>
        </is>
      </c>
      <c r="B42" s="4" t="inlineStr">
        <is>
          <t>1 year 6 month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on components of other comprehensive income</t>
        </is>
      </c>
      <c r="B4" s="5" t="n">
        <v>-15202</v>
      </c>
      <c r="C4" s="5" t="n">
        <v>-24658</v>
      </c>
      <c r="D4" s="5" t="n">
        <v>-47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Method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 from contracted services and management fees to related parties</t>
        </is>
      </c>
      <c r="B4" s="5" t="n">
        <v>6664058</v>
      </c>
      <c r="C4" s="5" t="n">
        <v>6333538</v>
      </c>
      <c r="D4" s="5" t="n">
        <v>6204515</v>
      </c>
    </row>
    <row r="5">
      <c r="A5" s="4" t="inlineStr">
        <is>
          <t>Accounts receivable from related parties, current</t>
        </is>
      </c>
      <c r="B5" s="6" t="n">
        <v>940335</v>
      </c>
      <c r="C5" s="6" t="n">
        <v>941312</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 from contracted services and management fees to related parties</t>
        </is>
      </c>
      <c r="B8" s="6" t="n">
        <v>402800</v>
      </c>
      <c r="C8" s="6" t="n">
        <v>374100</v>
      </c>
      <c r="D8" s="5" t="n">
        <v>332000</v>
      </c>
    </row>
    <row r="9">
      <c r="A9" s="4" t="inlineStr">
        <is>
          <t>Accounts receivable from related parties, current</t>
        </is>
      </c>
      <c r="B9" s="6" t="n">
        <v>18200</v>
      </c>
      <c r="C9" s="6" t="n">
        <v>16300</v>
      </c>
      <c r="D9" s="4" t="inlineStr">
        <is>
          <t xml:space="preserve"> </t>
        </is>
      </c>
    </row>
    <row r="10">
      <c r="A10" s="4" t="inlineStr">
        <is>
          <t>Accounts receivable from related parties, noncurrent</t>
        </is>
      </c>
      <c r="B10" s="6" t="n">
        <v>4500</v>
      </c>
      <c r="C10" s="6" t="n">
        <v>4300</v>
      </c>
      <c r="D10" s="4" t="inlineStr">
        <is>
          <t xml:space="preserve"> </t>
        </is>
      </c>
    </row>
    <row r="11">
      <c r="A11" s="4" t="inlineStr">
        <is>
          <t>Liabilities to related parties</t>
        </is>
      </c>
      <c r="B11" s="5" t="n">
        <v>66300</v>
      </c>
      <c r="C11" s="6" t="n">
        <v>37000</v>
      </c>
      <c r="D11" s="4" t="inlineStr">
        <is>
          <t xml:space="preserve"> </t>
        </is>
      </c>
    </row>
    <row r="12">
      <c r="A12" s="4" t="inlineStr">
        <is>
          <t>BIR JV, LLP</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ercentage of ownership</t>
        </is>
      </c>
      <c r="B14" s="9" t="n">
        <v>0.49</v>
      </c>
      <c r="C14" s="4" t="inlineStr">
        <is>
          <t xml:space="preserve"> </t>
        </is>
      </c>
      <c r="D14" s="4" t="inlineStr">
        <is>
          <t xml:space="preserve"> </t>
        </is>
      </c>
    </row>
    <row r="15">
      <c r="A15" s="4" t="inlineStr">
        <is>
          <t>OHRH,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Percentage of ownership</t>
        </is>
      </c>
      <c r="B17" s="9" t="n">
        <v>0.49</v>
      </c>
      <c r="C17" s="4" t="inlineStr">
        <is>
          <t xml:space="preserve"> </t>
        </is>
      </c>
      <c r="D17" s="4" t="inlineStr">
        <is>
          <t xml:space="preserve"> </t>
        </is>
      </c>
    </row>
    <row r="18">
      <c r="A18" s="4" t="inlineStr">
        <is>
          <t>GlobalRehab—Scottsdale,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Percentage of ownership</t>
        </is>
      </c>
      <c r="B20" s="9" t="n">
        <v>0.49</v>
      </c>
      <c r="C20" s="4" t="inlineStr">
        <is>
          <t xml:space="preserve"> </t>
        </is>
      </c>
      <c r="D20" s="4" t="inlineStr">
        <is>
          <t xml:space="preserve"> </t>
        </is>
      </c>
    </row>
    <row r="21">
      <c r="A21" s="4" t="inlineStr">
        <is>
          <t>ES Rehabilitation, LLC</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Percentage of ownership</t>
        </is>
      </c>
      <c r="B23" s="9" t="n">
        <v>0.49</v>
      </c>
      <c r="C23" s="4" t="inlineStr">
        <is>
          <t xml:space="preserve"> </t>
        </is>
      </c>
      <c r="D23" s="4" t="inlineStr">
        <is>
          <t xml:space="preserve"> </t>
        </is>
      </c>
    </row>
    <row r="24">
      <c r="A24" s="4" t="inlineStr">
        <is>
          <t>BHSM Rehabilitation, LLC</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Percentage of ownership</t>
        </is>
      </c>
      <c r="B26" s="9" t="n">
        <v>0.49</v>
      </c>
      <c r="C26" s="4" t="inlineStr">
        <is>
          <t xml:space="preserve"> </t>
        </is>
      </c>
      <c r="D26" s="4" t="inlineStr">
        <is>
          <t xml:space="preserve"> </t>
        </is>
      </c>
    </row>
    <row r="27">
      <c r="A27" s="4" t="inlineStr">
        <is>
          <t>RSH Property Ventures, LLC</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Percentage of ownership</t>
        </is>
      </c>
      <c r="B29" s="9" t="n">
        <v>0.5</v>
      </c>
      <c r="C29" s="4" t="inlineStr">
        <is>
          <t xml:space="preserve"> </t>
        </is>
      </c>
      <c r="D29" s="4" t="inlineStr">
        <is>
          <t xml:space="preserve"> </t>
        </is>
      </c>
    </row>
    <row r="30">
      <c r="A30" s="4" t="inlineStr">
        <is>
          <t>Other non current asset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Equity method investments</t>
        </is>
      </c>
      <c r="B32" s="5" t="n">
        <v>316000</v>
      </c>
      <c r="C32" s="5" t="n">
        <v>292600</v>
      </c>
      <c r="D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ized Combined Financi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1257646</v>
      </c>
      <c r="C4" s="5" t="n">
        <v>1271313</v>
      </c>
      <c r="D4" s="4" t="inlineStr">
        <is>
          <t xml:space="preserve"> </t>
        </is>
      </c>
      <c r="E4" s="4" t="inlineStr">
        <is>
          <t xml:space="preserve"> </t>
        </is>
      </c>
    </row>
    <row r="5">
      <c r="A5" s="4" t="inlineStr">
        <is>
          <t>Total Assets</t>
        </is>
      </c>
      <c r="B5" s="6" t="n">
        <v>7689631</v>
      </c>
      <c r="C5" s="6" t="n">
        <v>7665293</v>
      </c>
      <c r="D5" s="5" t="n">
        <v>7360171</v>
      </c>
      <c r="E5" s="4" t="inlineStr">
        <is>
          <t xml:space="preserve"> </t>
        </is>
      </c>
    </row>
    <row r="6">
      <c r="A6" s="4" t="inlineStr">
        <is>
          <t>Current liabilities</t>
        </is>
      </c>
      <c r="B6" s="6" t="n">
        <v>1248465</v>
      </c>
      <c r="C6" s="6" t="n">
        <v>1155151</v>
      </c>
      <c r="D6" s="4" t="inlineStr">
        <is>
          <t xml:space="preserve"> </t>
        </is>
      </c>
      <c r="E6" s="4" t="inlineStr">
        <is>
          <t xml:space="preserve"> </t>
        </is>
      </c>
    </row>
    <row r="7">
      <c r="A7" s="4" t="inlineStr">
        <is>
          <t>Equity</t>
        </is>
      </c>
      <c r="B7" s="6" t="n">
        <v>1547718</v>
      </c>
      <c r="C7" s="6" t="n">
        <v>1356564</v>
      </c>
      <c r="D7" s="6" t="n">
        <v>1325902</v>
      </c>
      <c r="E7" s="5" t="n">
        <v>1252973</v>
      </c>
    </row>
    <row r="8">
      <c r="A8" s="4" t="inlineStr">
        <is>
          <t>Total Liabilities and Equity</t>
        </is>
      </c>
      <c r="B8" s="6" t="n">
        <v>7689631</v>
      </c>
      <c r="C8" s="6" t="n">
        <v>7665293</v>
      </c>
      <c r="D8" s="4" t="inlineStr">
        <is>
          <t xml:space="preserve"> </t>
        </is>
      </c>
      <c r="E8" s="4" t="inlineStr">
        <is>
          <t xml:space="preserve"> </t>
        </is>
      </c>
    </row>
    <row r="9">
      <c r="A9" s="4" t="inlineStr">
        <is>
          <t>Net income</t>
        </is>
      </c>
      <c r="B9" s="6" t="n">
        <v>299731</v>
      </c>
      <c r="C9" s="6" t="n">
        <v>198026</v>
      </c>
      <c r="D9" s="6" t="n">
        <v>499949</v>
      </c>
      <c r="E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6" t="n">
        <v>229920</v>
      </c>
      <c r="C12" s="6" t="n">
        <v>195712</v>
      </c>
      <c r="D12" s="4" t="inlineStr">
        <is>
          <t xml:space="preserve"> </t>
        </is>
      </c>
      <c r="E12" s="4" t="inlineStr">
        <is>
          <t xml:space="preserve"> </t>
        </is>
      </c>
    </row>
    <row r="13">
      <c r="A13" s="4" t="inlineStr">
        <is>
          <t>Non-current assets</t>
        </is>
      </c>
      <c r="B13" s="6" t="n">
        <v>523762</v>
      </c>
      <c r="C13" s="6" t="n">
        <v>381533</v>
      </c>
      <c r="D13" s="4" t="inlineStr">
        <is>
          <t xml:space="preserve"> </t>
        </is>
      </c>
      <c r="E13" s="4" t="inlineStr">
        <is>
          <t xml:space="preserve"> </t>
        </is>
      </c>
    </row>
    <row r="14">
      <c r="A14" s="4" t="inlineStr">
        <is>
          <t>Total Assets</t>
        </is>
      </c>
      <c r="B14" s="6" t="n">
        <v>753682</v>
      </c>
      <c r="C14" s="6" t="n">
        <v>577245</v>
      </c>
      <c r="D14" s="4" t="inlineStr">
        <is>
          <t xml:space="preserve"> </t>
        </is>
      </c>
      <c r="E14" s="4" t="inlineStr">
        <is>
          <t xml:space="preserve"> </t>
        </is>
      </c>
    </row>
    <row r="15">
      <c r="A15" s="4" t="inlineStr">
        <is>
          <t>Current liabilities</t>
        </is>
      </c>
      <c r="B15" s="6" t="n">
        <v>91614</v>
      </c>
      <c r="C15" s="6" t="n">
        <v>82626</v>
      </c>
      <c r="D15" s="4" t="inlineStr">
        <is>
          <t xml:space="preserve"> </t>
        </is>
      </c>
      <c r="E15" s="4" t="inlineStr">
        <is>
          <t xml:space="preserve"> </t>
        </is>
      </c>
    </row>
    <row r="16">
      <c r="A16" s="4" t="inlineStr">
        <is>
          <t>Non-current liabilities</t>
        </is>
      </c>
      <c r="B16" s="6" t="n">
        <v>225209</v>
      </c>
      <c r="C16" s="6" t="n">
        <v>108629</v>
      </c>
      <c r="D16" s="4" t="inlineStr">
        <is>
          <t xml:space="preserve"> </t>
        </is>
      </c>
      <c r="E16" s="4" t="inlineStr">
        <is>
          <t xml:space="preserve"> </t>
        </is>
      </c>
    </row>
    <row r="17">
      <c r="A17" s="4" t="inlineStr">
        <is>
          <t>Equity</t>
        </is>
      </c>
      <c r="B17" s="6" t="n">
        <v>436859</v>
      </c>
      <c r="C17" s="6" t="n">
        <v>385990</v>
      </c>
      <c r="D17" s="4" t="inlineStr">
        <is>
          <t xml:space="preserve"> </t>
        </is>
      </c>
      <c r="E17" s="4" t="inlineStr">
        <is>
          <t xml:space="preserve"> </t>
        </is>
      </c>
    </row>
    <row r="18">
      <c r="A18" s="4" t="inlineStr">
        <is>
          <t>Total Liabilities and Equity</t>
        </is>
      </c>
      <c r="B18" s="6" t="n">
        <v>753682</v>
      </c>
      <c r="C18" s="6" t="n">
        <v>577245</v>
      </c>
      <c r="D18" s="4" t="inlineStr">
        <is>
          <t xml:space="preserve"> </t>
        </is>
      </c>
      <c r="E18" s="4" t="inlineStr">
        <is>
          <t xml:space="preserve"> </t>
        </is>
      </c>
    </row>
    <row r="19">
      <c r="A19" s="4" t="inlineStr">
        <is>
          <t>Revenues</t>
        </is>
      </c>
      <c r="B19" s="6" t="n">
        <v>702040</v>
      </c>
      <c r="C19" s="6" t="n">
        <v>624348</v>
      </c>
      <c r="D19" s="6" t="n">
        <v>587445</v>
      </c>
      <c r="E19" s="4" t="inlineStr">
        <is>
          <t xml:space="preserve"> </t>
        </is>
      </c>
    </row>
    <row r="20">
      <c r="A20" s="4" t="inlineStr">
        <is>
          <t>Cost of services and other operating expenses</t>
        </is>
      </c>
      <c r="B20" s="6" t="n">
        <v>621107</v>
      </c>
      <c r="C20" s="6" t="n">
        <v>566014</v>
      </c>
      <c r="D20" s="6" t="n">
        <v>503880</v>
      </c>
      <c r="E20" s="4" t="inlineStr">
        <is>
          <t xml:space="preserve"> </t>
        </is>
      </c>
    </row>
    <row r="21">
      <c r="A21" s="4" t="inlineStr">
        <is>
          <t>Net income</t>
        </is>
      </c>
      <c r="B21" s="5" t="n">
        <v>81122</v>
      </c>
      <c r="C21" s="5" t="n">
        <v>57811</v>
      </c>
      <c r="D21" s="5" t="n">
        <v>87528</v>
      </c>
      <c r="E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isk Programs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Discount rate for provisions for losses for professional liability (as a percent)</t>
        </is>
      </c>
      <c r="B3" s="9" t="n">
        <v>0.03</v>
      </c>
      <c r="C3" s="9" t="n">
        <v>0.03</v>
      </c>
    </row>
    <row r="4">
      <c r="A4" s="4" t="inlineStr">
        <is>
          <t>Liability recorded after discounting</t>
        </is>
      </c>
      <c r="B4" s="11" t="n">
        <v>179.1</v>
      </c>
      <c r="C4" s="11" t="n">
        <v>192.3</v>
      </c>
    </row>
    <row r="5">
      <c r="A5" s="4" t="inlineStr">
        <is>
          <t>Value of aggregate liability, if the entity did not discount the provisions for losses</t>
        </is>
      </c>
      <c r="B5" s="12" t="n">
        <v>183.7</v>
      </c>
      <c r="C5" s="12" t="n">
        <v>197.2</v>
      </c>
    </row>
    <row r="6">
      <c r="A6" s="4" t="inlineStr">
        <is>
          <t>Insurance proceeds receivable</t>
        </is>
      </c>
      <c r="B6" s="11" t="n">
        <v>11.6</v>
      </c>
      <c r="C6" s="11" t="n">
        <v>1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 Components of Long-Term Debt And Notes Payable (Details) - USD ($) $ in Thousands</t>
        </is>
      </c>
      <c r="B1" s="2" t="inlineStr">
        <is>
          <t>Dec. 31, 2023</t>
        </is>
      </c>
      <c r="C1" s="2" t="inlineStr">
        <is>
          <t>Dec. 31, 2022</t>
        </is>
      </c>
      <c r="D1" s="2" t="inlineStr">
        <is>
          <t>Aug. 01, 2019</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5" t="n">
        <v>3665740</v>
      </c>
      <c r="C3" s="5" t="n">
        <v>3878237</v>
      </c>
      <c r="D3" s="4" t="inlineStr">
        <is>
          <t xml:space="preserve"> </t>
        </is>
      </c>
    </row>
    <row r="4">
      <c r="A4" s="4" t="inlineStr">
        <is>
          <t>Unamortized Premium (Discount)</t>
        </is>
      </c>
      <c r="B4" s="6" t="n">
        <v>3493</v>
      </c>
      <c r="C4" s="6" t="n">
        <v>17179</v>
      </c>
      <c r="D4" s="4" t="inlineStr">
        <is>
          <t xml:space="preserve"> </t>
        </is>
      </c>
    </row>
    <row r="5">
      <c r="A5" s="4" t="inlineStr">
        <is>
          <t>Unamortized Issuance Costs</t>
        </is>
      </c>
      <c r="B5" s="6" t="n">
        <v>-11229</v>
      </c>
      <c r="C5" s="6" t="n">
        <v>-15854</v>
      </c>
      <c r="D5" s="4" t="inlineStr">
        <is>
          <t xml:space="preserve"> </t>
        </is>
      </c>
    </row>
    <row r="6">
      <c r="A6" s="4" t="inlineStr">
        <is>
          <t>Carrying Value</t>
        </is>
      </c>
      <c r="B6" s="6" t="n">
        <v>3658004</v>
      </c>
      <c r="C6" s="6" t="n">
        <v>3879562</v>
      </c>
      <c r="D6" s="4" t="inlineStr">
        <is>
          <t xml:space="preserve"> </t>
        </is>
      </c>
    </row>
    <row r="7">
      <c r="A7" s="4" t="inlineStr">
        <is>
          <t>Fair Value</t>
        </is>
      </c>
      <c r="B7" s="6" t="n">
        <v>3667340</v>
      </c>
      <c r="C7" s="6" t="n">
        <v>3767795</v>
      </c>
      <c r="D7" s="4" t="inlineStr">
        <is>
          <t xml:space="preserve"> </t>
        </is>
      </c>
    </row>
    <row r="8">
      <c r="A8" s="4" t="inlineStr">
        <is>
          <t>Senior Notes | 6.25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of debt</t>
        </is>
      </c>
      <c r="B10" s="4" t="inlineStr">
        <is>
          <t xml:space="preserve"> </t>
        </is>
      </c>
      <c r="C10" s="4" t="inlineStr">
        <is>
          <t xml:space="preserve"> </t>
        </is>
      </c>
      <c r="D10" s="10" t="n">
        <v>0.0625</v>
      </c>
    </row>
    <row r="11">
      <c r="A11" s="4" t="inlineStr">
        <is>
          <t>Principal Outstanding</t>
        </is>
      </c>
      <c r="B11" s="6" t="n">
        <v>1225000</v>
      </c>
      <c r="C11" s="6" t="n">
        <v>1225000</v>
      </c>
      <c r="D11" s="4" t="inlineStr">
        <is>
          <t xml:space="preserve"> </t>
        </is>
      </c>
    </row>
    <row r="12">
      <c r="A12" s="4" t="inlineStr">
        <is>
          <t>Unamortized Premium (Discount)</t>
        </is>
      </c>
      <c r="B12" s="6" t="n">
        <v>15533</v>
      </c>
      <c r="C12" s="6" t="n">
        <v>21555</v>
      </c>
      <c r="D12" s="4" t="inlineStr">
        <is>
          <t xml:space="preserve"> </t>
        </is>
      </c>
    </row>
    <row r="13">
      <c r="A13" s="4" t="inlineStr">
        <is>
          <t>Unamortized Issuance Costs</t>
        </is>
      </c>
      <c r="B13" s="6" t="n">
        <v>-7937</v>
      </c>
      <c r="C13" s="6" t="n">
        <v>-10948</v>
      </c>
      <c r="D13" s="4" t="inlineStr">
        <is>
          <t xml:space="preserve"> </t>
        </is>
      </c>
    </row>
    <row r="14">
      <c r="A14" s="4" t="inlineStr">
        <is>
          <t>Carrying Value</t>
        </is>
      </c>
      <c r="B14" s="6" t="n">
        <v>1232596</v>
      </c>
      <c r="C14" s="6" t="n">
        <v>1235607</v>
      </c>
      <c r="D14" s="4" t="inlineStr">
        <is>
          <t xml:space="preserve"> </t>
        </is>
      </c>
    </row>
    <row r="15">
      <c r="A15" s="4" t="inlineStr">
        <is>
          <t>Fair Value</t>
        </is>
      </c>
      <c r="B15" s="6" t="n">
        <v>1228063</v>
      </c>
      <c r="C15" s="6" t="n">
        <v>1163689</v>
      </c>
      <c r="D15" s="4" t="inlineStr">
        <is>
          <t xml:space="preserve"> </t>
        </is>
      </c>
    </row>
    <row r="16">
      <c r="A16" s="4" t="inlineStr">
        <is>
          <t>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Outstanding</t>
        </is>
      </c>
      <c r="B18" s="6" t="n">
        <v>2092485</v>
      </c>
      <c r="C18" s="6" t="n">
        <v>2103437</v>
      </c>
      <c r="D18" s="4" t="inlineStr">
        <is>
          <t xml:space="preserve"> </t>
        </is>
      </c>
    </row>
    <row r="19">
      <c r="A19" s="4" t="inlineStr">
        <is>
          <t>Unamortized Premium (Discount)</t>
        </is>
      </c>
      <c r="B19" s="6" t="n">
        <v>-12040</v>
      </c>
      <c r="C19" s="6" t="n">
        <v>-4376</v>
      </c>
      <c r="D19" s="4" t="inlineStr">
        <is>
          <t xml:space="preserve"> </t>
        </is>
      </c>
    </row>
    <row r="20">
      <c r="A20" s="4" t="inlineStr">
        <is>
          <t>Unamortized Issuance Costs</t>
        </is>
      </c>
      <c r="B20" s="6" t="n">
        <v>-3229</v>
      </c>
      <c r="C20" s="6" t="n">
        <v>-4771</v>
      </c>
      <c r="D20" s="4" t="inlineStr">
        <is>
          <t xml:space="preserve"> </t>
        </is>
      </c>
    </row>
    <row r="21">
      <c r="A21" s="4" t="inlineStr">
        <is>
          <t>Carrying Value</t>
        </is>
      </c>
      <c r="B21" s="6" t="n">
        <v>2077216</v>
      </c>
      <c r="C21" s="6" t="n">
        <v>2094290</v>
      </c>
      <c r="D21" s="4" t="inlineStr">
        <is>
          <t xml:space="preserve"> </t>
        </is>
      </c>
    </row>
    <row r="22">
      <c r="A22" s="4" t="inlineStr">
        <is>
          <t>Fair Value</t>
        </is>
      </c>
      <c r="B22" s="6" t="n">
        <v>2092485</v>
      </c>
      <c r="C22" s="6" t="n">
        <v>2056110</v>
      </c>
      <c r="D22" s="4" t="inlineStr">
        <is>
          <t xml:space="preserve"> </t>
        </is>
      </c>
    </row>
    <row r="23">
      <c r="A23" s="4" t="inlineStr">
        <is>
          <t>Other debt, including finance leas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Outstanding</t>
        </is>
      </c>
      <c r="B25" s="6" t="n">
        <v>68255</v>
      </c>
      <c r="C25" s="6" t="n">
        <v>104800</v>
      </c>
      <c r="D25" s="4" t="inlineStr">
        <is>
          <t xml:space="preserve"> </t>
        </is>
      </c>
    </row>
    <row r="26">
      <c r="A26" s="4" t="inlineStr">
        <is>
          <t>Unamortized Premium (Discount)</t>
        </is>
      </c>
      <c r="B26" s="6" t="n">
        <v>0</v>
      </c>
      <c r="C26" s="6" t="n">
        <v>0</v>
      </c>
      <c r="D26" s="4" t="inlineStr">
        <is>
          <t xml:space="preserve"> </t>
        </is>
      </c>
    </row>
    <row r="27">
      <c r="A27" s="4" t="inlineStr">
        <is>
          <t>Unamortized Issuance Costs</t>
        </is>
      </c>
      <c r="B27" s="6" t="n">
        <v>-63</v>
      </c>
      <c r="C27" s="6" t="n">
        <v>-135</v>
      </c>
      <c r="D27" s="4" t="inlineStr">
        <is>
          <t xml:space="preserve"> </t>
        </is>
      </c>
    </row>
    <row r="28">
      <c r="A28" s="4" t="inlineStr">
        <is>
          <t>Carrying Value</t>
        </is>
      </c>
      <c r="B28" s="6" t="n">
        <v>68192</v>
      </c>
      <c r="C28" s="6" t="n">
        <v>104665</v>
      </c>
      <c r="D28" s="4" t="inlineStr">
        <is>
          <t xml:space="preserve"> </t>
        </is>
      </c>
    </row>
    <row r="29">
      <c r="A29" s="4" t="inlineStr">
        <is>
          <t>Fair Value</t>
        </is>
      </c>
      <c r="B29" s="6" t="n">
        <v>68192</v>
      </c>
      <c r="C29" s="6" t="n">
        <v>104665</v>
      </c>
      <c r="D29" s="4" t="inlineStr">
        <is>
          <t xml:space="preserve"> </t>
        </is>
      </c>
    </row>
    <row r="30">
      <c r="A30" s="4" t="inlineStr">
        <is>
          <t>Revolving facility | Revolving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Outstanding</t>
        </is>
      </c>
      <c r="B32" s="6" t="n">
        <v>280000</v>
      </c>
      <c r="C32" s="6" t="n">
        <v>445000</v>
      </c>
      <c r="D32" s="4" t="inlineStr">
        <is>
          <t xml:space="preserve"> </t>
        </is>
      </c>
    </row>
    <row r="33">
      <c r="A33" s="4" t="inlineStr">
        <is>
          <t>Unamortized Premium (Discount)</t>
        </is>
      </c>
      <c r="B33" s="6" t="n">
        <v>0</v>
      </c>
      <c r="C33" s="6" t="n">
        <v>0</v>
      </c>
      <c r="D33" s="4" t="inlineStr">
        <is>
          <t xml:space="preserve"> </t>
        </is>
      </c>
    </row>
    <row r="34">
      <c r="A34" s="4" t="inlineStr">
        <is>
          <t>Unamortized Issuance Costs</t>
        </is>
      </c>
      <c r="B34" s="6" t="n">
        <v>0</v>
      </c>
      <c r="C34" s="6" t="n">
        <v>0</v>
      </c>
      <c r="D34" s="4" t="inlineStr">
        <is>
          <t xml:space="preserve"> </t>
        </is>
      </c>
    </row>
    <row r="35">
      <c r="A35" s="4" t="inlineStr">
        <is>
          <t>Carrying Value</t>
        </is>
      </c>
      <c r="B35" s="6" t="n">
        <v>280000</v>
      </c>
      <c r="C35" s="6" t="n">
        <v>445000</v>
      </c>
      <c r="D35" s="4" t="inlineStr">
        <is>
          <t xml:space="preserve"> </t>
        </is>
      </c>
    </row>
    <row r="36">
      <c r="A36" s="4" t="inlineStr">
        <is>
          <t>Fair Value</t>
        </is>
      </c>
      <c r="B36" s="5" t="n">
        <v>278600</v>
      </c>
      <c r="C36" s="5" t="n">
        <v>443331</v>
      </c>
      <c r="D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s Payable - Principal Maturities Of Long-Term Debt (Details) - USD ($) $ in Thousands</t>
        </is>
      </c>
      <c r="B1" s="2" t="inlineStr">
        <is>
          <t>Dec. 31, 2023</t>
        </is>
      </c>
      <c r="C1" s="2" t="inlineStr">
        <is>
          <t>Dec. 31, 2022</t>
        </is>
      </c>
      <c r="D1" s="2" t="inlineStr">
        <is>
          <t>Aug. 01, 2019</t>
        </is>
      </c>
    </row>
    <row r="2">
      <c r="A2" s="3" t="inlineStr">
        <is>
          <t>Debt Instrument [Line Items]</t>
        </is>
      </c>
      <c r="B2" s="4" t="inlineStr">
        <is>
          <t xml:space="preserve"> </t>
        </is>
      </c>
      <c r="C2" s="4" t="inlineStr">
        <is>
          <t xml:space="preserve"> </t>
        </is>
      </c>
      <c r="D2" s="4" t="inlineStr">
        <is>
          <t xml:space="preserve"> </t>
        </is>
      </c>
    </row>
    <row r="3">
      <c r="A3" s="4" t="inlineStr">
        <is>
          <t>2024</t>
        </is>
      </c>
      <c r="B3" s="5" t="n">
        <v>70329</v>
      </c>
      <c r="C3" s="4" t="inlineStr">
        <is>
          <t xml:space="preserve"> </t>
        </is>
      </c>
      <c r="D3" s="4" t="inlineStr">
        <is>
          <t xml:space="preserve"> </t>
        </is>
      </c>
    </row>
    <row r="4">
      <c r="A4" s="4" t="inlineStr">
        <is>
          <t>2025</t>
        </is>
      </c>
      <c r="B4" s="6" t="n">
        <v>23624</v>
      </c>
      <c r="C4" s="4" t="inlineStr">
        <is>
          <t xml:space="preserve"> </t>
        </is>
      </c>
      <c r="D4" s="4" t="inlineStr">
        <is>
          <t xml:space="preserve"> </t>
        </is>
      </c>
    </row>
    <row r="5">
      <c r="A5" s="4" t="inlineStr">
        <is>
          <t>2026</t>
        </is>
      </c>
      <c r="B5" s="6" t="n">
        <v>1248491</v>
      </c>
      <c r="C5" s="4" t="inlineStr">
        <is>
          <t xml:space="preserve"> </t>
        </is>
      </c>
      <c r="D5" s="4" t="inlineStr">
        <is>
          <t xml:space="preserve"> </t>
        </is>
      </c>
    </row>
    <row r="6">
      <c r="A6" s="4" t="inlineStr">
        <is>
          <t>2027</t>
        </is>
      </c>
      <c r="B6" s="6" t="n">
        <v>2311337</v>
      </c>
      <c r="C6" s="4" t="inlineStr">
        <is>
          <t xml:space="preserve"> </t>
        </is>
      </c>
      <c r="D6" s="4" t="inlineStr">
        <is>
          <t xml:space="preserve"> </t>
        </is>
      </c>
    </row>
    <row r="7">
      <c r="A7" s="4" t="inlineStr">
        <is>
          <t>2028</t>
        </is>
      </c>
      <c r="B7" s="6" t="n">
        <v>1620</v>
      </c>
      <c r="C7" s="4" t="inlineStr">
        <is>
          <t xml:space="preserve"> </t>
        </is>
      </c>
      <c r="D7" s="4" t="inlineStr">
        <is>
          <t xml:space="preserve"> </t>
        </is>
      </c>
    </row>
    <row r="8">
      <c r="A8" s="4" t="inlineStr">
        <is>
          <t>Thereafter</t>
        </is>
      </c>
      <c r="B8" s="6" t="n">
        <v>10339</v>
      </c>
      <c r="C8" s="4" t="inlineStr">
        <is>
          <t xml:space="preserve"> </t>
        </is>
      </c>
      <c r="D8" s="4" t="inlineStr">
        <is>
          <t xml:space="preserve"> </t>
        </is>
      </c>
    </row>
    <row r="9">
      <c r="A9" s="4" t="inlineStr">
        <is>
          <t>Total</t>
        </is>
      </c>
      <c r="B9" s="6" t="n">
        <v>3665740</v>
      </c>
      <c r="C9" s="5" t="n">
        <v>3878237</v>
      </c>
      <c r="D9" s="4" t="inlineStr">
        <is>
          <t xml:space="preserve"> </t>
        </is>
      </c>
    </row>
    <row r="10">
      <c r="A10" s="4" t="inlineStr">
        <is>
          <t>Senior Notes | 6.250%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f debt</t>
        </is>
      </c>
      <c r="B12" s="4" t="inlineStr">
        <is>
          <t xml:space="preserve"> </t>
        </is>
      </c>
      <c r="C12" s="4" t="inlineStr">
        <is>
          <t xml:space="preserve"> </t>
        </is>
      </c>
      <c r="D12" s="10" t="n">
        <v>0.0625</v>
      </c>
    </row>
    <row r="13">
      <c r="A13" s="4" t="inlineStr">
        <is>
          <t>2024</t>
        </is>
      </c>
      <c r="B13" s="6" t="n">
        <v>0</v>
      </c>
      <c r="C13" s="4" t="inlineStr">
        <is>
          <t xml:space="preserve"> </t>
        </is>
      </c>
      <c r="D13" s="4" t="inlineStr">
        <is>
          <t xml:space="preserve"> </t>
        </is>
      </c>
    </row>
    <row r="14">
      <c r="A14" s="4" t="inlineStr">
        <is>
          <t>2025</t>
        </is>
      </c>
      <c r="B14" s="6" t="n">
        <v>0</v>
      </c>
      <c r="C14" s="4" t="inlineStr">
        <is>
          <t xml:space="preserve"> </t>
        </is>
      </c>
      <c r="D14" s="4" t="inlineStr">
        <is>
          <t xml:space="preserve"> </t>
        </is>
      </c>
    </row>
    <row r="15">
      <c r="A15" s="4" t="inlineStr">
        <is>
          <t>2026</t>
        </is>
      </c>
      <c r="B15" s="6" t="n">
        <v>1225000</v>
      </c>
      <c r="C15" s="4" t="inlineStr">
        <is>
          <t xml:space="preserve"> </t>
        </is>
      </c>
      <c r="D15" s="4" t="inlineStr">
        <is>
          <t xml:space="preserve"> </t>
        </is>
      </c>
    </row>
    <row r="16">
      <c r="A16" s="4" t="inlineStr">
        <is>
          <t>2027</t>
        </is>
      </c>
      <c r="B16" s="6" t="n">
        <v>0</v>
      </c>
      <c r="C16" s="4" t="inlineStr">
        <is>
          <t xml:space="preserve"> </t>
        </is>
      </c>
      <c r="D16" s="4" t="inlineStr">
        <is>
          <t xml:space="preserve"> </t>
        </is>
      </c>
    </row>
    <row r="17">
      <c r="A17" s="4" t="inlineStr">
        <is>
          <t>2028</t>
        </is>
      </c>
      <c r="B17" s="6" t="n">
        <v>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t>
        </is>
      </c>
      <c r="B19" s="6" t="n">
        <v>1225000</v>
      </c>
      <c r="C19" s="6" t="n">
        <v>1225000</v>
      </c>
      <c r="D19" s="4" t="inlineStr">
        <is>
          <t xml:space="preserve"> </t>
        </is>
      </c>
    </row>
    <row r="20">
      <c r="A20" s="4" t="inlineStr">
        <is>
          <t>Revolving facility | Revolving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2024</t>
        </is>
      </c>
      <c r="B22" s="6" t="n">
        <v>0</v>
      </c>
      <c r="C22" s="4" t="inlineStr">
        <is>
          <t xml:space="preserve"> </t>
        </is>
      </c>
      <c r="D22" s="4" t="inlineStr">
        <is>
          <t xml:space="preserve"> </t>
        </is>
      </c>
    </row>
    <row r="23">
      <c r="A23" s="4" t="inlineStr">
        <is>
          <t>2025</t>
        </is>
      </c>
      <c r="B23" s="6" t="n">
        <v>0</v>
      </c>
      <c r="C23" s="4" t="inlineStr">
        <is>
          <t xml:space="preserve"> </t>
        </is>
      </c>
      <c r="D23" s="4" t="inlineStr">
        <is>
          <t xml:space="preserve"> </t>
        </is>
      </c>
    </row>
    <row r="24">
      <c r="A24" s="4" t="inlineStr">
        <is>
          <t>2026</t>
        </is>
      </c>
      <c r="B24" s="6" t="n">
        <v>0</v>
      </c>
      <c r="C24" s="4" t="inlineStr">
        <is>
          <t xml:space="preserve"> </t>
        </is>
      </c>
      <c r="D24" s="4" t="inlineStr">
        <is>
          <t xml:space="preserve"> </t>
        </is>
      </c>
    </row>
    <row r="25">
      <c r="A25" s="4" t="inlineStr">
        <is>
          <t>2027</t>
        </is>
      </c>
      <c r="B25" s="6" t="n">
        <v>280000</v>
      </c>
      <c r="C25" s="4" t="inlineStr">
        <is>
          <t xml:space="preserve"> </t>
        </is>
      </c>
      <c r="D25" s="4" t="inlineStr">
        <is>
          <t xml:space="preserve"> </t>
        </is>
      </c>
    </row>
    <row r="26">
      <c r="A26" s="4" t="inlineStr">
        <is>
          <t>2028</t>
        </is>
      </c>
      <c r="B26" s="6" t="n">
        <v>0</v>
      </c>
      <c r="C26" s="4" t="inlineStr">
        <is>
          <t xml:space="preserve"> </t>
        </is>
      </c>
      <c r="D26" s="4" t="inlineStr">
        <is>
          <t xml:space="preserve"> </t>
        </is>
      </c>
    </row>
    <row r="27">
      <c r="A27" s="4" t="inlineStr">
        <is>
          <t>Thereafter</t>
        </is>
      </c>
      <c r="B27" s="6" t="n">
        <v>0</v>
      </c>
      <c r="C27" s="4" t="inlineStr">
        <is>
          <t xml:space="preserve"> </t>
        </is>
      </c>
      <c r="D27" s="4" t="inlineStr">
        <is>
          <t xml:space="preserve"> </t>
        </is>
      </c>
    </row>
    <row r="28">
      <c r="A28" s="4" t="inlineStr">
        <is>
          <t>Total</t>
        </is>
      </c>
      <c r="B28" s="6" t="n">
        <v>280000</v>
      </c>
      <c r="C28" s="6" t="n">
        <v>445000</v>
      </c>
      <c r="D28" s="4" t="inlineStr">
        <is>
          <t xml:space="preserve"> </t>
        </is>
      </c>
    </row>
    <row r="29">
      <c r="A29" s="4" t="inlineStr">
        <is>
          <t>Term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2024</t>
        </is>
      </c>
      <c r="B31" s="6" t="n">
        <v>21030</v>
      </c>
      <c r="C31" s="4" t="inlineStr">
        <is>
          <t xml:space="preserve"> </t>
        </is>
      </c>
      <c r="D31" s="4" t="inlineStr">
        <is>
          <t xml:space="preserve"> </t>
        </is>
      </c>
    </row>
    <row r="32">
      <c r="A32" s="4" t="inlineStr">
        <is>
          <t>2025</t>
        </is>
      </c>
      <c r="B32" s="6" t="n">
        <v>21030</v>
      </c>
      <c r="C32" s="4" t="inlineStr">
        <is>
          <t xml:space="preserve"> </t>
        </is>
      </c>
      <c r="D32" s="4" t="inlineStr">
        <is>
          <t xml:space="preserve"> </t>
        </is>
      </c>
    </row>
    <row r="33">
      <c r="A33" s="4" t="inlineStr">
        <is>
          <t>2026</t>
        </is>
      </c>
      <c r="B33" s="6" t="n">
        <v>21030</v>
      </c>
      <c r="C33" s="4" t="inlineStr">
        <is>
          <t xml:space="preserve"> </t>
        </is>
      </c>
      <c r="D33" s="4" t="inlineStr">
        <is>
          <t xml:space="preserve"> </t>
        </is>
      </c>
    </row>
    <row r="34">
      <c r="A34" s="4" t="inlineStr">
        <is>
          <t>2027</t>
        </is>
      </c>
      <c r="B34" s="6" t="n">
        <v>2029395</v>
      </c>
      <c r="C34" s="4" t="inlineStr">
        <is>
          <t xml:space="preserve"> </t>
        </is>
      </c>
      <c r="D34" s="4" t="inlineStr">
        <is>
          <t xml:space="preserve"> </t>
        </is>
      </c>
    </row>
    <row r="35">
      <c r="A35" s="4" t="inlineStr">
        <is>
          <t>2028</t>
        </is>
      </c>
      <c r="B35" s="6" t="n">
        <v>0</v>
      </c>
      <c r="C35" s="4" t="inlineStr">
        <is>
          <t xml:space="preserve"> </t>
        </is>
      </c>
      <c r="D35" s="4" t="inlineStr">
        <is>
          <t xml:space="preserve"> </t>
        </is>
      </c>
    </row>
    <row r="36">
      <c r="A36" s="4" t="inlineStr">
        <is>
          <t>Thereafter</t>
        </is>
      </c>
      <c r="B36" s="6" t="n">
        <v>0</v>
      </c>
      <c r="C36" s="4" t="inlineStr">
        <is>
          <t xml:space="preserve"> </t>
        </is>
      </c>
      <c r="D36" s="4" t="inlineStr">
        <is>
          <t xml:space="preserve"> </t>
        </is>
      </c>
    </row>
    <row r="37">
      <c r="A37" s="4" t="inlineStr">
        <is>
          <t>Total</t>
        </is>
      </c>
      <c r="B37" s="6" t="n">
        <v>2092485</v>
      </c>
      <c r="C37" s="6" t="n">
        <v>2103437</v>
      </c>
      <c r="D37" s="4" t="inlineStr">
        <is>
          <t xml:space="preserve"> </t>
        </is>
      </c>
    </row>
    <row r="38">
      <c r="A38" s="4" t="inlineStr">
        <is>
          <t>Other debt, including finance leas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2024</t>
        </is>
      </c>
      <c r="B40" s="6" t="n">
        <v>49299</v>
      </c>
      <c r="C40" s="4" t="inlineStr">
        <is>
          <t xml:space="preserve"> </t>
        </is>
      </c>
      <c r="D40" s="4" t="inlineStr">
        <is>
          <t xml:space="preserve"> </t>
        </is>
      </c>
    </row>
    <row r="41">
      <c r="A41" s="4" t="inlineStr">
        <is>
          <t>2025</t>
        </is>
      </c>
      <c r="B41" s="6" t="n">
        <v>2594</v>
      </c>
      <c r="C41" s="4" t="inlineStr">
        <is>
          <t xml:space="preserve"> </t>
        </is>
      </c>
      <c r="D41" s="4" t="inlineStr">
        <is>
          <t xml:space="preserve"> </t>
        </is>
      </c>
    </row>
    <row r="42">
      <c r="A42" s="4" t="inlineStr">
        <is>
          <t>2026</t>
        </is>
      </c>
      <c r="B42" s="6" t="n">
        <v>2461</v>
      </c>
      <c r="C42" s="4" t="inlineStr">
        <is>
          <t xml:space="preserve"> </t>
        </is>
      </c>
      <c r="D42" s="4" t="inlineStr">
        <is>
          <t xml:space="preserve"> </t>
        </is>
      </c>
    </row>
    <row r="43">
      <c r="A43" s="4" t="inlineStr">
        <is>
          <t>2027</t>
        </is>
      </c>
      <c r="B43" s="6" t="n">
        <v>1942</v>
      </c>
      <c r="C43" s="4" t="inlineStr">
        <is>
          <t xml:space="preserve"> </t>
        </is>
      </c>
      <c r="D43" s="4" t="inlineStr">
        <is>
          <t xml:space="preserve"> </t>
        </is>
      </c>
    </row>
    <row r="44">
      <c r="A44" s="4" t="inlineStr">
        <is>
          <t>2028</t>
        </is>
      </c>
      <c r="B44" s="6" t="n">
        <v>1620</v>
      </c>
      <c r="C44" s="4" t="inlineStr">
        <is>
          <t xml:space="preserve"> </t>
        </is>
      </c>
      <c r="D44" s="4" t="inlineStr">
        <is>
          <t xml:space="preserve"> </t>
        </is>
      </c>
    </row>
    <row r="45">
      <c r="A45" s="4" t="inlineStr">
        <is>
          <t>Thereafter</t>
        </is>
      </c>
      <c r="B45" s="6" t="n">
        <v>10339</v>
      </c>
      <c r="C45" s="4" t="inlineStr">
        <is>
          <t xml:space="preserve"> </t>
        </is>
      </c>
      <c r="D45" s="4" t="inlineStr">
        <is>
          <t xml:space="preserve"> </t>
        </is>
      </c>
    </row>
    <row r="46">
      <c r="A46" s="4" t="inlineStr">
        <is>
          <t>Total</t>
        </is>
      </c>
      <c r="B46" s="5" t="n">
        <v>68255</v>
      </c>
      <c r="C46" s="5" t="n">
        <v>104800</v>
      </c>
      <c r="D4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Long-Term Debt and Notes Payable - Credit Facilities (Details) - USD ($) $ in Thousands</t>
        </is>
      </c>
      <c r="E1" s="2" t="inlineStr">
        <is>
          <t>12 Months Ended</t>
        </is>
      </c>
    </row>
    <row r="2">
      <c r="B2" s="2" t="inlineStr">
        <is>
          <t>Aug. 31, 2023</t>
        </is>
      </c>
      <c r="C2" s="2" t="inlineStr">
        <is>
          <t>Jul. 31, 2023</t>
        </is>
      </c>
      <c r="D2" s="2" t="inlineStr">
        <is>
          <t>May 31, 2023</t>
        </is>
      </c>
      <c r="E2" s="2" t="inlineStr">
        <is>
          <t>Dec. 31, 2023</t>
        </is>
      </c>
      <c r="F2" s="2" t="inlineStr">
        <is>
          <t>Dec. 31, 2022</t>
        </is>
      </c>
      <c r="G2" s="2" t="inlineStr">
        <is>
          <t>Dec. 31, 2021</t>
        </is>
      </c>
      <c r="H2" s="2" t="inlineStr">
        <is>
          <t>Feb. 21, 2023</t>
        </is>
      </c>
    </row>
    <row r="3">
      <c r="A3" s="3" t="inlineStr">
        <is>
          <t>Long-term deb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retirement of debt</t>
        </is>
      </c>
      <c r="B4" s="4" t="inlineStr">
        <is>
          <t xml:space="preserve"> </t>
        </is>
      </c>
      <c r="C4" s="4" t="inlineStr">
        <is>
          <t xml:space="preserve"> </t>
        </is>
      </c>
      <c r="D4" s="4" t="inlineStr">
        <is>
          <t xml:space="preserve"> </t>
        </is>
      </c>
      <c r="E4" s="5" t="n">
        <v>14692</v>
      </c>
      <c r="F4" s="5" t="n">
        <v>0</v>
      </c>
      <c r="G4" s="5" t="n">
        <v>0</v>
      </c>
      <c r="H4" s="4" t="inlineStr">
        <is>
          <t xml:space="preserve"> </t>
        </is>
      </c>
    </row>
    <row r="5">
      <c r="A5" s="4" t="inlineStr">
        <is>
          <t>Amendment No. 7 To Select Credit Agreement | Revolving facility | Adjusted Term Secured Overnight Financ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margin (as a percent)</t>
        </is>
      </c>
      <c r="B7" s="4" t="inlineStr">
        <is>
          <t xml:space="preserve"> </t>
        </is>
      </c>
      <c r="C7" s="4" t="inlineStr">
        <is>
          <t xml:space="preserve"> </t>
        </is>
      </c>
      <c r="D7" s="10" t="n">
        <v>0.001</v>
      </c>
      <c r="E7" s="4" t="inlineStr">
        <is>
          <t xml:space="preserve"> </t>
        </is>
      </c>
      <c r="F7" s="4" t="inlineStr">
        <is>
          <t xml:space="preserve"> </t>
        </is>
      </c>
      <c r="G7" s="4" t="inlineStr">
        <is>
          <t xml:space="preserve"> </t>
        </is>
      </c>
      <c r="H7" s="4" t="inlineStr">
        <is>
          <t xml:space="preserve"> </t>
        </is>
      </c>
    </row>
    <row r="8">
      <c r="A8" s="4" t="inlineStr">
        <is>
          <t>Amendment No. 8 To Select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 an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ringing maturity period (in days)</t>
        </is>
      </c>
      <c r="B10" s="4" t="inlineStr">
        <is>
          <t xml:space="preserve"> </t>
        </is>
      </c>
      <c r="C10" s="4" t="inlineStr">
        <is>
          <t>9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outstanding</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arly retirement of debt</t>
        </is>
      </c>
      <c r="B12" s="4" t="inlineStr">
        <is>
          <t xml:space="preserve"> </t>
        </is>
      </c>
      <c r="C12" s="4" t="inlineStr">
        <is>
          <t xml:space="preserve"> </t>
        </is>
      </c>
      <c r="D12" s="4" t="inlineStr">
        <is>
          <t xml:space="preserve"> </t>
        </is>
      </c>
      <c r="E12" s="5" t="n">
        <v>14700</v>
      </c>
      <c r="F12" s="4" t="inlineStr">
        <is>
          <t xml:space="preserve"> </t>
        </is>
      </c>
      <c r="G12" s="4" t="inlineStr">
        <is>
          <t xml:space="preserve"> </t>
        </is>
      </c>
      <c r="H12" s="4" t="inlineStr">
        <is>
          <t xml:space="preserve"> </t>
        </is>
      </c>
    </row>
    <row r="13">
      <c r="A13" s="4" t="inlineStr">
        <is>
          <t>Amendment No. 8 To Select Credit Agreement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an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margin (as a percent)</t>
        </is>
      </c>
      <c r="B15" s="4" t="inlineStr">
        <is>
          <t xml:space="preserve"> </t>
        </is>
      </c>
      <c r="C15" s="10"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5" t="n">
        <v>210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apital stock of foreign subsidiaries</t>
        </is>
      </c>
      <c r="B17" s="4" t="inlineStr">
        <is>
          <t xml:space="preserve"> </t>
        </is>
      </c>
      <c r="C17" s="9" t="n">
        <v>0.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ment No. 8 To Select Credit Agreement | Term loan | Term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 and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argin (as a percent)</t>
        </is>
      </c>
      <c r="B20" s="4" t="inlineStr">
        <is>
          <t xml:space="preserve"> </t>
        </is>
      </c>
      <c r="C20" s="4" t="inlineStr">
        <is>
          <t xml:space="preserve"> </t>
        </is>
      </c>
      <c r="D20" s="4" t="inlineStr">
        <is>
          <t xml:space="preserve"> </t>
        </is>
      </c>
      <c r="E20" s="9" t="n">
        <v>0.03</v>
      </c>
      <c r="F20" s="4" t="inlineStr">
        <is>
          <t xml:space="preserve"> </t>
        </is>
      </c>
      <c r="G20" s="4" t="inlineStr">
        <is>
          <t xml:space="preserve"> </t>
        </is>
      </c>
      <c r="H20" s="4" t="inlineStr">
        <is>
          <t xml:space="preserve"> </t>
        </is>
      </c>
    </row>
    <row r="21">
      <c r="A21" s="4" t="inlineStr">
        <is>
          <t>Amendment No. 8 To Select Credit Agreement | Term loan | Minimum | Term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 and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margin (as a percent)</t>
        </is>
      </c>
      <c r="B23" s="4" t="inlineStr">
        <is>
          <t xml:space="preserve"> </t>
        </is>
      </c>
      <c r="C23" s="10" t="n">
        <v>0.02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endment No. 8 To Select Credit Agreement | Term loan | Minimum | Alternate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 and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margin (as a percent)</t>
        </is>
      </c>
      <c r="B26" s="4" t="inlineStr">
        <is>
          <t xml:space="preserve"> </t>
        </is>
      </c>
      <c r="C26" s="10" t="n">
        <v>0.01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endment No. 8 To Select Credit Agreement | Term loan | Maximum | Term Secured Overnight Financ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 and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margin (as a percent)</t>
        </is>
      </c>
      <c r="B29" s="4" t="inlineStr">
        <is>
          <t xml:space="preserve"> </t>
        </is>
      </c>
      <c r="C29" s="9" t="n">
        <v>0.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endment No. 8 To Select Credit Agreement | Term loan | Maximum | Alternate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 and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margin (as a percent)</t>
        </is>
      </c>
      <c r="B32" s="4" t="inlineStr">
        <is>
          <t xml:space="preserve"> </t>
        </is>
      </c>
      <c r="C32" s="9" t="n">
        <v>0.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facility | Amendment No. 6 To 2017 Select Credit Facilities | Revolving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 and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capacity, extended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0000</v>
      </c>
    </row>
    <row r="36">
      <c r="A36" s="4" t="inlineStr">
        <is>
          <t>Revolving facility | 2017 Credit Facilities | Revolv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 and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50000</v>
      </c>
    </row>
    <row r="39">
      <c r="A39" s="4" t="inlineStr">
        <is>
          <t>Revolving facility | Amendment No. 8 To Select Credit Agreement | Revolv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bt and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5" t="n">
        <v>71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facility | Amendment No. 9 To Select Credit Agreement | Revolving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 and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5" t="n">
        <v>77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aining borrowing capacity</t>
        </is>
      </c>
      <c r="B45" s="4" t="inlineStr">
        <is>
          <t xml:space="preserve"> </t>
        </is>
      </c>
      <c r="C45" s="4" t="inlineStr">
        <is>
          <t xml:space="preserve"> </t>
        </is>
      </c>
      <c r="D45" s="4" t="inlineStr">
        <is>
          <t xml:space="preserve"> </t>
        </is>
      </c>
      <c r="E45" s="5" t="n">
        <v>434200</v>
      </c>
      <c r="F45" s="4" t="inlineStr">
        <is>
          <t xml:space="preserve"> </t>
        </is>
      </c>
      <c r="G45" s="4" t="inlineStr">
        <is>
          <t xml:space="preserve"> </t>
        </is>
      </c>
      <c r="H45" s="4" t="inlineStr">
        <is>
          <t xml:space="preserve"> </t>
        </is>
      </c>
    </row>
    <row r="46">
      <c r="A46" s="4" t="inlineStr">
        <is>
          <t>Outstanding borrowings</t>
        </is>
      </c>
      <c r="B46" s="4" t="inlineStr">
        <is>
          <t xml:space="preserve"> </t>
        </is>
      </c>
      <c r="C46" s="4" t="inlineStr">
        <is>
          <t xml:space="preserve"> </t>
        </is>
      </c>
      <c r="D46" s="4" t="inlineStr">
        <is>
          <t xml:space="preserve"> </t>
        </is>
      </c>
      <c r="E46" s="5" t="n">
        <v>280000</v>
      </c>
      <c r="F46" s="4" t="inlineStr">
        <is>
          <t xml:space="preserve"> </t>
        </is>
      </c>
      <c r="G46" s="4" t="inlineStr">
        <is>
          <t xml:space="preserve"> </t>
        </is>
      </c>
      <c r="H46" s="4" t="inlineStr">
        <is>
          <t xml:space="preserve"> </t>
        </is>
      </c>
    </row>
    <row r="47">
      <c r="A47" s="4" t="inlineStr">
        <is>
          <t>Leverage ratio</t>
        </is>
      </c>
      <c r="B47" s="4" t="inlineStr">
        <is>
          <t xml:space="preserve"> </t>
        </is>
      </c>
      <c r="C47" s="4" t="inlineStr">
        <is>
          <t xml:space="preserve"> </t>
        </is>
      </c>
      <c r="D47" s="4" t="inlineStr">
        <is>
          <t xml:space="preserve"> </t>
        </is>
      </c>
      <c r="E47" s="13" t="n">
        <v>4.54</v>
      </c>
      <c r="F47" s="4" t="inlineStr">
        <is>
          <t xml:space="preserve"> </t>
        </is>
      </c>
      <c r="G47" s="4" t="inlineStr">
        <is>
          <t xml:space="preserve"> </t>
        </is>
      </c>
      <c r="H47" s="4" t="inlineStr">
        <is>
          <t xml:space="preserve"> </t>
        </is>
      </c>
    </row>
    <row r="48">
      <c r="A48" s="4" t="inlineStr">
        <is>
          <t>Percentage of capital stock of foreign subsidiaries</t>
        </is>
      </c>
      <c r="B48" s="9" t="n">
        <v>0.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prepaid</t>
        </is>
      </c>
      <c r="B49" s="4" t="inlineStr">
        <is>
          <t xml:space="preserve"> </t>
        </is>
      </c>
      <c r="C49" s="4" t="inlineStr">
        <is>
          <t xml:space="preserve"> </t>
        </is>
      </c>
      <c r="D49" s="4" t="inlineStr">
        <is>
          <t xml:space="preserve"> </t>
        </is>
      </c>
      <c r="E49" s="9" t="n">
        <v>0.5</v>
      </c>
      <c r="F49" s="4" t="inlineStr">
        <is>
          <t xml:space="preserve"> </t>
        </is>
      </c>
      <c r="G49" s="4" t="inlineStr">
        <is>
          <t xml:space="preserve"> </t>
        </is>
      </c>
      <c r="H49" s="4" t="inlineStr">
        <is>
          <t xml:space="preserve"> </t>
        </is>
      </c>
    </row>
    <row r="50">
      <c r="A50" s="4" t="inlineStr">
        <is>
          <t>Prepayment of borrowings</t>
        </is>
      </c>
      <c r="B50" s="4" t="inlineStr">
        <is>
          <t xml:space="preserve"> </t>
        </is>
      </c>
      <c r="C50" s="4" t="inlineStr">
        <is>
          <t xml:space="preserve"> </t>
        </is>
      </c>
      <c r="D50" s="4" t="inlineStr">
        <is>
          <t xml:space="preserve"> </t>
        </is>
      </c>
      <c r="E50" s="5" t="n">
        <v>79100</v>
      </c>
      <c r="F50" s="4" t="inlineStr">
        <is>
          <t xml:space="preserve"> </t>
        </is>
      </c>
      <c r="G50" s="4" t="inlineStr">
        <is>
          <t xml:space="preserve"> </t>
        </is>
      </c>
      <c r="H50" s="4" t="inlineStr">
        <is>
          <t xml:space="preserve"> </t>
        </is>
      </c>
    </row>
    <row r="51">
      <c r="A51" s="4" t="inlineStr">
        <is>
          <t>Revolving facility | Amendment No. 9 To Select Credit Agreement | Revolving facility | Adjusted Term Secured Overnight Financ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bt and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margin (as a percent)</t>
        </is>
      </c>
      <c r="B53" s="4" t="inlineStr">
        <is>
          <t xml:space="preserve"> </t>
        </is>
      </c>
      <c r="C53" s="4" t="inlineStr">
        <is>
          <t xml:space="preserve"> </t>
        </is>
      </c>
      <c r="D53" s="4" t="inlineStr">
        <is>
          <t xml:space="preserve"> </t>
        </is>
      </c>
      <c r="E53" s="10" t="n">
        <v>0.025</v>
      </c>
      <c r="F53" s="4" t="inlineStr">
        <is>
          <t xml:space="preserve"> </t>
        </is>
      </c>
      <c r="G53" s="4" t="inlineStr">
        <is>
          <t xml:space="preserve"> </t>
        </is>
      </c>
      <c r="H53" s="4" t="inlineStr">
        <is>
          <t xml:space="preserve"> </t>
        </is>
      </c>
    </row>
    <row r="54">
      <c r="A54" s="4" t="inlineStr">
        <is>
          <t>Revolving facility | Amendment No. 9 To Select Credit Agreement | Revolving facility | Minimum | Adjusted Term Secured Overnight Financing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ng-term debt and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margin (as a percent)</t>
        </is>
      </c>
      <c r="B56" s="10" t="n">
        <v>0.02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facility | Amendment No. 9 To Select Credit Agreement | Revolving facility | Minimum | Alternate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 debt and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margin (as a percent)</t>
        </is>
      </c>
      <c r="B59" s="10" t="n">
        <v>0.0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facility | Amendment No. 9 To Select Credit Agreement | Revolving facility | Maximum | Leverage ratio less than 7.0 to 1.0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debt and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verage ratio</t>
        </is>
      </c>
      <c r="B62" s="6" t="n">
        <v>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facility | Amendment No. 9 To Select Credit Agreement | Revolving facility | Maximum | Adjusted Term Secured Overnight Financing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 and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margin (as a percent)</t>
        </is>
      </c>
      <c r="B65" s="10" t="n">
        <v>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facility | Amendment No. 9 To Select Credit Agreement | Revolving facility | Maximum | Alternate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 and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margin (as a percent)</t>
        </is>
      </c>
      <c r="B68" s="10" t="n">
        <v>0.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andby letters of credit | Amendment No. 9 To Select Credit Agreement | Revolving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debt and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utstanding letters of credit</t>
        </is>
      </c>
      <c r="B71" s="4" t="inlineStr">
        <is>
          <t xml:space="preserve"> </t>
        </is>
      </c>
      <c r="C71" s="4" t="inlineStr">
        <is>
          <t xml:space="preserve"> </t>
        </is>
      </c>
      <c r="D71" s="4" t="inlineStr">
        <is>
          <t xml:space="preserve"> </t>
        </is>
      </c>
      <c r="E71" s="5" t="n">
        <v>55800</v>
      </c>
      <c r="F71" s="4" t="inlineStr">
        <is>
          <t xml:space="preserve"> </t>
        </is>
      </c>
      <c r="G71" s="4" t="inlineStr">
        <is>
          <t xml:space="preserve"> </t>
        </is>
      </c>
      <c r="H71"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Notes Payable - 6.250% Senior Notes (Details) - 6.250% senior notes - Senior notes - USD ($)</t>
        </is>
      </c>
      <c r="C1" s="2" t="inlineStr">
        <is>
          <t>12 Months Ended</t>
        </is>
      </c>
    </row>
    <row r="2">
      <c r="B2" s="2" t="inlineStr">
        <is>
          <t>Dec. 10, 2019</t>
        </is>
      </c>
      <c r="C2" s="2" t="inlineStr">
        <is>
          <t>Dec. 31, 2023</t>
        </is>
      </c>
      <c r="D2" s="2" t="inlineStr">
        <is>
          <t>Aug. 01, 2019</t>
        </is>
      </c>
    </row>
    <row r="3">
      <c r="A3" s="3" t="inlineStr">
        <is>
          <t>Debt Instrument [Line Items]</t>
        </is>
      </c>
      <c r="B3" s="4" t="inlineStr">
        <is>
          <t xml:space="preserve"> </t>
        </is>
      </c>
      <c r="C3" s="4" t="inlineStr">
        <is>
          <t xml:space="preserve"> </t>
        </is>
      </c>
      <c r="D3" s="4" t="inlineStr">
        <is>
          <t xml:space="preserve"> </t>
        </is>
      </c>
    </row>
    <row r="4">
      <c r="A4" s="4" t="inlineStr">
        <is>
          <t>Interest rate of debt</t>
        </is>
      </c>
      <c r="B4" s="4" t="inlineStr">
        <is>
          <t xml:space="preserve"> </t>
        </is>
      </c>
      <c r="C4" s="4" t="inlineStr">
        <is>
          <t xml:space="preserve"> </t>
        </is>
      </c>
      <c r="D4" s="10" t="n">
        <v>0.0625</v>
      </c>
    </row>
    <row r="5">
      <c r="A5" s="4" t="inlineStr">
        <is>
          <t>Aggregate principal amount</t>
        </is>
      </c>
      <c r="B5" s="5" t="n">
        <v>675000000</v>
      </c>
      <c r="C5" s="4" t="inlineStr">
        <is>
          <t xml:space="preserve"> </t>
        </is>
      </c>
      <c r="D5" s="5" t="n">
        <v>550000000</v>
      </c>
    </row>
    <row r="6">
      <c r="A6" s="4" t="inlineStr">
        <is>
          <t>Premium received upon issuance (percentage)</t>
        </is>
      </c>
      <c r="B6" s="9" t="n">
        <v>1.06</v>
      </c>
      <c r="C6" s="4" t="inlineStr">
        <is>
          <t xml:space="preserve"> </t>
        </is>
      </c>
      <c r="D6" s="4" t="inlineStr">
        <is>
          <t xml:space="preserve"> </t>
        </is>
      </c>
    </row>
    <row r="7">
      <c r="A7" s="4" t="inlineStr">
        <is>
          <t>Redemption price, change of control (percentage)</t>
        </is>
      </c>
      <c r="B7" s="4" t="inlineStr">
        <is>
          <t xml:space="preserve"> </t>
        </is>
      </c>
      <c r="C7" s="9" t="n">
        <v>1.01</v>
      </c>
      <c r="D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Notes Payable - Redemption Prices (Details) - Senior notes - 6.250% senior notes</t>
        </is>
      </c>
      <c r="B1" s="2" t="inlineStr">
        <is>
          <t>12 Months Ended</t>
        </is>
      </c>
    </row>
    <row r="2">
      <c r="B2" s="2" t="inlineStr">
        <is>
          <t>Dec. 31, 2023</t>
        </is>
      </c>
    </row>
    <row r="3">
      <c r="A3" s="4" t="inlineStr">
        <is>
          <t>2023</t>
        </is>
      </c>
      <c r="B3" s="4" t="inlineStr">
        <is>
          <t xml:space="preserve"> </t>
        </is>
      </c>
    </row>
    <row r="4">
      <c r="A4" s="3" t="inlineStr">
        <is>
          <t>Debt Instrument, Redemption [Line Items]</t>
        </is>
      </c>
      <c r="B4" s="4" t="inlineStr">
        <is>
          <t xml:space="preserve"> </t>
        </is>
      </c>
    </row>
    <row r="5">
      <c r="A5" s="4" t="inlineStr">
        <is>
          <t>Redemption price (percentage)</t>
        </is>
      </c>
      <c r="B5" s="14" t="n">
        <v>1.02083</v>
      </c>
    </row>
    <row r="6">
      <c r="A6" s="4" t="inlineStr">
        <is>
          <t>2024</t>
        </is>
      </c>
      <c r="B6" s="4" t="inlineStr">
        <is>
          <t xml:space="preserve"> </t>
        </is>
      </c>
    </row>
    <row r="7">
      <c r="A7" s="3" t="inlineStr">
        <is>
          <t>Debt Instrument, Redemption [Line Items]</t>
        </is>
      </c>
      <c r="B7" s="4" t="inlineStr">
        <is>
          <t xml:space="preserve"> </t>
        </is>
      </c>
    </row>
    <row r="8">
      <c r="A8" s="4" t="inlineStr">
        <is>
          <t>Redemption price (percentage)</t>
        </is>
      </c>
      <c r="B8" s="14" t="n">
        <v>1.01042</v>
      </c>
    </row>
    <row r="9">
      <c r="A9" s="4" t="inlineStr">
        <is>
          <t>2025</t>
        </is>
      </c>
      <c r="B9" s="4" t="inlineStr">
        <is>
          <t xml:space="preserve"> </t>
        </is>
      </c>
    </row>
    <row r="10">
      <c r="A10" s="3" t="inlineStr">
        <is>
          <t>Debt Instrument, Redemption [Line Items]</t>
        </is>
      </c>
      <c r="B10" s="4" t="inlineStr">
        <is>
          <t xml:space="preserve"> </t>
        </is>
      </c>
    </row>
    <row r="11">
      <c r="A11" s="4" t="inlineStr">
        <is>
          <t>Redemption price (percentage)</t>
        </is>
      </c>
      <c r="B11" s="9"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erest Rate Cap - Narrative (Details) - Interest Rate Cap $ in Millions</t>
        </is>
      </c>
      <c r="B1" s="2" t="inlineStr">
        <is>
          <t>12 Months Ended</t>
        </is>
      </c>
    </row>
    <row r="2">
      <c r="B2" s="2" t="inlineStr">
        <is>
          <t>Dec. 31, 2023 USD ($)</t>
        </is>
      </c>
    </row>
    <row r="3">
      <c r="A3" s="3" t="inlineStr">
        <is>
          <t>Derivative [Line Items]</t>
        </is>
      </c>
      <c r="B3" s="4" t="inlineStr">
        <is>
          <t xml:space="preserve"> </t>
        </is>
      </c>
    </row>
    <row r="4">
      <c r="A4" s="4" t="inlineStr">
        <is>
          <t>Interest rate rap (as a percent)</t>
        </is>
      </c>
      <c r="B4" s="9" t="n">
        <v>0.01</v>
      </c>
    </row>
    <row r="5">
      <c r="A5" s="4" t="inlineStr">
        <is>
          <t>Interest rate cap, notional amount</t>
        </is>
      </c>
      <c r="B5" s="5" t="n">
        <v>2000</v>
      </c>
    </row>
    <row r="6">
      <c r="A6" s="4" t="inlineStr">
        <is>
          <t>Annual premium (in percent)</t>
        </is>
      </c>
      <c r="B6" s="15" t="n">
        <v>0.000916</v>
      </c>
    </row>
    <row r="7">
      <c r="A7" s="4" t="inlineStr">
        <is>
          <t>Annual premium amount</t>
        </is>
      </c>
      <c r="B7" s="11" t="n">
        <v>1.8</v>
      </c>
    </row>
    <row r="8">
      <c r="A8" s="4" t="inlineStr">
        <is>
          <t>Estimated pre-tax gains expected to be reclassified in the next twelve months</t>
        </is>
      </c>
      <c r="B8" s="11" t="n">
        <v>5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ap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356564</v>
      </c>
      <c r="C4" s="5" t="n">
        <v>1325902</v>
      </c>
      <c r="D4" s="5" t="n">
        <v>1252973</v>
      </c>
    </row>
    <row r="5">
      <c r="A5" s="4" t="inlineStr">
        <is>
          <t>Ending balance</t>
        </is>
      </c>
      <c r="B5" s="6" t="n">
        <v>1547718</v>
      </c>
      <c r="C5" s="6" t="n">
        <v>1356564</v>
      </c>
      <c r="D5" s="6" t="n">
        <v>1325902</v>
      </c>
    </row>
    <row r="6">
      <c r="A6" s="4" t="inlineStr">
        <is>
          <t>Accumulated Gain (Loss), Net, Cash Flow Hedge, Parent | Interest Rate Cap</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88602</v>
      </c>
      <c r="C8" s="6" t="n">
        <v>12282</v>
      </c>
      <c r="D8" s="6" t="n">
        <v>-2027</v>
      </c>
    </row>
    <row r="9">
      <c r="A9" s="4" t="inlineStr">
        <is>
          <t>Gain on interest rate cap contract</t>
        </is>
      </c>
      <c r="B9" s="6" t="n">
        <v>15783</v>
      </c>
      <c r="C9" s="6" t="n">
        <v>90730</v>
      </c>
      <c r="D9" s="6" t="n">
        <v>14270</v>
      </c>
    </row>
    <row r="10">
      <c r="A10" s="4" t="inlineStr">
        <is>
          <t>Amounts reclassified from accumulated other comprehensive income (loss)</t>
        </is>
      </c>
      <c r="B10" s="6" t="n">
        <v>-61478</v>
      </c>
      <c r="C10" s="6" t="n">
        <v>-14410</v>
      </c>
      <c r="D10" s="6" t="n">
        <v>39</v>
      </c>
    </row>
    <row r="11">
      <c r="A11" s="4" t="inlineStr">
        <is>
          <t>Ending balance</t>
        </is>
      </c>
      <c r="B11" s="5" t="n">
        <v>42907</v>
      </c>
      <c r="C11" s="5" t="n">
        <v>88602</v>
      </c>
      <c r="D11" s="5" t="n">
        <v>122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46" customWidth="1" min="7" max="7"/>
    <col width="26" customWidth="1" min="8" max="8"/>
  </cols>
  <sheetData>
    <row r="1">
      <c r="A1" s="1" t="inlineStr">
        <is>
          <t>Consolidated Statements of Changes in Equity and Income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 (Loss)</t>
        </is>
      </c>
      <c r="H1" s="2" t="inlineStr">
        <is>
          <t>Non-controlling Interests</t>
        </is>
      </c>
    </row>
    <row r="2">
      <c r="A2" s="4" t="inlineStr">
        <is>
          <t>Beginning balance (in shares) at Dec. 31, 2020</t>
        </is>
      </c>
      <c r="B2" s="4" t="inlineStr">
        <is>
          <t xml:space="preserve"> </t>
        </is>
      </c>
      <c r="C2" s="4" t="inlineStr">
        <is>
          <t xml:space="preserve"> </t>
        </is>
      </c>
      <c r="D2" s="6" t="n">
        <v>13485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1252973</v>
      </c>
      <c r="C3" s="5" t="n">
        <v>1060480</v>
      </c>
      <c r="D3" s="5" t="n">
        <v>135</v>
      </c>
      <c r="E3" s="5" t="n">
        <v>509128</v>
      </c>
      <c r="F3" s="5" t="n">
        <v>553244</v>
      </c>
      <c r="G3" s="5" t="n">
        <v>-2027</v>
      </c>
      <c r="H3" s="5" t="n">
        <v>19249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6" t="n">
        <v>402225</v>
      </c>
      <c r="C5" s="6" t="n">
        <v>402225</v>
      </c>
      <c r="D5" s="4" t="inlineStr">
        <is>
          <t xml:space="preserve"> </t>
        </is>
      </c>
      <c r="E5" s="4" t="inlineStr">
        <is>
          <t xml:space="preserve"> </t>
        </is>
      </c>
      <c r="F5" s="6" t="n">
        <v>402225</v>
      </c>
      <c r="G5" s="4" t="inlineStr">
        <is>
          <t xml:space="preserve"> </t>
        </is>
      </c>
      <c r="H5" s="4" t="inlineStr">
        <is>
          <t xml:space="preserve"> </t>
        </is>
      </c>
    </row>
    <row r="6">
      <c r="A6" s="4" t="inlineStr">
        <is>
          <t>Net income attributable to non-controlling interests</t>
        </is>
      </c>
      <c r="B6" s="6" t="n">
        <v>47571</v>
      </c>
      <c r="C6" s="6" t="n">
        <v>0</v>
      </c>
      <c r="D6" s="4" t="inlineStr">
        <is>
          <t xml:space="preserve"> </t>
        </is>
      </c>
      <c r="E6" s="4" t="inlineStr">
        <is>
          <t xml:space="preserve"> </t>
        </is>
      </c>
      <c r="F6" s="4" t="inlineStr">
        <is>
          <t xml:space="preserve"> </t>
        </is>
      </c>
      <c r="G6" s="4" t="inlineStr">
        <is>
          <t xml:space="preserve"> </t>
        </is>
      </c>
      <c r="H6" s="6" t="n">
        <v>47571</v>
      </c>
    </row>
    <row r="7">
      <c r="A7" s="4" t="inlineStr">
        <is>
          <t>Cash dividends declared for common stockholders</t>
        </is>
      </c>
      <c r="B7" s="6" t="n">
        <v>-50600</v>
      </c>
      <c r="C7" s="6" t="n">
        <v>-50600</v>
      </c>
      <c r="D7" s="4" t="inlineStr">
        <is>
          <t xml:space="preserve"> </t>
        </is>
      </c>
      <c r="E7" s="4" t="inlineStr">
        <is>
          <t xml:space="preserve"> </t>
        </is>
      </c>
      <c r="F7" s="6" t="n">
        <v>-50600</v>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6" t="n">
        <v>1363000</v>
      </c>
      <c r="E8" s="4" t="inlineStr">
        <is>
          <t xml:space="preserve"> </t>
        </is>
      </c>
      <c r="F8" s="4" t="inlineStr">
        <is>
          <t xml:space="preserve"> </t>
        </is>
      </c>
      <c r="G8" s="4" t="inlineStr">
        <is>
          <t xml:space="preserve"> </t>
        </is>
      </c>
      <c r="H8" s="4" t="inlineStr">
        <is>
          <t xml:space="preserve"> </t>
        </is>
      </c>
    </row>
    <row r="9">
      <c r="A9" s="4" t="inlineStr">
        <is>
          <t>Issuance of restricted stock</t>
        </is>
      </c>
      <c r="B9" s="6" t="n">
        <v>0</v>
      </c>
      <c r="C9" s="6" t="n">
        <v>0</v>
      </c>
      <c r="D9" s="5" t="n">
        <v>1</v>
      </c>
      <c r="E9" s="6" t="n">
        <v>-1</v>
      </c>
      <c r="F9" s="4" t="inlineStr">
        <is>
          <t xml:space="preserve"> </t>
        </is>
      </c>
      <c r="G9" s="4" t="inlineStr">
        <is>
          <t xml:space="preserve"> </t>
        </is>
      </c>
      <c r="H9" s="4" t="inlineStr">
        <is>
          <t xml:space="preserve"> </t>
        </is>
      </c>
    </row>
    <row r="10">
      <c r="A10" s="4" t="inlineStr">
        <is>
          <t>Forfeitures of unvested restricted stock (in shares)</t>
        </is>
      </c>
      <c r="B10" s="4" t="inlineStr">
        <is>
          <t xml:space="preserve"> </t>
        </is>
      </c>
      <c r="C10" s="4" t="inlineStr">
        <is>
          <t xml:space="preserve"> </t>
        </is>
      </c>
      <c r="D10" s="6" t="n">
        <v>-18000</v>
      </c>
      <c r="E10" s="4" t="inlineStr">
        <is>
          <t xml:space="preserve"> </t>
        </is>
      </c>
      <c r="F10" s="4" t="inlineStr">
        <is>
          <t xml:space="preserve"> </t>
        </is>
      </c>
      <c r="G10" s="4" t="inlineStr">
        <is>
          <t xml:space="preserve"> </t>
        </is>
      </c>
      <c r="H10" s="4" t="inlineStr">
        <is>
          <t xml:space="preserve"> </t>
        </is>
      </c>
    </row>
    <row r="11">
      <c r="A11" s="4" t="inlineStr">
        <is>
          <t>Forfeitures of unvested restricted stock</t>
        </is>
      </c>
      <c r="B11" s="6" t="n">
        <v>0</v>
      </c>
      <c r="C11" s="6" t="n">
        <v>0</v>
      </c>
      <c r="D11" s="5" t="n">
        <v>0</v>
      </c>
      <c r="E11" s="6" t="n">
        <v>0</v>
      </c>
      <c r="F11" s="4" t="inlineStr">
        <is>
          <t xml:space="preserve"> </t>
        </is>
      </c>
      <c r="G11" s="4" t="inlineStr">
        <is>
          <t xml:space="preserve"> </t>
        </is>
      </c>
      <c r="H11" s="4" t="inlineStr">
        <is>
          <t xml:space="preserve"> </t>
        </is>
      </c>
    </row>
    <row r="12">
      <c r="A12" s="4" t="inlineStr">
        <is>
          <t>Vesting of restricted stock</t>
        </is>
      </c>
      <c r="B12" s="6" t="n">
        <v>28798</v>
      </c>
      <c r="C12" s="6" t="n">
        <v>28798</v>
      </c>
      <c r="D12" s="4" t="inlineStr">
        <is>
          <t xml:space="preserve"> </t>
        </is>
      </c>
      <c r="E12" s="6" t="n">
        <v>28798</v>
      </c>
      <c r="F12" s="4" t="inlineStr">
        <is>
          <t xml:space="preserve"> </t>
        </is>
      </c>
      <c r="G12" s="4" t="inlineStr">
        <is>
          <t xml:space="preserve"> </t>
        </is>
      </c>
      <c r="H12" s="4" t="inlineStr">
        <is>
          <t xml:space="preserve"> </t>
        </is>
      </c>
    </row>
    <row r="13">
      <c r="A13" s="4" t="inlineStr">
        <is>
          <t>Repurchase of common shares (in shares)</t>
        </is>
      </c>
      <c r="B13" s="4" t="inlineStr">
        <is>
          <t xml:space="preserve"> </t>
        </is>
      </c>
      <c r="C13" s="4" t="inlineStr">
        <is>
          <t xml:space="preserve"> </t>
        </is>
      </c>
      <c r="D13" s="6" t="n">
        <v>-2311000</v>
      </c>
      <c r="E13" s="4" t="inlineStr">
        <is>
          <t xml:space="preserve"> </t>
        </is>
      </c>
      <c r="F13" s="4" t="inlineStr">
        <is>
          <t xml:space="preserve"> </t>
        </is>
      </c>
      <c r="G13" s="4" t="inlineStr">
        <is>
          <t xml:space="preserve"> </t>
        </is>
      </c>
      <c r="H13" s="4" t="inlineStr">
        <is>
          <t xml:space="preserve"> </t>
        </is>
      </c>
    </row>
    <row r="14">
      <c r="A14" s="4" t="inlineStr">
        <is>
          <t>Repurchase of common shares</t>
        </is>
      </c>
      <c r="B14" s="6" t="n">
        <v>-79476</v>
      </c>
      <c r="C14" s="6" t="n">
        <v>-79476</v>
      </c>
      <c r="D14" s="5" t="n">
        <v>-2</v>
      </c>
      <c r="E14" s="6" t="n">
        <v>-33322</v>
      </c>
      <c r="F14" s="6" t="n">
        <v>-46152</v>
      </c>
      <c r="G14" s="4" t="inlineStr">
        <is>
          <t xml:space="preserve"> </t>
        </is>
      </c>
      <c r="H14" s="4" t="inlineStr">
        <is>
          <t xml:space="preserve"> </t>
        </is>
      </c>
    </row>
    <row r="15">
      <c r="A15" s="4" t="inlineStr">
        <is>
          <t>Issuance of non-controlling interests</t>
        </is>
      </c>
      <c r="B15" s="6" t="n">
        <v>21186</v>
      </c>
      <c r="C15" s="6" t="n">
        <v>3646</v>
      </c>
      <c r="D15" s="4" t="inlineStr">
        <is>
          <t xml:space="preserve"> </t>
        </is>
      </c>
      <c r="E15" s="6" t="n">
        <v>3646</v>
      </c>
      <c r="F15" s="4" t="inlineStr">
        <is>
          <t xml:space="preserve"> </t>
        </is>
      </c>
      <c r="G15" s="4" t="inlineStr">
        <is>
          <t xml:space="preserve"> </t>
        </is>
      </c>
      <c r="H15" s="6" t="n">
        <v>17540</v>
      </c>
    </row>
    <row r="16">
      <c r="A16" s="4" t="inlineStr">
        <is>
          <t>Non-controlling interests acquired in business combination, measurement period adjustment</t>
        </is>
      </c>
      <c r="B16" s="6" t="n">
        <v>11153</v>
      </c>
      <c r="C16" s="6" t="n">
        <v>0</v>
      </c>
      <c r="D16" s="4" t="inlineStr">
        <is>
          <t xml:space="preserve"> </t>
        </is>
      </c>
      <c r="E16" s="4" t="inlineStr">
        <is>
          <t xml:space="preserve"> </t>
        </is>
      </c>
      <c r="F16" s="4" t="inlineStr">
        <is>
          <t xml:space="preserve"> </t>
        </is>
      </c>
      <c r="G16" s="4" t="inlineStr">
        <is>
          <t xml:space="preserve"> </t>
        </is>
      </c>
      <c r="H16" s="6" t="n">
        <v>11153</v>
      </c>
    </row>
    <row r="17">
      <c r="A17" s="4" t="inlineStr">
        <is>
          <t>Distributions to and purchases of non-controlling interests</t>
        </is>
      </c>
      <c r="B17" s="6" t="n">
        <v>-72158</v>
      </c>
      <c r="C17" s="6" t="n">
        <v>-19197</v>
      </c>
      <c r="D17" s="4" t="inlineStr">
        <is>
          <t xml:space="preserve"> </t>
        </is>
      </c>
      <c r="E17" s="6" t="n">
        <v>-3757</v>
      </c>
      <c r="F17" s="6" t="n">
        <v>-15440</v>
      </c>
      <c r="G17" s="4" t="inlineStr">
        <is>
          <t xml:space="preserve"> </t>
        </is>
      </c>
      <c r="H17" s="6" t="n">
        <v>-52961</v>
      </c>
    </row>
    <row r="18">
      <c r="A18" s="4" t="inlineStr">
        <is>
          <t>Redemption value adjustment on non-controlling interests</t>
        </is>
      </c>
      <c r="B18" s="6" t="n">
        <v>-250083</v>
      </c>
      <c r="C18" s="6" t="n">
        <v>-250083</v>
      </c>
      <c r="D18" s="4" t="inlineStr">
        <is>
          <t xml:space="preserve"> </t>
        </is>
      </c>
      <c r="E18" s="4" t="inlineStr">
        <is>
          <t xml:space="preserve"> </t>
        </is>
      </c>
      <c r="F18" s="6" t="n">
        <v>-250083</v>
      </c>
      <c r="G18" s="4" t="inlineStr">
        <is>
          <t xml:space="preserve"> </t>
        </is>
      </c>
      <c r="H18" s="4" t="inlineStr">
        <is>
          <t xml:space="preserve"> </t>
        </is>
      </c>
    </row>
    <row r="19">
      <c r="A19" s="4" t="inlineStr">
        <is>
          <t>Other comprehensive income</t>
        </is>
      </c>
      <c r="B19" s="6" t="n">
        <v>14309</v>
      </c>
      <c r="C19" s="6" t="n">
        <v>14309</v>
      </c>
      <c r="D19" s="4" t="inlineStr">
        <is>
          <t xml:space="preserve"> </t>
        </is>
      </c>
      <c r="E19" s="4" t="inlineStr">
        <is>
          <t xml:space="preserve"> </t>
        </is>
      </c>
      <c r="F19" s="4" t="inlineStr">
        <is>
          <t xml:space="preserve"> </t>
        </is>
      </c>
      <c r="G19" s="6" t="n">
        <v>14309</v>
      </c>
      <c r="H19" s="4" t="inlineStr">
        <is>
          <t xml:space="preserve"> </t>
        </is>
      </c>
    </row>
    <row r="20">
      <c r="A20" s="4" t="inlineStr">
        <is>
          <t>Other</t>
        </is>
      </c>
      <c r="B20" s="6" t="n">
        <v>4</v>
      </c>
      <c r="C20" s="6" t="n">
        <v>-121</v>
      </c>
      <c r="D20" s="4" t="inlineStr">
        <is>
          <t xml:space="preserve"> </t>
        </is>
      </c>
      <c r="E20" s="6" t="n">
        <v>-178</v>
      </c>
      <c r="F20" s="6" t="n">
        <v>57</v>
      </c>
      <c r="G20" s="4" t="inlineStr">
        <is>
          <t xml:space="preserve"> </t>
        </is>
      </c>
      <c r="H20" s="6" t="n">
        <v>125</v>
      </c>
    </row>
    <row r="21">
      <c r="A21" s="4" t="inlineStr">
        <is>
          <t>Ending balance (in shares) at Dec. 31, 2021</t>
        </is>
      </c>
      <c r="B21" s="4" t="inlineStr">
        <is>
          <t xml:space="preserve"> </t>
        </is>
      </c>
      <c r="C21" s="4" t="inlineStr">
        <is>
          <t xml:space="preserve"> </t>
        </is>
      </c>
      <c r="D21" s="6" t="n">
        <v>133884000</v>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6" t="n">
        <v>1325902</v>
      </c>
      <c r="C22" s="6" t="n">
        <v>1109981</v>
      </c>
      <c r="D22" s="5" t="n">
        <v>134</v>
      </c>
      <c r="E22" s="6" t="n">
        <v>504314</v>
      </c>
      <c r="F22" s="6" t="n">
        <v>593251</v>
      </c>
      <c r="G22" s="6" t="n">
        <v>12282</v>
      </c>
      <c r="H22" s="6" t="n">
        <v>215921</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Select Medical Holdings Corporation</t>
        </is>
      </c>
      <c r="B24" s="6" t="n">
        <v>158994</v>
      </c>
      <c r="C24" s="6" t="n">
        <v>158994</v>
      </c>
      <c r="D24" s="4" t="inlineStr">
        <is>
          <t xml:space="preserve"> </t>
        </is>
      </c>
      <c r="E24" s="4" t="inlineStr">
        <is>
          <t xml:space="preserve"> </t>
        </is>
      </c>
      <c r="F24" s="6" t="n">
        <v>158994</v>
      </c>
      <c r="G24" s="4" t="inlineStr">
        <is>
          <t xml:space="preserve"> </t>
        </is>
      </c>
      <c r="H24" s="4" t="inlineStr">
        <is>
          <t xml:space="preserve"> </t>
        </is>
      </c>
    </row>
    <row r="25">
      <c r="A25" s="4" t="inlineStr">
        <is>
          <t>Net income attributable to non-controlling interests</t>
        </is>
      </c>
      <c r="B25" s="6" t="n">
        <v>31460</v>
      </c>
      <c r="C25" s="6" t="n">
        <v>0</v>
      </c>
      <c r="D25" s="4" t="inlineStr">
        <is>
          <t xml:space="preserve"> </t>
        </is>
      </c>
      <c r="E25" s="4" t="inlineStr">
        <is>
          <t xml:space="preserve"> </t>
        </is>
      </c>
      <c r="F25" s="4" t="inlineStr">
        <is>
          <t xml:space="preserve"> </t>
        </is>
      </c>
      <c r="G25" s="4" t="inlineStr">
        <is>
          <t xml:space="preserve"> </t>
        </is>
      </c>
      <c r="H25" s="6" t="n">
        <v>31460</v>
      </c>
    </row>
    <row r="26">
      <c r="A26" s="4" t="inlineStr">
        <is>
          <t>Cash dividends declared for common stockholders</t>
        </is>
      </c>
      <c r="B26" s="6" t="n">
        <v>-64589</v>
      </c>
      <c r="C26" s="6" t="n">
        <v>-64589</v>
      </c>
      <c r="D26" s="4" t="inlineStr">
        <is>
          <t xml:space="preserve"> </t>
        </is>
      </c>
      <c r="E26" s="4" t="inlineStr">
        <is>
          <t xml:space="preserve"> </t>
        </is>
      </c>
      <c r="F26" s="6" t="n">
        <v>-64589</v>
      </c>
      <c r="G26" s="4" t="inlineStr">
        <is>
          <t xml:space="preserve"> </t>
        </is>
      </c>
      <c r="H26" s="4" t="inlineStr">
        <is>
          <t xml:space="preserve"> </t>
        </is>
      </c>
    </row>
    <row r="27">
      <c r="A27" s="4" t="inlineStr">
        <is>
          <t>Issuance of restricted stock (in shares)</t>
        </is>
      </c>
      <c r="B27" s="4" t="inlineStr">
        <is>
          <t xml:space="preserve"> </t>
        </is>
      </c>
      <c r="C27" s="4" t="inlineStr">
        <is>
          <t xml:space="preserve"> </t>
        </is>
      </c>
      <c r="D27" s="6" t="n">
        <v>1642000</v>
      </c>
      <c r="E27" s="4" t="inlineStr">
        <is>
          <t xml:space="preserve"> </t>
        </is>
      </c>
      <c r="F27" s="4" t="inlineStr">
        <is>
          <t xml:space="preserve"> </t>
        </is>
      </c>
      <c r="G27" s="4" t="inlineStr">
        <is>
          <t xml:space="preserve"> </t>
        </is>
      </c>
      <c r="H27" s="4" t="inlineStr">
        <is>
          <t xml:space="preserve"> </t>
        </is>
      </c>
    </row>
    <row r="28">
      <c r="A28" s="4" t="inlineStr">
        <is>
          <t>Issuance of restricted stock</t>
        </is>
      </c>
      <c r="B28" s="6" t="n">
        <v>0</v>
      </c>
      <c r="C28" s="6" t="n">
        <v>0</v>
      </c>
      <c r="D28" s="5" t="n">
        <v>1</v>
      </c>
      <c r="E28" s="6" t="n">
        <v>-1</v>
      </c>
      <c r="F28" s="4" t="inlineStr">
        <is>
          <t xml:space="preserve"> </t>
        </is>
      </c>
      <c r="G28" s="4" t="inlineStr">
        <is>
          <t xml:space="preserve"> </t>
        </is>
      </c>
      <c r="H28" s="4" t="inlineStr">
        <is>
          <t xml:space="preserve"> </t>
        </is>
      </c>
    </row>
    <row r="29">
      <c r="A29" s="4" t="inlineStr">
        <is>
          <t>Forfeitures of unvested restricted stock (in shares)</t>
        </is>
      </c>
      <c r="B29" s="4" t="inlineStr">
        <is>
          <t xml:space="preserve"> </t>
        </is>
      </c>
      <c r="C29" s="4" t="inlineStr">
        <is>
          <t xml:space="preserve"> </t>
        </is>
      </c>
      <c r="D29" s="6" t="n">
        <v>-98000</v>
      </c>
      <c r="E29" s="4" t="inlineStr">
        <is>
          <t xml:space="preserve"> </t>
        </is>
      </c>
      <c r="F29" s="4" t="inlineStr">
        <is>
          <t xml:space="preserve"> </t>
        </is>
      </c>
      <c r="G29" s="4" t="inlineStr">
        <is>
          <t xml:space="preserve"> </t>
        </is>
      </c>
      <c r="H29" s="4" t="inlineStr">
        <is>
          <t xml:space="preserve"> </t>
        </is>
      </c>
    </row>
    <row r="30">
      <c r="A30" s="4" t="inlineStr">
        <is>
          <t>Forfeitures of unvested restricted stock</t>
        </is>
      </c>
      <c r="B30" s="6" t="n">
        <v>64</v>
      </c>
      <c r="C30" s="6" t="n">
        <v>64</v>
      </c>
      <c r="D30" s="5" t="n">
        <v>0</v>
      </c>
      <c r="E30" s="6" t="n">
        <v>0</v>
      </c>
      <c r="F30" s="6" t="n">
        <v>64</v>
      </c>
      <c r="G30" s="4" t="inlineStr">
        <is>
          <t xml:space="preserve"> </t>
        </is>
      </c>
      <c r="H30" s="4" t="inlineStr">
        <is>
          <t xml:space="preserve"> </t>
        </is>
      </c>
    </row>
    <row r="31">
      <c r="A31" s="4" t="inlineStr">
        <is>
          <t>Vesting of restricted stock</t>
        </is>
      </c>
      <c r="B31" s="6" t="n">
        <v>35550</v>
      </c>
      <c r="C31" s="6" t="n">
        <v>35550</v>
      </c>
      <c r="D31" s="4" t="inlineStr">
        <is>
          <t xml:space="preserve"> </t>
        </is>
      </c>
      <c r="E31" s="6" t="n">
        <v>35550</v>
      </c>
      <c r="F31" s="4" t="inlineStr">
        <is>
          <t xml:space="preserve"> </t>
        </is>
      </c>
      <c r="G31" s="4" t="inlineStr">
        <is>
          <t xml:space="preserve"> </t>
        </is>
      </c>
      <c r="H31" s="4" t="inlineStr">
        <is>
          <t xml:space="preserve"> </t>
        </is>
      </c>
    </row>
    <row r="32">
      <c r="A32" s="4" t="inlineStr">
        <is>
          <t>Repurchase of common shares (in shares)</t>
        </is>
      </c>
      <c r="B32" s="4" t="inlineStr">
        <is>
          <t xml:space="preserve"> </t>
        </is>
      </c>
      <c r="C32" s="4" t="inlineStr">
        <is>
          <t xml:space="preserve"> </t>
        </is>
      </c>
      <c r="D32" s="6" t="n">
        <v>-8255000</v>
      </c>
      <c r="E32" s="4" t="inlineStr">
        <is>
          <t xml:space="preserve"> </t>
        </is>
      </c>
      <c r="F32" s="4" t="inlineStr">
        <is>
          <t xml:space="preserve"> </t>
        </is>
      </c>
      <c r="G32" s="4" t="inlineStr">
        <is>
          <t xml:space="preserve"> </t>
        </is>
      </c>
      <c r="H32" s="4" t="inlineStr">
        <is>
          <t xml:space="preserve"> </t>
        </is>
      </c>
    </row>
    <row r="33">
      <c r="A33" s="4" t="inlineStr">
        <is>
          <t>Repurchase of common shares</t>
        </is>
      </c>
      <c r="B33" s="6" t="n">
        <v>-195528</v>
      </c>
      <c r="C33" s="6" t="n">
        <v>-195528</v>
      </c>
      <c r="D33" s="5" t="n">
        <v>-8</v>
      </c>
      <c r="E33" s="6" t="n">
        <v>-87838</v>
      </c>
      <c r="F33" s="6" t="n">
        <v>-107682</v>
      </c>
      <c r="G33" s="4" t="inlineStr">
        <is>
          <t xml:space="preserve"> </t>
        </is>
      </c>
      <c r="H33" s="4" t="inlineStr">
        <is>
          <t xml:space="preserve"> </t>
        </is>
      </c>
    </row>
    <row r="34">
      <c r="A34" s="4" t="inlineStr">
        <is>
          <t>Issuance of non-controlling interests</t>
        </is>
      </c>
      <c r="B34" s="6" t="n">
        <v>10170</v>
      </c>
      <c r="C34" s="6" t="n">
        <v>665</v>
      </c>
      <c r="D34" s="4" t="inlineStr">
        <is>
          <t xml:space="preserve"> </t>
        </is>
      </c>
      <c r="E34" s="6" t="n">
        <v>665</v>
      </c>
      <c r="F34" s="4" t="inlineStr">
        <is>
          <t xml:space="preserve"> </t>
        </is>
      </c>
      <c r="G34" s="4" t="inlineStr">
        <is>
          <t xml:space="preserve"> </t>
        </is>
      </c>
      <c r="H34" s="6" t="n">
        <v>9505</v>
      </c>
    </row>
    <row r="35">
      <c r="A35" s="4" t="inlineStr">
        <is>
          <t>Non-controlling interests acquired in business combination, measurement period adjustment</t>
        </is>
      </c>
      <c r="B35" s="6" t="n">
        <v>12463</v>
      </c>
      <c r="C35" s="6" t="n">
        <v>0</v>
      </c>
      <c r="D35" s="4" t="inlineStr">
        <is>
          <t xml:space="preserve"> </t>
        </is>
      </c>
      <c r="E35" s="4" t="inlineStr">
        <is>
          <t xml:space="preserve"> </t>
        </is>
      </c>
      <c r="F35" s="4" t="inlineStr">
        <is>
          <t xml:space="preserve"> </t>
        </is>
      </c>
      <c r="G35" s="4" t="inlineStr">
        <is>
          <t xml:space="preserve"> </t>
        </is>
      </c>
      <c r="H35" s="6" t="n">
        <v>12463</v>
      </c>
    </row>
    <row r="36">
      <c r="A36" s="4" t="inlineStr">
        <is>
          <t>Distributions to and purchases of non-controlling interests</t>
        </is>
      </c>
      <c r="B36" s="6" t="n">
        <v>-37664</v>
      </c>
      <c r="C36" s="6" t="n">
        <v>-2957</v>
      </c>
      <c r="D36" s="4" t="inlineStr">
        <is>
          <t xml:space="preserve"> </t>
        </is>
      </c>
      <c r="E36" s="6" t="n">
        <v>-507</v>
      </c>
      <c r="F36" s="6" t="n">
        <v>-2450</v>
      </c>
      <c r="G36" s="4" t="inlineStr">
        <is>
          <t xml:space="preserve"> </t>
        </is>
      </c>
      <c r="H36" s="6" t="n">
        <v>-34707</v>
      </c>
    </row>
    <row r="37">
      <c r="A37" s="4" t="inlineStr">
        <is>
          <t>Redemption value adjustment on non-controlling interests</t>
        </is>
      </c>
      <c r="B37" s="6" t="n">
        <v>3385</v>
      </c>
      <c r="C37" s="6" t="n">
        <v>3385</v>
      </c>
      <c r="D37" s="4" t="inlineStr">
        <is>
          <t xml:space="preserve"> </t>
        </is>
      </c>
      <c r="E37" s="4" t="inlineStr">
        <is>
          <t xml:space="preserve"> </t>
        </is>
      </c>
      <c r="F37" s="6" t="n">
        <v>3385</v>
      </c>
      <c r="G37" s="4" t="inlineStr">
        <is>
          <t xml:space="preserve"> </t>
        </is>
      </c>
      <c r="H37" s="4" t="inlineStr">
        <is>
          <t xml:space="preserve"> </t>
        </is>
      </c>
    </row>
    <row r="38">
      <c r="A38" s="4" t="inlineStr">
        <is>
          <t>Other comprehensive income</t>
        </is>
      </c>
      <c r="B38" s="6" t="n">
        <v>76320</v>
      </c>
      <c r="C38" s="6" t="n">
        <v>76320</v>
      </c>
      <c r="D38" s="4" t="inlineStr">
        <is>
          <t xml:space="preserve"> </t>
        </is>
      </c>
      <c r="E38" s="4" t="inlineStr">
        <is>
          <t xml:space="preserve"> </t>
        </is>
      </c>
      <c r="F38" s="4" t="inlineStr">
        <is>
          <t xml:space="preserve"> </t>
        </is>
      </c>
      <c r="G38" s="6" t="n">
        <v>76320</v>
      </c>
      <c r="H38" s="4" t="inlineStr">
        <is>
          <t xml:space="preserve"> </t>
        </is>
      </c>
    </row>
    <row r="39">
      <c r="A39" s="4" t="inlineStr">
        <is>
          <t>Other</t>
        </is>
      </c>
      <c r="B39" s="5" t="n">
        <v>37</v>
      </c>
      <c r="C39" s="6" t="n">
        <v>37</v>
      </c>
      <c r="D39" s="4" t="inlineStr">
        <is>
          <t xml:space="preserve"> </t>
        </is>
      </c>
      <c r="E39" s="4" t="inlineStr">
        <is>
          <t xml:space="preserve"> </t>
        </is>
      </c>
      <c r="F39" s="6" t="n">
        <v>37</v>
      </c>
      <c r="G39" s="4" t="inlineStr">
        <is>
          <t xml:space="preserve"> </t>
        </is>
      </c>
      <c r="H39" s="4" t="inlineStr">
        <is>
          <t xml:space="preserve"> </t>
        </is>
      </c>
    </row>
    <row r="40">
      <c r="A40" s="4" t="inlineStr">
        <is>
          <t>Ending balance (in shares) at Dec. 31, 2022</t>
        </is>
      </c>
      <c r="B40" s="6" t="n">
        <v>127173871</v>
      </c>
      <c r="C40" s="4" t="inlineStr">
        <is>
          <t xml:space="preserve"> </t>
        </is>
      </c>
      <c r="D40" s="6" t="n">
        <v>127173000</v>
      </c>
      <c r="E40" s="4" t="inlineStr">
        <is>
          <t xml:space="preserve"> </t>
        </is>
      </c>
      <c r="F40" s="4" t="inlineStr">
        <is>
          <t xml:space="preserve"> </t>
        </is>
      </c>
      <c r="G40" s="4" t="inlineStr">
        <is>
          <t xml:space="preserve"> </t>
        </is>
      </c>
      <c r="H40" s="4" t="inlineStr">
        <is>
          <t xml:space="preserve"> </t>
        </is>
      </c>
    </row>
    <row r="41">
      <c r="A41" s="4" t="inlineStr">
        <is>
          <t>Ending balance at Dec. 31, 2022</t>
        </is>
      </c>
      <c r="B41" s="5" t="n">
        <v>1356564</v>
      </c>
      <c r="C41" s="6" t="n">
        <v>1121922</v>
      </c>
      <c r="D41" s="5" t="n">
        <v>127</v>
      </c>
      <c r="E41" s="6" t="n">
        <v>452183</v>
      </c>
      <c r="F41" s="6" t="n">
        <v>581010</v>
      </c>
      <c r="G41" s="6" t="n">
        <v>88602</v>
      </c>
      <c r="H41" s="6" t="n">
        <v>234642</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Select Medical Holdings Corporation</t>
        </is>
      </c>
      <c r="B43" s="6" t="n">
        <v>243491</v>
      </c>
      <c r="C43" s="6" t="n">
        <v>243491</v>
      </c>
      <c r="D43" s="4" t="inlineStr">
        <is>
          <t xml:space="preserve"> </t>
        </is>
      </c>
      <c r="E43" s="4" t="inlineStr">
        <is>
          <t xml:space="preserve"> </t>
        </is>
      </c>
      <c r="F43" s="6" t="n">
        <v>243491</v>
      </c>
      <c r="G43" s="4" t="inlineStr">
        <is>
          <t xml:space="preserve"> </t>
        </is>
      </c>
      <c r="H43" s="4" t="inlineStr">
        <is>
          <t xml:space="preserve"> </t>
        </is>
      </c>
    </row>
    <row r="44">
      <c r="A44" s="4" t="inlineStr">
        <is>
          <t>Net income attributable to non-controlling interests</t>
        </is>
      </c>
      <c r="B44" s="6" t="n">
        <v>48153</v>
      </c>
      <c r="C44" s="6" t="n">
        <v>0</v>
      </c>
      <c r="D44" s="4" t="inlineStr">
        <is>
          <t xml:space="preserve"> </t>
        </is>
      </c>
      <c r="E44" s="4" t="inlineStr">
        <is>
          <t xml:space="preserve"> </t>
        </is>
      </c>
      <c r="F44" s="4" t="inlineStr">
        <is>
          <t xml:space="preserve"> </t>
        </is>
      </c>
      <c r="G44" s="4" t="inlineStr">
        <is>
          <t xml:space="preserve"> </t>
        </is>
      </c>
      <c r="H44" s="6" t="n">
        <v>48153</v>
      </c>
    </row>
    <row r="45">
      <c r="A45" s="4" t="inlineStr">
        <is>
          <t>Cash dividends declared for common stockholders</t>
        </is>
      </c>
      <c r="B45" s="6" t="n">
        <v>-63904</v>
      </c>
      <c r="C45" s="6" t="n">
        <v>-63904</v>
      </c>
      <c r="D45" s="4" t="inlineStr">
        <is>
          <t xml:space="preserve"> </t>
        </is>
      </c>
      <c r="E45" s="4" t="inlineStr">
        <is>
          <t xml:space="preserve"> </t>
        </is>
      </c>
      <c r="F45" s="6" t="n">
        <v>-63904</v>
      </c>
      <c r="G45" s="4" t="inlineStr">
        <is>
          <t xml:space="preserve"> </t>
        </is>
      </c>
      <c r="H45" s="4" t="inlineStr">
        <is>
          <t xml:space="preserve"> </t>
        </is>
      </c>
    </row>
    <row r="46">
      <c r="A46" s="4" t="inlineStr">
        <is>
          <t>Issuance of restricted stock (in shares)</t>
        </is>
      </c>
      <c r="B46" s="4" t="inlineStr">
        <is>
          <t xml:space="preserve"> </t>
        </is>
      </c>
      <c r="C46" s="4" t="inlineStr">
        <is>
          <t xml:space="preserve"> </t>
        </is>
      </c>
      <c r="D46" s="6" t="n">
        <v>1651000</v>
      </c>
      <c r="E46" s="4" t="inlineStr">
        <is>
          <t xml:space="preserve"> </t>
        </is>
      </c>
      <c r="F46" s="4" t="inlineStr">
        <is>
          <t xml:space="preserve"> </t>
        </is>
      </c>
      <c r="G46" s="4" t="inlineStr">
        <is>
          <t xml:space="preserve"> </t>
        </is>
      </c>
      <c r="H46" s="4" t="inlineStr">
        <is>
          <t xml:space="preserve"> </t>
        </is>
      </c>
    </row>
    <row r="47">
      <c r="A47" s="4" t="inlineStr">
        <is>
          <t>Issuance of restricted stock</t>
        </is>
      </c>
      <c r="B47" s="6" t="n">
        <v>0</v>
      </c>
      <c r="C47" s="6" t="n">
        <v>0</v>
      </c>
      <c r="D47" s="5" t="n">
        <v>1</v>
      </c>
      <c r="E47" s="6" t="n">
        <v>-1</v>
      </c>
      <c r="F47" s="4" t="inlineStr">
        <is>
          <t xml:space="preserve"> </t>
        </is>
      </c>
      <c r="G47" s="4" t="inlineStr">
        <is>
          <t xml:space="preserve"> </t>
        </is>
      </c>
      <c r="H47" s="4" t="inlineStr">
        <is>
          <t xml:space="preserve"> </t>
        </is>
      </c>
    </row>
    <row r="48">
      <c r="A48" s="4" t="inlineStr">
        <is>
          <t>Forfeitures of unvested restricted stock (in shares)</t>
        </is>
      </c>
      <c r="B48" s="4" t="inlineStr">
        <is>
          <t xml:space="preserve"> </t>
        </is>
      </c>
      <c r="C48" s="4" t="inlineStr">
        <is>
          <t xml:space="preserve"> </t>
        </is>
      </c>
      <c r="D48" s="6" t="n">
        <v>-12000</v>
      </c>
      <c r="E48" s="4" t="inlineStr">
        <is>
          <t xml:space="preserve"> </t>
        </is>
      </c>
      <c r="F48" s="4" t="inlineStr">
        <is>
          <t xml:space="preserve"> </t>
        </is>
      </c>
      <c r="G48" s="4" t="inlineStr">
        <is>
          <t xml:space="preserve"> </t>
        </is>
      </c>
      <c r="H48" s="4" t="inlineStr">
        <is>
          <t xml:space="preserve"> </t>
        </is>
      </c>
    </row>
    <row r="49">
      <c r="A49" s="4" t="inlineStr">
        <is>
          <t>Forfeitures of unvested restricted stock</t>
        </is>
      </c>
      <c r="B49" s="6" t="n">
        <v>12</v>
      </c>
      <c r="C49" s="6" t="n">
        <v>12</v>
      </c>
      <c r="D49" s="5" t="n">
        <v>0</v>
      </c>
      <c r="E49" s="6" t="n">
        <v>0</v>
      </c>
      <c r="F49" s="6" t="n">
        <v>12</v>
      </c>
      <c r="G49" s="4" t="inlineStr">
        <is>
          <t xml:space="preserve"> </t>
        </is>
      </c>
      <c r="H49" s="4" t="inlineStr">
        <is>
          <t xml:space="preserve"> </t>
        </is>
      </c>
    </row>
    <row r="50">
      <c r="A50" s="4" t="inlineStr">
        <is>
          <t>Vesting of restricted stock</t>
        </is>
      </c>
      <c r="B50" s="6" t="n">
        <v>43619</v>
      </c>
      <c r="C50" s="6" t="n">
        <v>43619</v>
      </c>
      <c r="D50" s="4" t="inlineStr">
        <is>
          <t xml:space="preserve"> </t>
        </is>
      </c>
      <c r="E50" s="6" t="n">
        <v>43619</v>
      </c>
      <c r="F50" s="4" t="inlineStr">
        <is>
          <t xml:space="preserve"> </t>
        </is>
      </c>
      <c r="G50" s="4" t="inlineStr">
        <is>
          <t xml:space="preserve"> </t>
        </is>
      </c>
      <c r="H50" s="4" t="inlineStr">
        <is>
          <t xml:space="preserve"> </t>
        </is>
      </c>
    </row>
    <row r="51">
      <c r="A51" s="4" t="inlineStr">
        <is>
          <t>Repurchase of common shares (in shares)</t>
        </is>
      </c>
      <c r="B51" s="4" t="inlineStr">
        <is>
          <t xml:space="preserve"> </t>
        </is>
      </c>
      <c r="C51" s="4" t="inlineStr">
        <is>
          <t xml:space="preserve"> </t>
        </is>
      </c>
      <c r="D51" s="6" t="n">
        <v>-443000</v>
      </c>
      <c r="E51" s="4" t="inlineStr">
        <is>
          <t xml:space="preserve"> </t>
        </is>
      </c>
      <c r="F51" s="4" t="inlineStr">
        <is>
          <t xml:space="preserve"> </t>
        </is>
      </c>
      <c r="G51" s="4" t="inlineStr">
        <is>
          <t xml:space="preserve"> </t>
        </is>
      </c>
      <c r="H51" s="4" t="inlineStr">
        <is>
          <t xml:space="preserve"> </t>
        </is>
      </c>
    </row>
    <row r="52">
      <c r="A52" s="4" t="inlineStr">
        <is>
          <t>Repurchase of common shares</t>
        </is>
      </c>
      <c r="B52" s="6" t="n">
        <v>-12759</v>
      </c>
      <c r="C52" s="6" t="n">
        <v>-12759</v>
      </c>
      <c r="D52" s="5" t="n">
        <v>0</v>
      </c>
      <c r="E52" s="6" t="n">
        <v>-5184</v>
      </c>
      <c r="F52" s="6" t="n">
        <v>-7575</v>
      </c>
      <c r="G52" s="4" t="inlineStr">
        <is>
          <t xml:space="preserve"> </t>
        </is>
      </c>
      <c r="H52" s="4" t="inlineStr">
        <is>
          <t xml:space="preserve"> </t>
        </is>
      </c>
    </row>
    <row r="53">
      <c r="A53" s="4" t="inlineStr">
        <is>
          <t>Issuance of non-controlling interests</t>
        </is>
      </c>
      <c r="B53" s="6" t="n">
        <v>23051</v>
      </c>
      <c r="C53" s="6" t="n">
        <v>1870</v>
      </c>
      <c r="D53" s="4" t="inlineStr">
        <is>
          <t xml:space="preserve"> </t>
        </is>
      </c>
      <c r="E53" s="6" t="n">
        <v>1870</v>
      </c>
      <c r="F53" s="4" t="inlineStr">
        <is>
          <t xml:space="preserve"> </t>
        </is>
      </c>
      <c r="G53" s="4" t="inlineStr">
        <is>
          <t xml:space="preserve"> </t>
        </is>
      </c>
      <c r="H53" s="6" t="n">
        <v>21181</v>
      </c>
    </row>
    <row r="54">
      <c r="A54" s="4" t="inlineStr">
        <is>
          <t>Non-controlling interests acquired in business combination, measurement period adjustment</t>
        </is>
      </c>
      <c r="B54" s="6" t="n">
        <v>9007</v>
      </c>
      <c r="C54" s="6" t="n">
        <v>0</v>
      </c>
      <c r="D54" s="4" t="inlineStr">
        <is>
          <t xml:space="preserve"> </t>
        </is>
      </c>
      <c r="E54" s="4" t="inlineStr">
        <is>
          <t xml:space="preserve"> </t>
        </is>
      </c>
      <c r="F54" s="4" t="inlineStr">
        <is>
          <t xml:space="preserve"> </t>
        </is>
      </c>
      <c r="G54" s="4" t="inlineStr">
        <is>
          <t xml:space="preserve"> </t>
        </is>
      </c>
      <c r="H54" s="6" t="n">
        <v>9007</v>
      </c>
    </row>
    <row r="55">
      <c r="A55" s="4" t="inlineStr">
        <is>
          <t>Distributions to and purchases of non-controlling interests</t>
        </is>
      </c>
      <c r="B55" s="6" t="n">
        <v>-55314</v>
      </c>
      <c r="C55" s="6" t="n">
        <v>-1745</v>
      </c>
      <c r="D55" s="4" t="inlineStr">
        <is>
          <t xml:space="preserve"> </t>
        </is>
      </c>
      <c r="E55" s="6" t="n">
        <v>927</v>
      </c>
      <c r="F55" s="6" t="n">
        <v>-2672</v>
      </c>
      <c r="G55" s="4" t="inlineStr">
        <is>
          <t xml:space="preserve"> </t>
        </is>
      </c>
      <c r="H55" s="6" t="n">
        <v>-53569</v>
      </c>
    </row>
    <row r="56">
      <c r="A56" s="4" t="inlineStr">
        <is>
          <t>Redemption value adjustment on non-controlling interests</t>
        </is>
      </c>
      <c r="B56" s="6" t="n">
        <v>1527</v>
      </c>
      <c r="C56" s="6" t="n">
        <v>1527</v>
      </c>
      <c r="D56" s="4" t="inlineStr">
        <is>
          <t xml:space="preserve"> </t>
        </is>
      </c>
      <c r="E56" s="4" t="inlineStr">
        <is>
          <t xml:space="preserve"> </t>
        </is>
      </c>
      <c r="F56" s="6" t="n">
        <v>1527</v>
      </c>
      <c r="G56" s="4" t="inlineStr">
        <is>
          <t xml:space="preserve"> </t>
        </is>
      </c>
      <c r="H56" s="4" t="inlineStr">
        <is>
          <t xml:space="preserve"> </t>
        </is>
      </c>
    </row>
    <row r="57">
      <c r="A57" s="4" t="inlineStr">
        <is>
          <t>Other comprehensive income</t>
        </is>
      </c>
      <c r="B57" s="6" t="n">
        <v>-45695</v>
      </c>
      <c r="C57" s="6" t="n">
        <v>-45695</v>
      </c>
      <c r="D57" s="4" t="inlineStr">
        <is>
          <t xml:space="preserve"> </t>
        </is>
      </c>
      <c r="E57" s="4" t="inlineStr">
        <is>
          <t xml:space="preserve"> </t>
        </is>
      </c>
      <c r="F57" s="4" t="inlineStr">
        <is>
          <t xml:space="preserve"> </t>
        </is>
      </c>
      <c r="G57" s="6" t="n">
        <v>-45695</v>
      </c>
      <c r="H57" s="4" t="inlineStr">
        <is>
          <t xml:space="preserve"> </t>
        </is>
      </c>
    </row>
    <row r="58">
      <c r="A58" s="4" t="inlineStr">
        <is>
          <t>Other</t>
        </is>
      </c>
      <c r="B58" s="5" t="n">
        <v>-34</v>
      </c>
      <c r="C58" s="6" t="n">
        <v>-34</v>
      </c>
      <c r="D58" s="4" t="inlineStr">
        <is>
          <t xml:space="preserve"> </t>
        </is>
      </c>
      <c r="E58" s="6" t="n">
        <v>-1</v>
      </c>
      <c r="F58" s="6" t="n">
        <v>-33</v>
      </c>
      <c r="G58" s="4" t="inlineStr">
        <is>
          <t xml:space="preserve"> </t>
        </is>
      </c>
      <c r="H58" s="4" t="inlineStr">
        <is>
          <t xml:space="preserve"> </t>
        </is>
      </c>
    </row>
    <row r="59">
      <c r="A59" s="4" t="inlineStr">
        <is>
          <t>Ending balance (in shares) at Dec. 31, 2023</t>
        </is>
      </c>
      <c r="B59" s="6" t="n">
        <v>128369492</v>
      </c>
      <c r="C59" s="4" t="inlineStr">
        <is>
          <t xml:space="preserve"> </t>
        </is>
      </c>
      <c r="D59" s="6" t="n">
        <v>128369000</v>
      </c>
      <c r="E59" s="4" t="inlineStr">
        <is>
          <t xml:space="preserve"> </t>
        </is>
      </c>
      <c r="F59" s="4" t="inlineStr">
        <is>
          <t xml:space="preserve"> </t>
        </is>
      </c>
      <c r="G59" s="4" t="inlineStr">
        <is>
          <t xml:space="preserve"> </t>
        </is>
      </c>
      <c r="H59" s="4" t="inlineStr">
        <is>
          <t xml:space="preserve"> </t>
        </is>
      </c>
    </row>
    <row r="60">
      <c r="A60" s="4" t="inlineStr">
        <is>
          <t>Ending balance at Dec. 31, 2023</t>
        </is>
      </c>
      <c r="B60" s="5" t="n">
        <v>1547718</v>
      </c>
      <c r="C60" s="5" t="n">
        <v>1288304</v>
      </c>
      <c r="D60" s="5" t="n">
        <v>128</v>
      </c>
      <c r="E60" s="5" t="n">
        <v>493413</v>
      </c>
      <c r="F60" s="5" t="n">
        <v>751856</v>
      </c>
      <c r="G60" s="5" t="n">
        <v>42907</v>
      </c>
      <c r="H60" s="5" t="n">
        <v>2594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ap - Schedule of Reclassification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Gains (losses) included in interest expense</t>
        </is>
      </c>
      <c r="B4" s="5" t="n">
        <v>-198639</v>
      </c>
      <c r="C4" s="5" t="n">
        <v>-169111</v>
      </c>
      <c r="D4" s="5" t="n">
        <v>-135985</v>
      </c>
    </row>
    <row r="5">
      <c r="A5" s="4" t="inlineStr">
        <is>
          <t>Income tax benefit (expense)</t>
        </is>
      </c>
      <c r="B5" s="6" t="n">
        <v>-82625</v>
      </c>
      <c r="C5" s="6" t="n">
        <v>-62553</v>
      </c>
      <c r="D5" s="6" t="n">
        <v>-129773</v>
      </c>
    </row>
    <row r="6">
      <c r="A6" s="4" t="inlineStr">
        <is>
          <t>Amounts reclassified from accumulated other comprehensive income (loss)</t>
        </is>
      </c>
      <c r="B6" s="6" t="n">
        <v>243491</v>
      </c>
      <c r="C6" s="6" t="n">
        <v>158994</v>
      </c>
      <c r="D6" s="6" t="n">
        <v>402225</v>
      </c>
    </row>
    <row r="7">
      <c r="A7" s="4" t="inlineStr">
        <is>
          <t>Interest Rate Cap | Reclassification out of Accumulated Other Comprehensive Income | Accumulated Gain (Loss), Net, Cash Flow Hedge, Parent</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Gains (losses) included in interest expense</t>
        </is>
      </c>
      <c r="B9" s="6" t="n">
        <v>80766</v>
      </c>
      <c r="C9" s="6" t="n">
        <v>19086</v>
      </c>
      <c r="D9" s="6" t="n">
        <v>-51</v>
      </c>
    </row>
    <row r="10">
      <c r="A10" s="4" t="inlineStr">
        <is>
          <t>Income tax benefit (expense)</t>
        </is>
      </c>
      <c r="B10" s="6" t="n">
        <v>-19288</v>
      </c>
      <c r="C10" s="6" t="n">
        <v>-4676</v>
      </c>
      <c r="D10" s="6" t="n">
        <v>12</v>
      </c>
    </row>
    <row r="11">
      <c r="A11" s="4" t="inlineStr">
        <is>
          <t>Amounts reclassified from accumulated other comprehensive income (loss)</t>
        </is>
      </c>
      <c r="B11" s="5" t="n">
        <v>61478</v>
      </c>
      <c r="C11" s="5" t="n">
        <v>14410</v>
      </c>
      <c r="D11" s="5" t="n">
        <v>-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terest rate cap contract, current portion</t>
        </is>
      </c>
      <c r="B3" s="5" t="n">
        <v>58962</v>
      </c>
      <c r="C3" s="5" t="n">
        <v>74857</v>
      </c>
    </row>
    <row r="4">
      <c r="A4" s="4" t="inlineStr">
        <is>
          <t>Interest rate cap contract, non-current portion</t>
        </is>
      </c>
      <c r="B4" s="6" t="n">
        <v>0</v>
      </c>
      <c r="C4" s="6" t="n">
        <v>45200</v>
      </c>
    </row>
    <row r="5">
      <c r="A5" s="4" t="inlineStr">
        <is>
          <t>Interest Rate Cap | Level 2 | 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cap contract, current portion</t>
        </is>
      </c>
      <c r="B7" s="6" t="n">
        <v>58962</v>
      </c>
      <c r="C7" s="6" t="n">
        <v>74857</v>
      </c>
    </row>
    <row r="8">
      <c r="A8" s="4" t="inlineStr">
        <is>
          <t>Interest rate cap contract, non-current portion</t>
        </is>
      </c>
      <c r="B8" s="5" t="n">
        <v>0</v>
      </c>
      <c r="C8" s="5" t="n">
        <v>45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Long-Term Debt (Details) - USD ($) $ in Thousands</t>
        </is>
      </c>
      <c r="B1" s="2" t="inlineStr">
        <is>
          <t>Dec. 31, 2023</t>
        </is>
      </c>
      <c r="C1" s="2" t="inlineStr">
        <is>
          <t>Dec. 31, 2022</t>
        </is>
      </c>
      <c r="D1" s="2" t="inlineStr">
        <is>
          <t>Aug. 0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5" t="n">
        <v>3667340</v>
      </c>
      <c r="C3" s="5" t="n">
        <v>3767795</v>
      </c>
      <c r="D3" s="4" t="inlineStr">
        <is>
          <t xml:space="preserve"> </t>
        </is>
      </c>
    </row>
    <row r="4">
      <c r="A4" s="4" t="inlineStr">
        <is>
          <t>Senior notes | 6.250% senior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terest rate of debt</t>
        </is>
      </c>
      <c r="B6" s="4" t="inlineStr">
        <is>
          <t xml:space="preserve"> </t>
        </is>
      </c>
      <c r="C6" s="4" t="inlineStr">
        <is>
          <t xml:space="preserve"> </t>
        </is>
      </c>
      <c r="D6" s="10" t="n">
        <v>0.0625</v>
      </c>
    </row>
    <row r="7">
      <c r="A7" s="4" t="inlineStr">
        <is>
          <t>Carrying Value</t>
        </is>
      </c>
      <c r="B7" s="6" t="n">
        <v>1232596</v>
      </c>
      <c r="C7" s="6" t="n">
        <v>1235607</v>
      </c>
      <c r="D7" s="4" t="inlineStr">
        <is>
          <t xml:space="preserve"> </t>
        </is>
      </c>
    </row>
    <row r="8">
      <c r="A8" s="4" t="inlineStr">
        <is>
          <t>Fair Value</t>
        </is>
      </c>
      <c r="B8" s="6" t="n">
        <v>1228063</v>
      </c>
      <c r="C8" s="6" t="n">
        <v>1163689</v>
      </c>
      <c r="D8" s="4" t="inlineStr">
        <is>
          <t xml:space="preserve"> </t>
        </is>
      </c>
    </row>
    <row r="9">
      <c r="A9" s="4" t="inlineStr">
        <is>
          <t>Senior notes | 6.250% senior notes |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t>
        </is>
      </c>
      <c r="B11" s="6" t="n">
        <v>1232596</v>
      </c>
      <c r="C11" s="6" t="n">
        <v>1235607</v>
      </c>
      <c r="D11" s="4" t="inlineStr">
        <is>
          <t xml:space="preserve"> </t>
        </is>
      </c>
    </row>
    <row r="12">
      <c r="A12" s="4" t="inlineStr">
        <is>
          <t>Fair Value</t>
        </is>
      </c>
      <c r="B12" s="6" t="n">
        <v>1228063</v>
      </c>
      <c r="C12" s="6" t="n">
        <v>1163689</v>
      </c>
      <c r="D12" s="4" t="inlineStr">
        <is>
          <t xml:space="preserve"> </t>
        </is>
      </c>
    </row>
    <row r="13">
      <c r="A13" s="4" t="inlineStr">
        <is>
          <t>Term loa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rrying Value</t>
        </is>
      </c>
      <c r="B15" s="6" t="n">
        <v>2077216</v>
      </c>
      <c r="C15" s="6" t="n">
        <v>2094290</v>
      </c>
      <c r="D15" s="4" t="inlineStr">
        <is>
          <t xml:space="preserve"> </t>
        </is>
      </c>
    </row>
    <row r="16">
      <c r="A16" s="4" t="inlineStr">
        <is>
          <t>Fair Value</t>
        </is>
      </c>
      <c r="B16" s="6" t="n">
        <v>2092485</v>
      </c>
      <c r="C16" s="6" t="n">
        <v>2056110</v>
      </c>
      <c r="D16" s="4" t="inlineStr">
        <is>
          <t xml:space="preserve"> </t>
        </is>
      </c>
    </row>
    <row r="17">
      <c r="A17" s="4" t="inlineStr">
        <is>
          <t>Term loan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rrying Value</t>
        </is>
      </c>
      <c r="B19" s="6" t="n">
        <v>2077216</v>
      </c>
      <c r="C19" s="6" t="n">
        <v>2094290</v>
      </c>
      <c r="D19" s="4" t="inlineStr">
        <is>
          <t xml:space="preserve"> </t>
        </is>
      </c>
    </row>
    <row r="20">
      <c r="A20" s="4" t="inlineStr">
        <is>
          <t>Fair Value</t>
        </is>
      </c>
      <c r="B20" s="6" t="n">
        <v>2092485</v>
      </c>
      <c r="C20" s="6" t="n">
        <v>2056110</v>
      </c>
      <c r="D20" s="4" t="inlineStr">
        <is>
          <t xml:space="preserve"> </t>
        </is>
      </c>
    </row>
    <row r="21">
      <c r="A21" s="4" t="inlineStr">
        <is>
          <t>Revolving facility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rrying Value</t>
        </is>
      </c>
      <c r="B23" s="6" t="n">
        <v>280000</v>
      </c>
      <c r="C23" s="6" t="n">
        <v>445000</v>
      </c>
      <c r="D23" s="4" t="inlineStr">
        <is>
          <t xml:space="preserve"> </t>
        </is>
      </c>
    </row>
    <row r="24">
      <c r="A24" s="4" t="inlineStr">
        <is>
          <t>Fair Value</t>
        </is>
      </c>
      <c r="B24" s="6" t="n">
        <v>278600</v>
      </c>
      <c r="C24" s="6" t="n">
        <v>443331</v>
      </c>
      <c r="D24" s="4" t="inlineStr">
        <is>
          <t xml:space="preserve"> </t>
        </is>
      </c>
    </row>
    <row r="25">
      <c r="A25" s="4" t="inlineStr">
        <is>
          <t>Revolving facility | Revolving facil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rrying Value</t>
        </is>
      </c>
      <c r="B27" s="6" t="n">
        <v>280000</v>
      </c>
      <c r="C27" s="6" t="n">
        <v>445000</v>
      </c>
      <c r="D27" s="4" t="inlineStr">
        <is>
          <t xml:space="preserve"> </t>
        </is>
      </c>
    </row>
    <row r="28">
      <c r="A28" s="4" t="inlineStr">
        <is>
          <t>Fair Value</t>
        </is>
      </c>
      <c r="B28" s="5" t="n">
        <v>278600</v>
      </c>
      <c r="C28" s="5" t="n">
        <v>443331</v>
      </c>
      <c r="D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 Repurchase Program - Narrative (Details) - Common Stock Repurchase Program $ in Millions</t>
        </is>
      </c>
      <c r="B1" s="2" t="inlineStr">
        <is>
          <t>Dec. 31, 2023 USD ($)</t>
        </is>
      </c>
    </row>
    <row r="2">
      <c r="A2" s="3" t="inlineStr">
        <is>
          <t>Stock Repurchase Program [Line Items]</t>
        </is>
      </c>
      <c r="B2" s="4" t="inlineStr">
        <is>
          <t xml:space="preserve"> </t>
        </is>
      </c>
    </row>
    <row r="3">
      <c r="A3" s="4" t="inlineStr">
        <is>
          <t>Maximum amount authorized to be repurchased under the common stock repurchase program</t>
        </is>
      </c>
      <c r="B3" s="5" t="n">
        <v>1000</v>
      </c>
    </row>
    <row r="4">
      <c r="A4" s="4" t="inlineStr">
        <is>
          <t>Repurchase program available capacity</t>
        </is>
      </c>
      <c r="B4" s="11" t="n">
        <v>39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Share Repurchases and Repurchase Costs (Details) - USD ($) $ in Thousands</t>
        </is>
      </c>
      <c r="B1" s="2" t="inlineStr">
        <is>
          <t>12 Months Ended</t>
        </is>
      </c>
    </row>
    <row r="2">
      <c r="B2" s="2" t="inlineStr">
        <is>
          <t>Dec. 31, 2023</t>
        </is>
      </c>
      <c r="C2" s="2" t="inlineStr">
        <is>
          <t>Dec. 31, 2022</t>
        </is>
      </c>
      <c r="D2" s="2" t="inlineStr">
        <is>
          <t>Dec. 31, 2021</t>
        </is>
      </c>
    </row>
    <row r="3">
      <c r="A3" s="3" t="inlineStr">
        <is>
          <t>Stock Repurchase Program [Line Items]</t>
        </is>
      </c>
      <c r="B3" s="4" t="inlineStr">
        <is>
          <t xml:space="preserve"> </t>
        </is>
      </c>
      <c r="C3" s="4" t="inlineStr">
        <is>
          <t xml:space="preserve"> </t>
        </is>
      </c>
      <c r="D3" s="4" t="inlineStr">
        <is>
          <t xml:space="preserve"> </t>
        </is>
      </c>
    </row>
    <row r="4">
      <c r="A4" s="4" t="inlineStr">
        <is>
          <t>Cost of shares repurchased</t>
        </is>
      </c>
      <c r="B4" s="5" t="n">
        <v>12759</v>
      </c>
      <c r="C4" s="5" t="n">
        <v>195528</v>
      </c>
      <c r="D4" s="5" t="n">
        <v>79476</v>
      </c>
    </row>
    <row r="5">
      <c r="A5" s="4" t="inlineStr">
        <is>
          <t>Common Stock Repurchase Program</t>
        </is>
      </c>
      <c r="B5" s="4" t="inlineStr">
        <is>
          <t xml:space="preserve"> </t>
        </is>
      </c>
      <c r="C5" s="4" t="inlineStr">
        <is>
          <t xml:space="preserve"> </t>
        </is>
      </c>
      <c r="D5" s="4" t="inlineStr">
        <is>
          <t xml:space="preserve"> </t>
        </is>
      </c>
    </row>
    <row r="6">
      <c r="A6" s="3" t="inlineStr">
        <is>
          <t>Stock Repurchase Program [Line Items]</t>
        </is>
      </c>
      <c r="B6" s="4" t="inlineStr">
        <is>
          <t xml:space="preserve"> </t>
        </is>
      </c>
      <c r="C6" s="4" t="inlineStr">
        <is>
          <t xml:space="preserve"> </t>
        </is>
      </c>
      <c r="D6" s="4" t="inlineStr">
        <is>
          <t xml:space="preserve"> </t>
        </is>
      </c>
    </row>
    <row r="7">
      <c r="A7" s="4" t="inlineStr">
        <is>
          <t>Shares repurchased (in shares)</t>
        </is>
      </c>
      <c r="B7" s="6" t="n">
        <v>0</v>
      </c>
      <c r="C7" s="6" t="n">
        <v>7883195</v>
      </c>
      <c r="D7" s="6" t="n">
        <v>1770720</v>
      </c>
    </row>
    <row r="8">
      <c r="A8" s="4" t="inlineStr">
        <is>
          <t>Cost of shares repurchased</t>
        </is>
      </c>
      <c r="B8" s="5" t="n">
        <v>0</v>
      </c>
      <c r="C8" s="5" t="n">
        <v>185119</v>
      </c>
      <c r="D8" s="5" t="n">
        <v>585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Financial Data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t>
        </is>
      </c>
      <c r="B4" s="5" t="n">
        <v>6664058</v>
      </c>
      <c r="C4" s="5" t="n">
        <v>6333538</v>
      </c>
      <c r="D4" s="5" t="n">
        <v>6204515</v>
      </c>
    </row>
    <row r="5">
      <c r="A5" s="4" t="inlineStr">
        <is>
          <t>Adjusted EBITDA</t>
        </is>
      </c>
      <c r="B5" s="6" t="n">
        <v>807425</v>
      </c>
      <c r="C5" s="6" t="n">
        <v>646863</v>
      </c>
      <c r="D5" s="6" t="n">
        <v>947359</v>
      </c>
    </row>
    <row r="6">
      <c r="A6" s="4" t="inlineStr">
        <is>
          <t>Total assets</t>
        </is>
      </c>
      <c r="B6" s="6" t="n">
        <v>7689631</v>
      </c>
      <c r="C6" s="6" t="n">
        <v>7665293</v>
      </c>
      <c r="D6" s="6" t="n">
        <v>7360171</v>
      </c>
    </row>
    <row r="7">
      <c r="A7" s="4" t="inlineStr">
        <is>
          <t>Capital expenditures</t>
        </is>
      </c>
      <c r="B7" s="6" t="n">
        <v>229200</v>
      </c>
      <c r="C7" s="6" t="n">
        <v>190372</v>
      </c>
      <c r="D7" s="6" t="n">
        <v>180537</v>
      </c>
    </row>
    <row r="8">
      <c r="A8" s="4" t="inlineStr">
        <is>
          <t>Corporate, non-Seg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6" t="n">
        <v>357705</v>
      </c>
      <c r="C10" s="6" t="n">
        <v>333002</v>
      </c>
      <c r="D10" s="6" t="n">
        <v>292001</v>
      </c>
    </row>
    <row r="11">
      <c r="A11" s="4" t="inlineStr">
        <is>
          <t>Adjusted EBITDA</t>
        </is>
      </c>
      <c r="B11" s="6" t="n">
        <v>-133667</v>
      </c>
      <c r="C11" s="6" t="n">
        <v>-98712</v>
      </c>
      <c r="D11" s="6" t="n">
        <v>-33229</v>
      </c>
    </row>
    <row r="12">
      <c r="A12" s="4" t="inlineStr">
        <is>
          <t>Total assets</t>
        </is>
      </c>
      <c r="B12" s="6" t="n">
        <v>248204</v>
      </c>
      <c r="C12" s="6" t="n">
        <v>327214</v>
      </c>
      <c r="D12" s="6" t="n">
        <v>238258</v>
      </c>
    </row>
    <row r="13">
      <c r="A13" s="4" t="inlineStr">
        <is>
          <t>Capital expenditures</t>
        </is>
      </c>
      <c r="B13" s="6" t="n">
        <v>6126</v>
      </c>
      <c r="C13" s="6" t="n">
        <v>9762</v>
      </c>
      <c r="D13" s="6" t="n">
        <v>18756</v>
      </c>
    </row>
    <row r="14">
      <c r="A14" s="4" t="inlineStr">
        <is>
          <t>Critical Illness Recovery Hospital | Operating Segment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6" t="n">
        <v>2299773</v>
      </c>
      <c r="C16" s="6" t="n">
        <v>2234132</v>
      </c>
      <c r="D16" s="6" t="n">
        <v>2246772</v>
      </c>
    </row>
    <row r="17">
      <c r="A17" s="4" t="inlineStr">
        <is>
          <t>Adjusted EBITDA</t>
        </is>
      </c>
      <c r="B17" s="6" t="n">
        <v>246015</v>
      </c>
      <c r="C17" s="6" t="n">
        <v>111344</v>
      </c>
      <c r="D17" s="6" t="n">
        <v>267993</v>
      </c>
    </row>
    <row r="18">
      <c r="A18" s="4" t="inlineStr">
        <is>
          <t>Total assets</t>
        </is>
      </c>
      <c r="B18" s="6" t="n">
        <v>2496886</v>
      </c>
      <c r="C18" s="6" t="n">
        <v>2484542</v>
      </c>
      <c r="D18" s="6" t="n">
        <v>2304116</v>
      </c>
    </row>
    <row r="19">
      <c r="A19" s="4" t="inlineStr">
        <is>
          <t>Capital expenditures</t>
        </is>
      </c>
      <c r="B19" s="6" t="n">
        <v>93036</v>
      </c>
      <c r="C19" s="6" t="n">
        <v>79524</v>
      </c>
      <c r="D19" s="6" t="n">
        <v>65690</v>
      </c>
    </row>
    <row r="20">
      <c r="A20" s="4" t="inlineStr">
        <is>
          <t>Rehabilitation Hospital | Operating Segment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6" t="n">
        <v>979585</v>
      </c>
      <c r="C22" s="6" t="n">
        <v>916763</v>
      </c>
      <c r="D22" s="6" t="n">
        <v>849340</v>
      </c>
    </row>
    <row r="23">
      <c r="A23" s="4" t="inlineStr">
        <is>
          <t>Adjusted EBITDA</t>
        </is>
      </c>
      <c r="B23" s="6" t="n">
        <v>221875</v>
      </c>
      <c r="C23" s="6" t="n">
        <v>198034</v>
      </c>
      <c r="D23" s="6" t="n">
        <v>184704</v>
      </c>
    </row>
    <row r="24">
      <c r="A24" s="4" t="inlineStr">
        <is>
          <t>Total assets</t>
        </is>
      </c>
      <c r="B24" s="6" t="n">
        <v>1233888</v>
      </c>
      <c r="C24" s="6" t="n">
        <v>1200767</v>
      </c>
      <c r="D24" s="6" t="n">
        <v>1194136</v>
      </c>
    </row>
    <row r="25">
      <c r="A25" s="4" t="inlineStr">
        <is>
          <t>Capital expenditures</t>
        </is>
      </c>
      <c r="B25" s="6" t="n">
        <v>21922</v>
      </c>
      <c r="C25" s="6" t="n">
        <v>14426</v>
      </c>
      <c r="D25" s="6" t="n">
        <v>13003</v>
      </c>
    </row>
    <row r="26">
      <c r="A26" s="4" t="inlineStr">
        <is>
          <t>Outpatient Rehabilitation | Operating Segment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6" t="n">
        <v>1188914</v>
      </c>
      <c r="C28" s="6" t="n">
        <v>1125282</v>
      </c>
      <c r="D28" s="6" t="n">
        <v>1084361</v>
      </c>
    </row>
    <row r="29">
      <c r="A29" s="4" t="inlineStr">
        <is>
          <t>Adjusted EBITDA</t>
        </is>
      </c>
      <c r="B29" s="6" t="n">
        <v>111868</v>
      </c>
      <c r="C29" s="6" t="n">
        <v>101860</v>
      </c>
      <c r="D29" s="6" t="n">
        <v>138275</v>
      </c>
    </row>
    <row r="30">
      <c r="A30" s="4" t="inlineStr">
        <is>
          <t>Total assets</t>
        </is>
      </c>
      <c r="B30" s="6" t="n">
        <v>1380447</v>
      </c>
      <c r="C30" s="6" t="n">
        <v>1371123</v>
      </c>
      <c r="D30" s="6" t="n">
        <v>1348316</v>
      </c>
    </row>
    <row r="31">
      <c r="A31" s="4" t="inlineStr">
        <is>
          <t>Capital expenditures</t>
        </is>
      </c>
      <c r="B31" s="6" t="n">
        <v>38776</v>
      </c>
      <c r="C31" s="6" t="n">
        <v>40677</v>
      </c>
      <c r="D31" s="6" t="n">
        <v>36301</v>
      </c>
    </row>
    <row r="32">
      <c r="A32" s="4" t="inlineStr">
        <is>
          <t>Concentra | Operating Segment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6" t="n">
        <v>1838081</v>
      </c>
      <c r="C34" s="6" t="n">
        <v>1724359</v>
      </c>
      <c r="D34" s="6" t="n">
        <v>1732041</v>
      </c>
    </row>
    <row r="35">
      <c r="A35" s="4" t="inlineStr">
        <is>
          <t>Adjusted EBITDA</t>
        </is>
      </c>
      <c r="B35" s="6" t="n">
        <v>361334</v>
      </c>
      <c r="C35" s="6" t="n">
        <v>334337</v>
      </c>
      <c r="D35" s="6" t="n">
        <v>389616</v>
      </c>
    </row>
    <row r="36">
      <c r="A36" s="4" t="inlineStr">
        <is>
          <t>Total assets</t>
        </is>
      </c>
      <c r="B36" s="6" t="n">
        <v>2330206</v>
      </c>
      <c r="C36" s="6" t="n">
        <v>2281647</v>
      </c>
      <c r="D36" s="6" t="n">
        <v>2275345</v>
      </c>
    </row>
    <row r="37">
      <c r="A37" s="4" t="inlineStr">
        <is>
          <t>Capital expenditures</t>
        </is>
      </c>
      <c r="B37" s="5" t="n">
        <v>69340</v>
      </c>
      <c r="C37" s="5" t="n">
        <v>45983</v>
      </c>
      <c r="D37" s="5" t="n">
        <v>467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Income Before Taxe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Adjusted EBITDA</t>
        </is>
      </c>
      <c r="B4" s="5" t="n">
        <v>807425</v>
      </c>
      <c r="C4" s="5" t="n">
        <v>646863</v>
      </c>
      <c r="D4" s="5" t="n">
        <v>947359</v>
      </c>
    </row>
    <row r="5">
      <c r="A5" s="4" t="inlineStr">
        <is>
          <t>Depreciation and amortization</t>
        </is>
      </c>
      <c r="B5" s="6" t="n">
        <v>-208742</v>
      </c>
      <c r="C5" s="6" t="n">
        <v>-205825</v>
      </c>
      <c r="D5" s="6" t="n">
        <v>-202645</v>
      </c>
    </row>
    <row r="6">
      <c r="A6" s="4" t="inlineStr">
        <is>
          <t>Stock compensation expense</t>
        </is>
      </c>
      <c r="B6" s="6" t="n">
        <v>-43809</v>
      </c>
      <c r="C6" s="6" t="n">
        <v>-37755</v>
      </c>
      <c r="D6" s="6" t="n">
        <v>-30940</v>
      </c>
    </row>
    <row r="7">
      <c r="A7" s="4" t="inlineStr">
        <is>
          <t>Income from operations</t>
        </is>
      </c>
      <c r="B7" s="6" t="n">
        <v>554874</v>
      </c>
      <c r="C7" s="6" t="n">
        <v>403283</v>
      </c>
      <c r="D7" s="6" t="n">
        <v>713774</v>
      </c>
    </row>
    <row r="8">
      <c r="A8" s="4" t="inlineStr">
        <is>
          <t>Loss on early retirement of debt</t>
        </is>
      </c>
      <c r="B8" s="6" t="n">
        <v>-14692</v>
      </c>
      <c r="C8" s="6" t="n">
        <v>0</v>
      </c>
      <c r="D8" s="6" t="n">
        <v>0</v>
      </c>
    </row>
    <row r="9">
      <c r="A9" s="4" t="inlineStr">
        <is>
          <t>Equity in earnings of unconsolidated subsidiaries</t>
        </is>
      </c>
      <c r="B9" s="6" t="n">
        <v>40813</v>
      </c>
      <c r="C9" s="6" t="n">
        <v>26407</v>
      </c>
      <c r="D9" s="6" t="n">
        <v>44428</v>
      </c>
    </row>
    <row r="10">
      <c r="A10" s="4" t="inlineStr">
        <is>
          <t>Gain on sale of businesses</t>
        </is>
      </c>
      <c r="B10" s="6" t="n">
        <v>0</v>
      </c>
      <c r="C10" s="6" t="n">
        <v>0</v>
      </c>
      <c r="D10" s="6" t="n">
        <v>2155</v>
      </c>
    </row>
    <row r="11">
      <c r="A11" s="4" t="inlineStr">
        <is>
          <t>Interest income</t>
        </is>
      </c>
      <c r="B11" s="6" t="n">
        <v>0</v>
      </c>
      <c r="C11" s="6" t="n">
        <v>0</v>
      </c>
      <c r="D11" s="6" t="n">
        <v>5350</v>
      </c>
    </row>
    <row r="12">
      <c r="A12" s="4" t="inlineStr">
        <is>
          <t>Interest expense</t>
        </is>
      </c>
      <c r="B12" s="6" t="n">
        <v>-198639</v>
      </c>
      <c r="C12" s="6" t="n">
        <v>-169111</v>
      </c>
      <c r="D12" s="6" t="n">
        <v>-135985</v>
      </c>
    </row>
    <row r="13">
      <c r="A13" s="4" t="inlineStr">
        <is>
          <t>Income before income taxes</t>
        </is>
      </c>
      <c r="B13" s="6" t="n">
        <v>382356</v>
      </c>
      <c r="C13" s="6" t="n">
        <v>260579</v>
      </c>
      <c r="D13" s="6" t="n">
        <v>629722</v>
      </c>
    </row>
    <row r="14">
      <c r="A14" s="4" t="inlineStr">
        <is>
          <t>Operating Segments | Critical Illness Recovery Hospital</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Adjusted EBITDA</t>
        </is>
      </c>
      <c r="B16" s="6" t="n">
        <v>246015</v>
      </c>
      <c r="C16" s="6" t="n">
        <v>111344</v>
      </c>
      <c r="D16" s="6" t="n">
        <v>267993</v>
      </c>
    </row>
    <row r="17">
      <c r="A17" s="4" t="inlineStr">
        <is>
          <t>Depreciation and amortization</t>
        </is>
      </c>
      <c r="B17" s="6" t="n">
        <v>-63865</v>
      </c>
      <c r="C17" s="6" t="n">
        <v>-61565</v>
      </c>
      <c r="D17" s="6" t="n">
        <v>-53094</v>
      </c>
    </row>
    <row r="18">
      <c r="A18" s="4" t="inlineStr">
        <is>
          <t>Stock compensation expense</t>
        </is>
      </c>
      <c r="B18" s="6" t="n">
        <v>0</v>
      </c>
      <c r="C18" s="6" t="n">
        <v>0</v>
      </c>
      <c r="D18" s="6" t="n">
        <v>0</v>
      </c>
    </row>
    <row r="19">
      <c r="A19" s="4" t="inlineStr">
        <is>
          <t>Income from operations</t>
        </is>
      </c>
      <c r="B19" s="6" t="n">
        <v>182150</v>
      </c>
      <c r="C19" s="6" t="n">
        <v>49779</v>
      </c>
      <c r="D19" s="6" t="n">
        <v>214899</v>
      </c>
    </row>
    <row r="20">
      <c r="A20" s="4" t="inlineStr">
        <is>
          <t>Operating Segments | Rehabilitation Hospital</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Adjusted EBITDA</t>
        </is>
      </c>
      <c r="B22" s="6" t="n">
        <v>221875</v>
      </c>
      <c r="C22" s="6" t="n">
        <v>198034</v>
      </c>
      <c r="D22" s="6" t="n">
        <v>184704</v>
      </c>
    </row>
    <row r="23">
      <c r="A23" s="4" t="inlineStr">
        <is>
          <t>Depreciation and amortization</t>
        </is>
      </c>
      <c r="B23" s="6" t="n">
        <v>-28055</v>
      </c>
      <c r="C23" s="6" t="n">
        <v>-27814</v>
      </c>
      <c r="D23" s="6" t="n">
        <v>-27677</v>
      </c>
    </row>
    <row r="24">
      <c r="A24" s="4" t="inlineStr">
        <is>
          <t>Stock compensation expense</t>
        </is>
      </c>
      <c r="B24" s="6" t="n">
        <v>0</v>
      </c>
      <c r="C24" s="6" t="n">
        <v>0</v>
      </c>
      <c r="D24" s="6" t="n">
        <v>0</v>
      </c>
    </row>
    <row r="25">
      <c r="A25" s="4" t="inlineStr">
        <is>
          <t>Income from operations</t>
        </is>
      </c>
      <c r="B25" s="6" t="n">
        <v>193820</v>
      </c>
      <c r="C25" s="6" t="n">
        <v>170220</v>
      </c>
      <c r="D25" s="6" t="n">
        <v>157027</v>
      </c>
    </row>
    <row r="26">
      <c r="A26" s="4" t="inlineStr">
        <is>
          <t>Operating Segments | Outpatient Rehabilitation</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Adjusted EBITDA</t>
        </is>
      </c>
      <c r="B28" s="6" t="n">
        <v>111868</v>
      </c>
      <c r="C28" s="6" t="n">
        <v>101860</v>
      </c>
      <c r="D28" s="6" t="n">
        <v>138275</v>
      </c>
    </row>
    <row r="29">
      <c r="A29" s="4" t="inlineStr">
        <is>
          <t>Depreciation and amortization</t>
        </is>
      </c>
      <c r="B29" s="6" t="n">
        <v>-35210</v>
      </c>
      <c r="C29" s="6" t="n">
        <v>-32663</v>
      </c>
      <c r="D29" s="6" t="n">
        <v>-29592</v>
      </c>
    </row>
    <row r="30">
      <c r="A30" s="4" t="inlineStr">
        <is>
          <t>Stock compensation expense</t>
        </is>
      </c>
      <c r="B30" s="6" t="n">
        <v>0</v>
      </c>
      <c r="C30" s="6" t="n">
        <v>0</v>
      </c>
      <c r="D30" s="6" t="n">
        <v>0</v>
      </c>
    </row>
    <row r="31">
      <c r="A31" s="4" t="inlineStr">
        <is>
          <t>Income from operations</t>
        </is>
      </c>
      <c r="B31" s="6" t="n">
        <v>76658</v>
      </c>
      <c r="C31" s="6" t="n">
        <v>69197</v>
      </c>
      <c r="D31" s="6" t="n">
        <v>108683</v>
      </c>
    </row>
    <row r="32">
      <c r="A32" s="4" t="inlineStr">
        <is>
          <t>Operating Segments | Concentra</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Adjusted EBITDA</t>
        </is>
      </c>
      <c r="B34" s="6" t="n">
        <v>361334</v>
      </c>
      <c r="C34" s="6" t="n">
        <v>334337</v>
      </c>
      <c r="D34" s="6" t="n">
        <v>389616</v>
      </c>
    </row>
    <row r="35">
      <c r="A35" s="4" t="inlineStr">
        <is>
          <t>Depreciation and amortization</t>
        </is>
      </c>
      <c r="B35" s="6" t="n">
        <v>-73051</v>
      </c>
      <c r="C35" s="6" t="n">
        <v>-73667</v>
      </c>
      <c r="D35" s="6" t="n">
        <v>-82210</v>
      </c>
    </row>
    <row r="36">
      <c r="A36" s="4" t="inlineStr">
        <is>
          <t>Stock compensation expense</t>
        </is>
      </c>
      <c r="B36" s="6" t="n">
        <v>-651</v>
      </c>
      <c r="C36" s="6" t="n">
        <v>-2141</v>
      </c>
      <c r="D36" s="6" t="n">
        <v>-2142</v>
      </c>
    </row>
    <row r="37">
      <c r="A37" s="4" t="inlineStr">
        <is>
          <t>Income from operations</t>
        </is>
      </c>
      <c r="B37" s="6" t="n">
        <v>287632</v>
      </c>
      <c r="C37" s="6" t="n">
        <v>258529</v>
      </c>
      <c r="D37" s="6" t="n">
        <v>305264</v>
      </c>
    </row>
    <row r="38">
      <c r="A38" s="4" t="inlineStr">
        <is>
          <t>Corporate, non-Segment</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Adjusted EBITDA</t>
        </is>
      </c>
      <c r="B40" s="6" t="n">
        <v>-133667</v>
      </c>
      <c r="C40" s="6" t="n">
        <v>-98712</v>
      </c>
      <c r="D40" s="6" t="n">
        <v>-33229</v>
      </c>
    </row>
    <row r="41">
      <c r="A41" s="4" t="inlineStr">
        <is>
          <t>Depreciation and amortization</t>
        </is>
      </c>
      <c r="B41" s="6" t="n">
        <v>-8561</v>
      </c>
      <c r="C41" s="6" t="n">
        <v>-10116</v>
      </c>
      <c r="D41" s="6" t="n">
        <v>-10072</v>
      </c>
    </row>
    <row r="42">
      <c r="A42" s="4" t="inlineStr">
        <is>
          <t>Stock compensation expense</t>
        </is>
      </c>
      <c r="B42" s="6" t="n">
        <v>-43158</v>
      </c>
      <c r="C42" s="6" t="n">
        <v>-35614</v>
      </c>
      <c r="D42" s="6" t="n">
        <v>-28798</v>
      </c>
    </row>
    <row r="43">
      <c r="A43" s="4" t="inlineStr">
        <is>
          <t>Income from operations</t>
        </is>
      </c>
      <c r="B43" s="5" t="n">
        <v>-185386</v>
      </c>
      <c r="C43" s="5" t="n">
        <v>-144442</v>
      </c>
      <c r="D43" s="5" t="n">
        <v>-720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664058</v>
      </c>
      <c r="C4" s="5" t="n">
        <v>6333538</v>
      </c>
      <c r="D4" s="5" t="n">
        <v>6204515</v>
      </c>
    </row>
    <row r="5">
      <c r="A5" s="4" t="inlineStr">
        <is>
          <t>Total patient service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172419</v>
      </c>
      <c r="C7" s="6" t="n">
        <v>5870561</v>
      </c>
      <c r="D7" s="6" t="n">
        <v>5782800</v>
      </c>
    </row>
    <row r="8">
      <c r="A8" s="4" t="inlineStr">
        <is>
          <t>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486076</v>
      </c>
      <c r="C10" s="6" t="n">
        <v>1448546</v>
      </c>
      <c r="D10" s="6" t="n">
        <v>1418970</v>
      </c>
    </row>
    <row r="11">
      <c r="A11" s="4" t="inlineStr">
        <is>
          <t>Non-Medi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686343</v>
      </c>
      <c r="C13" s="6" t="n">
        <v>4422015</v>
      </c>
      <c r="D13" s="6" t="n">
        <v>4363830</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91639</v>
      </c>
      <c r="C16" s="6" t="n">
        <v>462977</v>
      </c>
      <c r="D16" s="6" t="n">
        <v>421715</v>
      </c>
    </row>
    <row r="17">
      <c r="A17" s="4" t="inlineStr">
        <is>
          <t>Operating Segments | Critical Illness Recovery Hospit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299773</v>
      </c>
      <c r="C19" s="6" t="n">
        <v>2234132</v>
      </c>
      <c r="D19" s="6" t="n">
        <v>2246772</v>
      </c>
    </row>
    <row r="20">
      <c r="A20" s="4" t="inlineStr">
        <is>
          <t>Operating Segments | Critical Illness Recovery Hospital | Total patient services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295959</v>
      </c>
      <c r="C22" s="6" t="n">
        <v>2224975</v>
      </c>
      <c r="D22" s="6" t="n">
        <v>2234801</v>
      </c>
    </row>
    <row r="23">
      <c r="A23" s="4" t="inlineStr">
        <is>
          <t>Operating Segments | Critical Illness Recovery Hospital | Medic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840187</v>
      </c>
      <c r="C25" s="6" t="n">
        <v>848706</v>
      </c>
      <c r="D25" s="6" t="n">
        <v>833387</v>
      </c>
    </row>
    <row r="26">
      <c r="A26" s="4" t="inlineStr">
        <is>
          <t>Operating Segments | Critical Illness Recovery Hospital | Non-Medic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455772</v>
      </c>
      <c r="C28" s="6" t="n">
        <v>1376269</v>
      </c>
      <c r="D28" s="6" t="n">
        <v>1401414</v>
      </c>
    </row>
    <row r="29">
      <c r="A29" s="4" t="inlineStr">
        <is>
          <t>Operating Segments | Critical Illness Recovery Hospital | Other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3814</v>
      </c>
      <c r="C31" s="6" t="n">
        <v>9157</v>
      </c>
      <c r="D31" s="6" t="n">
        <v>11971</v>
      </c>
    </row>
    <row r="32">
      <c r="A32" s="4" t="inlineStr">
        <is>
          <t>Operating Segments | Rehabilitation Hospit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979585</v>
      </c>
      <c r="C34" s="6" t="n">
        <v>916763</v>
      </c>
      <c r="D34" s="6" t="n">
        <v>849340</v>
      </c>
    </row>
    <row r="35">
      <c r="A35" s="4" t="inlineStr">
        <is>
          <t>Operating Segments | Rehabilitation Hospital | Total patient services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930915</v>
      </c>
      <c r="C37" s="6" t="n">
        <v>872206</v>
      </c>
      <c r="D37" s="6" t="n">
        <v>807249</v>
      </c>
    </row>
    <row r="38">
      <c r="A38" s="4" t="inlineStr">
        <is>
          <t>Operating Segments | Rehabilitation Hospital | Medicar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462476</v>
      </c>
      <c r="C40" s="6" t="n">
        <v>423739</v>
      </c>
      <c r="D40" s="6" t="n">
        <v>412440</v>
      </c>
    </row>
    <row r="41">
      <c r="A41" s="4" t="inlineStr">
        <is>
          <t>Operating Segments | Rehabilitation Hospital | Non-Medi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468439</v>
      </c>
      <c r="C43" s="6" t="n">
        <v>448467</v>
      </c>
      <c r="D43" s="6" t="n">
        <v>394809</v>
      </c>
    </row>
    <row r="44">
      <c r="A44" s="4" t="inlineStr">
        <is>
          <t>Operating Segments | Rehabilitation Hospital | Other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48670</v>
      </c>
      <c r="C46" s="6" t="n">
        <v>44557</v>
      </c>
      <c r="D46" s="6" t="n">
        <v>42091</v>
      </c>
    </row>
    <row r="47">
      <c r="A47" s="4" t="inlineStr">
        <is>
          <t>Operating Segments | Outpatient Rehabilit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188914</v>
      </c>
      <c r="C49" s="6" t="n">
        <v>1125282</v>
      </c>
      <c r="D49" s="6" t="n">
        <v>1084361</v>
      </c>
    </row>
    <row r="50">
      <c r="A50" s="4" t="inlineStr">
        <is>
          <t>Operating Segments | Outpatient Rehabilitation | Total patient services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113470</v>
      </c>
      <c r="C52" s="6" t="n">
        <v>1054231</v>
      </c>
      <c r="D52" s="6" t="n">
        <v>1015867</v>
      </c>
    </row>
    <row r="53">
      <c r="A53" s="4" t="inlineStr">
        <is>
          <t>Operating Segments | Outpatient Rehabilitation | Medicar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82346</v>
      </c>
      <c r="C55" s="6" t="n">
        <v>175252</v>
      </c>
      <c r="D55" s="6" t="n">
        <v>172064</v>
      </c>
    </row>
    <row r="56">
      <c r="A56" s="4" t="inlineStr">
        <is>
          <t>Operating Segments | Outpatient Rehabilitation | Non-Medicar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931124</v>
      </c>
      <c r="C58" s="6" t="n">
        <v>878979</v>
      </c>
      <c r="D58" s="6" t="n">
        <v>843803</v>
      </c>
    </row>
    <row r="59">
      <c r="A59" s="4" t="inlineStr">
        <is>
          <t>Operating Segments | Outpatient Rehabilitation | Other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75444</v>
      </c>
      <c r="C61" s="6" t="n">
        <v>71051</v>
      </c>
      <c r="D61" s="6" t="n">
        <v>68494</v>
      </c>
    </row>
    <row r="62">
      <c r="A62" s="4" t="inlineStr">
        <is>
          <t>Operating Segments | Concentr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1838081</v>
      </c>
      <c r="C64" s="6" t="n">
        <v>1724359</v>
      </c>
      <c r="D64" s="6" t="n">
        <v>1732041</v>
      </c>
    </row>
    <row r="65">
      <c r="A65" s="4" t="inlineStr">
        <is>
          <t>Operating Segments | Concentra | Total patient services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1832075</v>
      </c>
      <c r="C67" s="6" t="n">
        <v>1719149</v>
      </c>
      <c r="D67" s="6" t="n">
        <v>1724883</v>
      </c>
    </row>
    <row r="68">
      <c r="A68" s="4" t="inlineStr">
        <is>
          <t>Operating Segments | Concentra | Medica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067</v>
      </c>
      <c r="C70" s="6" t="n">
        <v>849</v>
      </c>
      <c r="D70" s="6" t="n">
        <v>1079</v>
      </c>
    </row>
    <row r="71">
      <c r="A71" s="4" t="inlineStr">
        <is>
          <t>Operating Segments | Concentra | Non-Medicar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831008</v>
      </c>
      <c r="C73" s="6" t="n">
        <v>1718300</v>
      </c>
      <c r="D73" s="6" t="n">
        <v>1723804</v>
      </c>
    </row>
    <row r="74">
      <c r="A74" s="4" t="inlineStr">
        <is>
          <t>Operating Segments | Concentra | Other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6006</v>
      </c>
      <c r="C76" s="6" t="n">
        <v>5210</v>
      </c>
      <c r="D76" s="6" t="n">
        <v>7158</v>
      </c>
    </row>
    <row r="77">
      <c r="A77" s="4" t="inlineStr">
        <is>
          <t>Corporate, non-Seg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357705</v>
      </c>
      <c r="C79" s="6" t="n">
        <v>333002</v>
      </c>
      <c r="D79" s="6" t="n">
        <v>292001</v>
      </c>
    </row>
    <row r="80">
      <c r="A80" s="4" t="inlineStr">
        <is>
          <t>Corporate, non-Segment | Total patient services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0</v>
      </c>
      <c r="C82" s="6" t="n">
        <v>0</v>
      </c>
      <c r="D82" s="6" t="n">
        <v>0</v>
      </c>
    </row>
    <row r="83">
      <c r="A83" s="4" t="inlineStr">
        <is>
          <t>Corporate, non-Segment | Medicar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0</v>
      </c>
      <c r="C85" s="6" t="n">
        <v>0</v>
      </c>
      <c r="D85" s="6" t="n">
        <v>0</v>
      </c>
    </row>
    <row r="86">
      <c r="A86" s="4" t="inlineStr">
        <is>
          <t>Corporate, non-Segment | Non-Medicar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0</v>
      </c>
      <c r="C88" s="6" t="n">
        <v>0</v>
      </c>
      <c r="D88" s="6" t="n">
        <v>0</v>
      </c>
    </row>
    <row r="89">
      <c r="A89" s="4" t="inlineStr">
        <is>
          <t>Corporate, non-Segment | Other revenu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5" t="n">
        <v>357705</v>
      </c>
      <c r="C91" s="5" t="n">
        <v>333002</v>
      </c>
      <c r="D91" s="5" t="n">
        <v>292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tock based Compensation</t>
        </is>
      </c>
      <c r="B3" s="4" t="inlineStr">
        <is>
          <t xml:space="preserve"> </t>
        </is>
      </c>
      <c r="C3" s="4" t="inlineStr">
        <is>
          <t xml:space="preserve"> </t>
        </is>
      </c>
      <c r="D3" s="4" t="inlineStr">
        <is>
          <t xml:space="preserve"> </t>
        </is>
      </c>
    </row>
    <row r="4">
      <c r="A4" s="4" t="inlineStr">
        <is>
          <t>Number of shares authorized (in shares)</t>
        </is>
      </c>
      <c r="B4" s="6" t="n">
        <v>7612000</v>
      </c>
      <c r="C4" s="4" t="inlineStr">
        <is>
          <t xml:space="preserve"> </t>
        </is>
      </c>
      <c r="D4" s="4" t="inlineStr">
        <is>
          <t xml:space="preserve"> </t>
        </is>
      </c>
    </row>
    <row r="5">
      <c r="A5" s="4" t="inlineStr">
        <is>
          <t>Number of shares authorized, remaining (in shares)</t>
        </is>
      </c>
      <c r="B5" s="6" t="n">
        <v>1477956</v>
      </c>
      <c r="C5" s="4" t="inlineStr">
        <is>
          <t xml:space="preserve"> </t>
        </is>
      </c>
      <c r="D5" s="4" t="inlineStr">
        <is>
          <t xml:space="preserve"> </t>
        </is>
      </c>
    </row>
    <row r="6">
      <c r="A6" s="4" t="inlineStr">
        <is>
          <t>Restricted stock awards</t>
        </is>
      </c>
      <c r="B6" s="4" t="inlineStr">
        <is>
          <t xml:space="preserve"> </t>
        </is>
      </c>
      <c r="C6" s="4" t="inlineStr">
        <is>
          <t xml:space="preserve"> </t>
        </is>
      </c>
      <c r="D6" s="4" t="inlineStr">
        <is>
          <t xml:space="preserve"> </t>
        </is>
      </c>
    </row>
    <row r="7">
      <c r="A7" s="3" t="inlineStr">
        <is>
          <t>Stock based Compensation</t>
        </is>
      </c>
      <c r="B7" s="4" t="inlineStr">
        <is>
          <t xml:space="preserve"> </t>
        </is>
      </c>
      <c r="C7" s="4" t="inlineStr">
        <is>
          <t xml:space="preserve"> </t>
        </is>
      </c>
      <c r="D7" s="4" t="inlineStr">
        <is>
          <t xml:space="preserve"> </t>
        </is>
      </c>
    </row>
    <row r="8">
      <c r="A8" s="4" t="inlineStr">
        <is>
          <t>Weighted average grant date fair value of granted shares (in dollars per share)</t>
        </is>
      </c>
      <c r="B8" s="8" t="n">
        <v>29.06</v>
      </c>
      <c r="C8" s="8" t="n">
        <v>28.41</v>
      </c>
      <c r="D8" s="8" t="n">
        <v>38.59</v>
      </c>
    </row>
    <row r="9">
      <c r="A9" s="4" t="inlineStr">
        <is>
          <t>Fair value of vested shares</t>
        </is>
      </c>
      <c r="B9" s="11" t="n">
        <v>33.9</v>
      </c>
      <c r="C9" s="11" t="n">
        <v>24.6</v>
      </c>
      <c r="D9" s="11" t="n">
        <v>27.6</v>
      </c>
    </row>
    <row r="10">
      <c r="A10" s="4" t="inlineStr">
        <is>
          <t>Minimum | Restricted stock awards</t>
        </is>
      </c>
      <c r="B10" s="4" t="inlineStr">
        <is>
          <t xml:space="preserve"> </t>
        </is>
      </c>
      <c r="C10" s="4" t="inlineStr">
        <is>
          <t xml:space="preserve"> </t>
        </is>
      </c>
      <c r="D10" s="4" t="inlineStr">
        <is>
          <t xml:space="preserve"> </t>
        </is>
      </c>
    </row>
    <row r="11">
      <c r="A11" s="3" t="inlineStr">
        <is>
          <t>Stock based Compensation</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Maximum | Restricted stock awards</t>
        </is>
      </c>
      <c r="B13" s="4" t="inlineStr">
        <is>
          <t xml:space="preserve"> </t>
        </is>
      </c>
      <c r="C13" s="4" t="inlineStr">
        <is>
          <t xml:space="preserve"> </t>
        </is>
      </c>
      <c r="D13" s="4" t="inlineStr">
        <is>
          <t xml:space="preserve"> </t>
        </is>
      </c>
    </row>
    <row r="14">
      <c r="A14" s="3" t="inlineStr">
        <is>
          <t>Stock based Compensation</t>
        </is>
      </c>
      <c r="B14" s="4" t="inlineStr">
        <is>
          <t xml:space="preserve"> </t>
        </is>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Unvested balance, at beginning of the year (in shares)</t>
        </is>
      </c>
      <c r="B4" s="6" t="n">
        <v>4622</v>
      </c>
      <c r="C4" s="4" t="inlineStr">
        <is>
          <t xml:space="preserve"> </t>
        </is>
      </c>
      <c r="D4" s="4" t="inlineStr">
        <is>
          <t xml:space="preserve"> </t>
        </is>
      </c>
    </row>
    <row r="5">
      <c r="A5" s="4" t="inlineStr">
        <is>
          <t>Granted (in shares)</t>
        </is>
      </c>
      <c r="B5" s="6" t="n">
        <v>1651</v>
      </c>
      <c r="C5" s="4" t="inlineStr">
        <is>
          <t xml:space="preserve"> </t>
        </is>
      </c>
      <c r="D5" s="4" t="inlineStr">
        <is>
          <t xml:space="preserve"> </t>
        </is>
      </c>
    </row>
    <row r="6">
      <c r="A6" s="4" t="inlineStr">
        <is>
          <t>Vested (in shares)</t>
        </is>
      </c>
      <c r="B6" s="6" t="n">
        <v>-1750</v>
      </c>
      <c r="C6" s="4" t="inlineStr">
        <is>
          <t xml:space="preserve"> </t>
        </is>
      </c>
      <c r="D6" s="4" t="inlineStr">
        <is>
          <t xml:space="preserve"> </t>
        </is>
      </c>
    </row>
    <row r="7">
      <c r="A7" s="4" t="inlineStr">
        <is>
          <t>Forfeited (in shares)</t>
        </is>
      </c>
      <c r="B7" s="6" t="n">
        <v>-12</v>
      </c>
      <c r="C7" s="4" t="inlineStr">
        <is>
          <t xml:space="preserve"> </t>
        </is>
      </c>
      <c r="D7" s="4" t="inlineStr">
        <is>
          <t xml:space="preserve"> </t>
        </is>
      </c>
    </row>
    <row r="8">
      <c r="A8" s="4" t="inlineStr">
        <is>
          <t>Unvested balance, at end of the year (in shares)</t>
        </is>
      </c>
      <c r="B8" s="6" t="n">
        <v>4511</v>
      </c>
      <c r="C8" s="6" t="n">
        <v>462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alance, at beginning of the year (in dollars per share)</t>
        </is>
      </c>
      <c r="B10" s="8" t="n">
        <v>26.99</v>
      </c>
      <c r="C10" s="4" t="inlineStr">
        <is>
          <t xml:space="preserve"> </t>
        </is>
      </c>
      <c r="D10" s="4" t="inlineStr">
        <is>
          <t xml:space="preserve"> </t>
        </is>
      </c>
    </row>
    <row r="11">
      <c r="A11" s="4" t="inlineStr">
        <is>
          <t>Granted (in dollars per share)</t>
        </is>
      </c>
      <c r="B11" s="13" t="n">
        <v>29.06</v>
      </c>
      <c r="C11" s="8" t="n">
        <v>28.41</v>
      </c>
      <c r="D11" s="8" t="n">
        <v>38.59</v>
      </c>
    </row>
    <row r="12">
      <c r="A12" s="4" t="inlineStr">
        <is>
          <t>Vested (in dollars per share)</t>
        </is>
      </c>
      <c r="B12" s="13" t="n">
        <v>19.36</v>
      </c>
      <c r="C12" s="4" t="inlineStr">
        <is>
          <t xml:space="preserve"> </t>
        </is>
      </c>
      <c r="D12" s="4" t="inlineStr">
        <is>
          <t xml:space="preserve"> </t>
        </is>
      </c>
    </row>
    <row r="13">
      <c r="A13" s="4" t="inlineStr">
        <is>
          <t>Forfeited (in dollars per share)</t>
        </is>
      </c>
      <c r="B13" s="13" t="n">
        <v>26.75</v>
      </c>
      <c r="C13" s="4" t="inlineStr">
        <is>
          <t xml:space="preserve"> </t>
        </is>
      </c>
      <c r="D13" s="4" t="inlineStr">
        <is>
          <t xml:space="preserve"> </t>
        </is>
      </c>
    </row>
    <row r="14">
      <c r="A14" s="4" t="inlineStr">
        <is>
          <t>Unvested balance, at end of the year (in dollars per share)</t>
        </is>
      </c>
      <c r="B14" s="8" t="n">
        <v>30.71</v>
      </c>
      <c r="C14" s="8" t="n">
        <v>26.99</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and Income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for common stockholders (in dollars per share)</t>
        </is>
      </c>
      <c r="B4" s="8" t="n">
        <v>0.5</v>
      </c>
      <c r="C4" s="8" t="n">
        <v>0.5</v>
      </c>
      <c r="D4" s="7" t="n">
        <v>0.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tock based Compensation</t>
        </is>
      </c>
      <c r="B3" s="4" t="inlineStr">
        <is>
          <t xml:space="preserve"> </t>
        </is>
      </c>
      <c r="C3" s="4" t="inlineStr">
        <is>
          <t xml:space="preserve"> </t>
        </is>
      </c>
      <c r="D3" s="4" t="inlineStr">
        <is>
          <t xml:space="preserve"> </t>
        </is>
      </c>
    </row>
    <row r="4">
      <c r="A4" s="4" t="inlineStr">
        <is>
          <t>Total</t>
        </is>
      </c>
      <c r="B4" s="5" t="n">
        <v>43809</v>
      </c>
      <c r="C4" s="5" t="n">
        <v>37755</v>
      </c>
      <c r="D4" s="5" t="n">
        <v>30940</v>
      </c>
    </row>
    <row r="5">
      <c r="A5" s="4" t="inlineStr">
        <is>
          <t>2024</t>
        </is>
      </c>
      <c r="B5" s="6" t="n">
        <v>40830</v>
      </c>
      <c r="C5" s="4" t="inlineStr">
        <is>
          <t xml:space="preserve"> </t>
        </is>
      </c>
      <c r="D5" s="4" t="inlineStr">
        <is>
          <t xml:space="preserve"> </t>
        </is>
      </c>
    </row>
    <row r="6">
      <c r="A6" s="4" t="inlineStr">
        <is>
          <t>2025</t>
        </is>
      </c>
      <c r="B6" s="6" t="n">
        <v>25019</v>
      </c>
      <c r="C6" s="4" t="inlineStr">
        <is>
          <t xml:space="preserve"> </t>
        </is>
      </c>
      <c r="D6" s="4" t="inlineStr">
        <is>
          <t xml:space="preserve"> </t>
        </is>
      </c>
    </row>
    <row r="7">
      <c r="A7" s="4" t="inlineStr">
        <is>
          <t>2026</t>
        </is>
      </c>
      <c r="B7" s="6" t="n">
        <v>10884</v>
      </c>
      <c r="C7" s="4" t="inlineStr">
        <is>
          <t xml:space="preserve"> </t>
        </is>
      </c>
      <c r="D7" s="4" t="inlineStr">
        <is>
          <t xml:space="preserve"> </t>
        </is>
      </c>
    </row>
    <row r="8">
      <c r="A8" s="4" t="inlineStr">
        <is>
          <t>2027</t>
        </is>
      </c>
      <c r="B8" s="6" t="n">
        <v>1418</v>
      </c>
      <c r="C8" s="4" t="inlineStr">
        <is>
          <t xml:space="preserve"> </t>
        </is>
      </c>
      <c r="D8" s="4" t="inlineStr">
        <is>
          <t xml:space="preserve"> </t>
        </is>
      </c>
    </row>
    <row r="9">
      <c r="A9" s="4" t="inlineStr">
        <is>
          <t>Included in general and administrative</t>
        </is>
      </c>
      <c r="B9" s="4" t="inlineStr">
        <is>
          <t xml:space="preserve"> </t>
        </is>
      </c>
      <c r="C9" s="4" t="inlineStr">
        <is>
          <t xml:space="preserve"> </t>
        </is>
      </c>
      <c r="D9" s="4" t="inlineStr">
        <is>
          <t xml:space="preserve"> </t>
        </is>
      </c>
    </row>
    <row r="10">
      <c r="A10" s="3" t="inlineStr">
        <is>
          <t>Stock based Compensation</t>
        </is>
      </c>
      <c r="B10" s="4" t="inlineStr">
        <is>
          <t xml:space="preserve"> </t>
        </is>
      </c>
      <c r="C10" s="4" t="inlineStr">
        <is>
          <t xml:space="preserve"> </t>
        </is>
      </c>
      <c r="D10" s="4" t="inlineStr">
        <is>
          <t xml:space="preserve"> </t>
        </is>
      </c>
    </row>
    <row r="11">
      <c r="A11" s="4" t="inlineStr">
        <is>
          <t>Total</t>
        </is>
      </c>
      <c r="B11" s="6" t="n">
        <v>36041</v>
      </c>
      <c r="C11" s="6" t="n">
        <v>30555</v>
      </c>
      <c r="D11" s="6" t="n">
        <v>24598</v>
      </c>
    </row>
    <row r="12">
      <c r="A12" s="4" t="inlineStr">
        <is>
          <t>Included in cost of services</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Total</t>
        </is>
      </c>
      <c r="B14" s="5" t="n">
        <v>7768</v>
      </c>
      <c r="C14" s="5" t="n">
        <v>7200</v>
      </c>
      <c r="D14" s="5" t="n">
        <v>63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Components and Reconciliation to Federal Statutory Rat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76878</v>
      </c>
      <c r="C4" s="5" t="n">
        <v>42000</v>
      </c>
      <c r="D4" s="5" t="n">
        <v>99254</v>
      </c>
    </row>
    <row r="5">
      <c r="A5" s="4" t="inlineStr">
        <is>
          <t>State and local</t>
        </is>
      </c>
      <c r="B5" s="6" t="n">
        <v>21866</v>
      </c>
      <c r="C5" s="6" t="n">
        <v>13032</v>
      </c>
      <c r="D5" s="6" t="n">
        <v>25464</v>
      </c>
    </row>
    <row r="6">
      <c r="A6" s="4" t="inlineStr">
        <is>
          <t>Total current income tax expense</t>
        </is>
      </c>
      <c r="B6" s="6" t="n">
        <v>98744</v>
      </c>
      <c r="C6" s="6" t="n">
        <v>55032</v>
      </c>
      <c r="D6" s="6" t="n">
        <v>124718</v>
      </c>
    </row>
    <row r="7">
      <c r="A7" s="4" t="inlineStr">
        <is>
          <t>Deferred income tax expense (benefit)</t>
        </is>
      </c>
      <c r="B7" s="6" t="n">
        <v>-16119</v>
      </c>
      <c r="C7" s="6" t="n">
        <v>7521</v>
      </c>
      <c r="D7" s="6" t="n">
        <v>5055</v>
      </c>
    </row>
    <row r="8">
      <c r="A8" s="4" t="inlineStr">
        <is>
          <t>Total income tax expense</t>
        </is>
      </c>
      <c r="B8" s="5" t="n">
        <v>82625</v>
      </c>
      <c r="C8" s="5" t="n">
        <v>62553</v>
      </c>
      <c r="D8" s="5" t="n">
        <v>129773</v>
      </c>
    </row>
    <row r="9">
      <c r="A9" s="3" t="inlineStr">
        <is>
          <t>Reconciliation of the statutory federal income tax rate to the effective income tax rate</t>
        </is>
      </c>
      <c r="B9" s="4" t="inlineStr">
        <is>
          <t xml:space="preserve"> </t>
        </is>
      </c>
      <c r="C9" s="4" t="inlineStr">
        <is>
          <t xml:space="preserve"> </t>
        </is>
      </c>
      <c r="D9" s="4" t="inlineStr">
        <is>
          <t xml:space="preserve"> </t>
        </is>
      </c>
    </row>
    <row r="10">
      <c r="A10" s="4" t="inlineStr">
        <is>
          <t>Federal income tax at statutory rate</t>
        </is>
      </c>
      <c r="B10" s="9" t="n">
        <v>0.21</v>
      </c>
      <c r="C10" s="9" t="n">
        <v>0.21</v>
      </c>
      <c r="D10" s="9" t="n">
        <v>0.21</v>
      </c>
    </row>
    <row r="11">
      <c r="A11" s="4" t="inlineStr">
        <is>
          <t>State and local income taxes, less federal income tax benefit</t>
        </is>
      </c>
      <c r="B11" s="10" t="n">
        <v>0.049</v>
      </c>
      <c r="C11" s="9" t="n">
        <v>0.05</v>
      </c>
      <c r="D11" s="10" t="n">
        <v>0.042</v>
      </c>
    </row>
    <row r="12">
      <c r="A12" s="4" t="inlineStr">
        <is>
          <t>Permanent differences</t>
        </is>
      </c>
      <c r="B12" s="10" t="n">
        <v>0.007</v>
      </c>
      <c r="C12" s="10" t="n">
        <v>0.007</v>
      </c>
      <c r="D12" s="10" t="n">
        <v>0.005</v>
      </c>
    </row>
    <row r="13">
      <c r="A13" s="4" t="inlineStr">
        <is>
          <t>Deferred income taxes — state income tax rate adjustment</t>
        </is>
      </c>
      <c r="B13" s="4" t="inlineStr">
        <is>
          <t>(1.00%)</t>
        </is>
      </c>
      <c r="C13" s="10" t="n">
        <v>0.006</v>
      </c>
      <c r="D13" s="4" t="inlineStr">
        <is>
          <t>(1.20%)</t>
        </is>
      </c>
    </row>
    <row r="14">
      <c r="A14" s="4" t="inlineStr">
        <is>
          <t>Valuation allowance</t>
        </is>
      </c>
      <c r="B14" s="4" t="inlineStr">
        <is>
          <t>(0.70%)</t>
        </is>
      </c>
      <c r="C14" s="10" t="n">
        <v>0.017</v>
      </c>
      <c r="D14" s="10" t="n">
        <v>0.002</v>
      </c>
    </row>
    <row r="15">
      <c r="A15" s="4" t="inlineStr">
        <is>
          <t>Limitation on officers’ compensation</t>
        </is>
      </c>
      <c r="B15" s="9" t="n">
        <v>0.02</v>
      </c>
      <c r="C15" s="9" t="n">
        <v>0.02</v>
      </c>
      <c r="D15" s="10" t="n">
        <v>0.008999999999999999</v>
      </c>
    </row>
    <row r="16">
      <c r="A16" s="4" t="inlineStr">
        <is>
          <t>Tax credits</t>
        </is>
      </c>
      <c r="B16" s="4" t="inlineStr">
        <is>
          <t>(1.10%)</t>
        </is>
      </c>
      <c r="C16" s="4" t="inlineStr">
        <is>
          <t>(1.60%)</t>
        </is>
      </c>
      <c r="D16" s="4" t="inlineStr">
        <is>
          <t>(0.40%)</t>
        </is>
      </c>
    </row>
    <row r="17">
      <c r="A17" s="4" t="inlineStr">
        <is>
          <t>Stock-based compensation</t>
        </is>
      </c>
      <c r="B17" s="4" t="inlineStr">
        <is>
          <t>(0.70%)</t>
        </is>
      </c>
      <c r="C17" s="4" t="inlineStr">
        <is>
          <t>(0.80%)</t>
        </is>
      </c>
      <c r="D17" s="4" t="inlineStr">
        <is>
          <t>(1.70%)</t>
        </is>
      </c>
    </row>
    <row r="18">
      <c r="A18" s="4" t="inlineStr">
        <is>
          <t>Non-controlling interest</t>
        </is>
      </c>
      <c r="B18" s="4" t="inlineStr">
        <is>
          <t>(3.70%)</t>
        </is>
      </c>
      <c r="C18" s="4" t="inlineStr">
        <is>
          <t>(4.20%)</t>
        </is>
      </c>
      <c r="D18" s="4" t="inlineStr">
        <is>
          <t>(1.90%)</t>
        </is>
      </c>
    </row>
    <row r="19">
      <c r="A19" s="4" t="inlineStr">
        <is>
          <t>Other</t>
        </is>
      </c>
      <c r="B19" s="10" t="n">
        <v>0.002</v>
      </c>
      <c r="C19" s="4" t="inlineStr">
        <is>
          <t>(0.40%)</t>
        </is>
      </c>
      <c r="D19" s="4" t="inlineStr">
        <is>
          <t>(1.00%)</t>
        </is>
      </c>
    </row>
    <row r="20">
      <c r="A20" s="4" t="inlineStr">
        <is>
          <t>Effective income tax rate</t>
        </is>
      </c>
      <c r="B20" s="10" t="n">
        <v>0.216</v>
      </c>
      <c r="C20" s="9" t="n">
        <v>0.24</v>
      </c>
      <c r="D20" s="10" t="n">
        <v>0.2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mplicit discounts and adjustments</t>
        </is>
      </c>
      <c r="B3" s="5" t="n">
        <v>15794</v>
      </c>
      <c r="C3" s="5" t="n">
        <v>13345</v>
      </c>
    </row>
    <row r="4">
      <c r="A4" s="4" t="inlineStr">
        <is>
          <t>Compensation and benefit-related accruals</t>
        </is>
      </c>
      <c r="B4" s="6" t="n">
        <v>58176</v>
      </c>
      <c r="C4" s="6" t="n">
        <v>57669</v>
      </c>
    </row>
    <row r="5">
      <c r="A5" s="4" t="inlineStr">
        <is>
          <t>Professional malpractice liability insurance</t>
        </is>
      </c>
      <c r="B5" s="6" t="n">
        <v>21447</v>
      </c>
      <c r="C5" s="6" t="n">
        <v>21885</v>
      </c>
    </row>
    <row r="6">
      <c r="A6" s="4" t="inlineStr">
        <is>
          <t>Federal and state net operating loss and state tax credit carryforwards</t>
        </is>
      </c>
      <c r="B6" s="6" t="n">
        <v>28766</v>
      </c>
      <c r="C6" s="6" t="n">
        <v>32940</v>
      </c>
    </row>
    <row r="7">
      <c r="A7" s="4" t="inlineStr">
        <is>
          <t>Interest limitation carryforward</t>
        </is>
      </c>
      <c r="B7" s="6" t="n">
        <v>17683</v>
      </c>
      <c r="C7" s="6" t="n">
        <v>13554</v>
      </c>
    </row>
    <row r="8">
      <c r="A8" s="4" t="inlineStr">
        <is>
          <t>Stock awards</t>
        </is>
      </c>
      <c r="B8" s="6" t="n">
        <v>7150</v>
      </c>
      <c r="C8" s="6" t="n">
        <v>5608</v>
      </c>
    </row>
    <row r="9">
      <c r="A9" s="4" t="inlineStr">
        <is>
          <t>Equity investments</t>
        </is>
      </c>
      <c r="B9" s="6" t="n">
        <v>4724</v>
      </c>
      <c r="C9" s="6" t="n">
        <v>5073</v>
      </c>
    </row>
    <row r="10">
      <c r="A10" s="4" t="inlineStr">
        <is>
          <t>Operating lease liabilities</t>
        </is>
      </c>
      <c r="B10" s="6" t="n">
        <v>254972</v>
      </c>
      <c r="C10" s="6" t="n">
        <v>251058</v>
      </c>
    </row>
    <row r="11">
      <c r="A11" s="4" t="inlineStr">
        <is>
          <t>Research and experimental expenditures</t>
        </is>
      </c>
      <c r="B11" s="6" t="n">
        <v>21049</v>
      </c>
      <c r="C11" s="6" t="n">
        <v>9022</v>
      </c>
    </row>
    <row r="12">
      <c r="A12" s="4" t="inlineStr">
        <is>
          <t>Other</t>
        </is>
      </c>
      <c r="B12" s="6" t="n">
        <v>2995</v>
      </c>
      <c r="C12" s="6" t="n">
        <v>2380</v>
      </c>
    </row>
    <row r="13">
      <c r="A13" s="4" t="inlineStr">
        <is>
          <t>Deferred tax assets</t>
        </is>
      </c>
      <c r="B13" s="6" t="n">
        <v>432756</v>
      </c>
      <c r="C13" s="6" t="n">
        <v>412534</v>
      </c>
    </row>
    <row r="14">
      <c r="A14" s="4" t="inlineStr">
        <is>
          <t>Valuation allowance</t>
        </is>
      </c>
      <c r="B14" s="6" t="n">
        <v>-17427</v>
      </c>
      <c r="C14" s="6" t="n">
        <v>-20444</v>
      </c>
    </row>
    <row r="15">
      <c r="A15" s="4" t="inlineStr">
        <is>
          <t>Deferred tax assets, net of valuation allowance</t>
        </is>
      </c>
      <c r="B15" s="6" t="n">
        <v>415329</v>
      </c>
      <c r="C15" s="6" t="n">
        <v>392090</v>
      </c>
    </row>
    <row r="16">
      <c r="A16" s="3" t="inlineStr">
        <is>
          <t>Deferred tax liabilities</t>
        </is>
      </c>
      <c r="B16" s="4" t="inlineStr">
        <is>
          <t xml:space="preserve"> </t>
        </is>
      </c>
      <c r="C16" s="4" t="inlineStr">
        <is>
          <t xml:space="preserve"> </t>
        </is>
      </c>
    </row>
    <row r="17">
      <c r="A17" s="4" t="inlineStr">
        <is>
          <t>Investment in unconsolidated affiliates</t>
        </is>
      </c>
      <c r="B17" s="6" t="n">
        <v>-16788</v>
      </c>
      <c r="C17" s="6" t="n">
        <v>-16370</v>
      </c>
    </row>
    <row r="18">
      <c r="A18" s="4" t="inlineStr">
        <is>
          <t>Depreciation and amortization</t>
        </is>
      </c>
      <c r="B18" s="6" t="n">
        <v>-264715</v>
      </c>
      <c r="C18" s="6" t="n">
        <v>-260237</v>
      </c>
    </row>
    <row r="19">
      <c r="A19" s="4" t="inlineStr">
        <is>
          <t>Deferred financing costs</t>
        </is>
      </c>
      <c r="B19" s="6" t="n">
        <v>-1483</v>
      </c>
      <c r="C19" s="6" t="n">
        <v>-2425</v>
      </c>
    </row>
    <row r="20">
      <c r="A20" s="4" t="inlineStr">
        <is>
          <t>Operating lease right-of-use assets</t>
        </is>
      </c>
      <c r="B20" s="6" t="n">
        <v>-236243</v>
      </c>
      <c r="C20" s="6" t="n">
        <v>-233188</v>
      </c>
    </row>
    <row r="21">
      <c r="A21" s="4" t="inlineStr">
        <is>
          <t>Derivatives</t>
        </is>
      </c>
      <c r="B21" s="6" t="n">
        <v>-14151</v>
      </c>
      <c r="C21" s="6" t="n">
        <v>-28739</v>
      </c>
    </row>
    <row r="22">
      <c r="A22" s="4" t="inlineStr">
        <is>
          <t>Other</t>
        </is>
      </c>
      <c r="B22" s="6" t="n">
        <v>-4167</v>
      </c>
      <c r="C22" s="6" t="n">
        <v>-3936</v>
      </c>
    </row>
    <row r="23">
      <c r="A23" s="4" t="inlineStr">
        <is>
          <t>Deferred tax liabilities</t>
        </is>
      </c>
      <c r="B23" s="6" t="n">
        <v>-537547</v>
      </c>
      <c r="C23" s="6" t="n">
        <v>-544895</v>
      </c>
    </row>
    <row r="24">
      <c r="A24" s="4" t="inlineStr">
        <is>
          <t>Deferred tax liabilities, net of deferred tax assets</t>
        </is>
      </c>
      <c r="B24" s="5" t="n">
        <v>-122218</v>
      </c>
      <c r="C24" s="5" t="n">
        <v>-1528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Included in the Consolidated Balance She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assets</t>
        </is>
      </c>
      <c r="B3" s="5" t="n">
        <v>21088</v>
      </c>
      <c r="C3" s="5" t="n">
        <v>16988</v>
      </c>
    </row>
    <row r="4">
      <c r="A4" s="4" t="inlineStr">
        <is>
          <t>Non-current deferred tax liability</t>
        </is>
      </c>
      <c r="B4" s="6" t="n">
        <v>-143306</v>
      </c>
      <c r="C4" s="6" t="n">
        <v>-169793</v>
      </c>
    </row>
    <row r="5">
      <c r="A5" s="4" t="inlineStr">
        <is>
          <t>Deferred tax liabilities, net of deferred tax assets</t>
        </is>
      </c>
      <c r="B5" s="5" t="n">
        <v>-122218</v>
      </c>
      <c r="C5" s="5" t="n">
        <v>-1528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 increase (decrease)</t>
        </is>
      </c>
      <c r="B4" s="5" t="n">
        <v>-3000</v>
      </c>
      <c r="C4" s="5" t="n">
        <v>2700</v>
      </c>
    </row>
    <row r="5">
      <c r="A5" s="4" t="inlineStr">
        <is>
          <t>Deferred tax liabilities, net of deferred tax assets</t>
        </is>
      </c>
      <c r="B5" s="5" t="n">
        <v>122218</v>
      </c>
      <c r="C5" s="5" t="n">
        <v>152805</v>
      </c>
    </row>
    <row r="6">
      <c r="A6" s="4" t="inlineStr">
        <is>
          <t>Period of review for entities with cumulative losses</t>
        </is>
      </c>
      <c r="B6" s="4" t="inlineStr">
        <is>
          <t>3 years</t>
        </is>
      </c>
      <c r="C6" s="4" t="inlineStr">
        <is>
          <t xml:space="preserve"> </t>
        </is>
      </c>
    </row>
    <row r="7">
      <c r="A7" s="4" t="inlineStr">
        <is>
          <t>State and Local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es</t>
        </is>
      </c>
      <c r="B9" s="5" t="n">
        <v>628300</v>
      </c>
      <c r="C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State NOL's and Gross Valuation Allowances (Details) - State and Local Jurisdiction $ in Thousands</t>
        </is>
      </c>
      <c r="B1" s="2" t="inlineStr">
        <is>
          <t>Dec. 31, 2023 USD ($)</t>
        </is>
      </c>
    </row>
    <row r="2">
      <c r="A2" s="3" t="inlineStr">
        <is>
          <t>State Net Operating Losses</t>
        </is>
      </c>
      <c r="B2" s="4" t="inlineStr">
        <is>
          <t xml:space="preserve"> </t>
        </is>
      </c>
    </row>
    <row r="3">
      <c r="A3" s="4" t="inlineStr">
        <is>
          <t>2024</t>
        </is>
      </c>
      <c r="B3" s="5" t="n">
        <v>32944</v>
      </c>
    </row>
    <row r="4">
      <c r="A4" s="4" t="inlineStr">
        <is>
          <t>2025</t>
        </is>
      </c>
      <c r="B4" s="6" t="n">
        <v>48074</v>
      </c>
    </row>
    <row r="5">
      <c r="A5" s="4" t="inlineStr">
        <is>
          <t>2026</t>
        </is>
      </c>
      <c r="B5" s="6" t="n">
        <v>26643</v>
      </c>
    </row>
    <row r="6">
      <c r="A6" s="4" t="inlineStr">
        <is>
          <t>2027</t>
        </is>
      </c>
      <c r="B6" s="6" t="n">
        <v>40677</v>
      </c>
    </row>
    <row r="7">
      <c r="A7" s="4" t="inlineStr">
        <is>
          <t>Thereafter through 2042</t>
        </is>
      </c>
      <c r="B7" s="6" t="n">
        <v>479960</v>
      </c>
    </row>
    <row r="8">
      <c r="A8" s="3" t="inlineStr">
        <is>
          <t>Gross Valuation Allowance</t>
        </is>
      </c>
      <c r="B8" s="4" t="inlineStr">
        <is>
          <t xml:space="preserve"> </t>
        </is>
      </c>
    </row>
    <row r="9">
      <c r="A9" s="4" t="inlineStr">
        <is>
          <t>2024</t>
        </is>
      </c>
      <c r="B9" s="6" t="n">
        <v>30882</v>
      </c>
    </row>
    <row r="10">
      <c r="A10" s="4" t="inlineStr">
        <is>
          <t>2025</t>
        </is>
      </c>
      <c r="B10" s="6" t="n">
        <v>46793</v>
      </c>
    </row>
    <row r="11">
      <c r="A11" s="4" t="inlineStr">
        <is>
          <t>2026</t>
        </is>
      </c>
      <c r="B11" s="6" t="n">
        <v>24809</v>
      </c>
    </row>
    <row r="12">
      <c r="A12" s="4" t="inlineStr">
        <is>
          <t>2027</t>
        </is>
      </c>
      <c r="B12" s="6" t="n">
        <v>39094</v>
      </c>
    </row>
    <row r="13">
      <c r="A13" s="4" t="inlineStr">
        <is>
          <t>Thereafter through 2042</t>
        </is>
      </c>
      <c r="B13" s="5" t="n">
        <v>3369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Narrative (Details) - USD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ontractual dividends paid</t>
        </is>
      </c>
      <c r="B4" s="5" t="n">
        <v>0</v>
      </c>
      <c r="C4" s="5" t="n">
        <v>0</v>
      </c>
      <c r="D4"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Attributable to the Company, Common Shares Outstanding, and Participating Securities Outstanding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99731</v>
      </c>
      <c r="C4" s="5" t="n">
        <v>198026</v>
      </c>
      <c r="D4" s="5" t="n">
        <v>499949</v>
      </c>
    </row>
    <row r="5">
      <c r="A5" s="4" t="inlineStr">
        <is>
          <t>Less: net income attributable to non-controlling interests</t>
        </is>
      </c>
      <c r="B5" s="6" t="n">
        <v>56240</v>
      </c>
      <c r="C5" s="6" t="n">
        <v>39032</v>
      </c>
      <c r="D5" s="6" t="n">
        <v>97724</v>
      </c>
    </row>
    <row r="6">
      <c r="A6" s="4" t="inlineStr">
        <is>
          <t>Net income attributable to Select Medical Holdings Corporation</t>
        </is>
      </c>
      <c r="B6" s="6" t="n">
        <v>243491</v>
      </c>
      <c r="C6" s="6" t="n">
        <v>158994</v>
      </c>
      <c r="D6" s="6" t="n">
        <v>402225</v>
      </c>
    </row>
    <row r="7">
      <c r="A7" s="3" t="inlineStr">
        <is>
          <t>Basic EPS</t>
        </is>
      </c>
      <c r="B7" s="4" t="inlineStr">
        <is>
          <t xml:space="preserve"> </t>
        </is>
      </c>
      <c r="C7" s="4" t="inlineStr">
        <is>
          <t xml:space="preserve"> </t>
        </is>
      </c>
      <c r="D7" s="4" t="inlineStr">
        <is>
          <t xml:space="preserve"> </t>
        </is>
      </c>
    </row>
    <row r="8">
      <c r="A8" s="4" t="inlineStr">
        <is>
          <t>Less: Distributed and undistributed income attributable to participating securities - Basic EPS</t>
        </is>
      </c>
      <c r="B8" s="6" t="n">
        <v>8773</v>
      </c>
      <c r="C8" s="6" t="n">
        <v>5609</v>
      </c>
      <c r="D8" s="6" t="n">
        <v>13435</v>
      </c>
    </row>
    <row r="9">
      <c r="A9" s="4" t="inlineStr">
        <is>
          <t>Distributed and undistributed income attributable to common shares</t>
        </is>
      </c>
      <c r="B9" s="6" t="n">
        <v>234718</v>
      </c>
      <c r="C9" s="6" t="n">
        <v>153385</v>
      </c>
      <c r="D9" s="6" t="n">
        <v>388790</v>
      </c>
    </row>
    <row r="10">
      <c r="A10" s="3" t="inlineStr">
        <is>
          <t>Diluted EPS</t>
        </is>
      </c>
      <c r="B10" s="4" t="inlineStr">
        <is>
          <t xml:space="preserve"> </t>
        </is>
      </c>
      <c r="C10" s="4" t="inlineStr">
        <is>
          <t xml:space="preserve"> </t>
        </is>
      </c>
      <c r="D10" s="4" t="inlineStr">
        <is>
          <t xml:space="preserve"> </t>
        </is>
      </c>
    </row>
    <row r="11">
      <c r="A11" s="4" t="inlineStr">
        <is>
          <t>Less: Distributed and undistributed income attributable to participating securities - Diluted EPS</t>
        </is>
      </c>
      <c r="B11" s="6" t="n">
        <v>8773</v>
      </c>
      <c r="C11" s="6" t="n">
        <v>5609</v>
      </c>
      <c r="D11" s="6" t="n">
        <v>13435</v>
      </c>
    </row>
    <row r="12">
      <c r="A12" s="4" t="inlineStr">
        <is>
          <t>Distributed and undistributed income attributable to common shares</t>
        </is>
      </c>
      <c r="B12" s="5" t="n">
        <v>234718</v>
      </c>
      <c r="C12" s="5" t="n">
        <v>153385</v>
      </c>
      <c r="D12" s="5" t="n">
        <v>3887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PS Under the Two-Class Metho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Allocation</t>
        </is>
      </c>
      <c r="B3" s="4" t="inlineStr">
        <is>
          <t xml:space="preserve"> </t>
        </is>
      </c>
      <c r="C3" s="4" t="inlineStr">
        <is>
          <t xml:space="preserve"> </t>
        </is>
      </c>
      <c r="D3" s="4" t="inlineStr">
        <is>
          <t xml:space="preserve"> </t>
        </is>
      </c>
    </row>
    <row r="4">
      <c r="A4" s="4" t="inlineStr">
        <is>
          <t>Net income allocated to common shares - basic</t>
        </is>
      </c>
      <c r="B4" s="5" t="n">
        <v>234718</v>
      </c>
      <c r="C4" s="5" t="n">
        <v>153385</v>
      </c>
      <c r="D4" s="5" t="n">
        <v>388790</v>
      </c>
    </row>
    <row r="5">
      <c r="A5" s="4" t="inlineStr">
        <is>
          <t>Net income allocated to participating securities - basic</t>
        </is>
      </c>
      <c r="B5" s="6" t="n">
        <v>8773</v>
      </c>
      <c r="C5" s="6" t="n">
        <v>5609</v>
      </c>
      <c r="D5" s="6" t="n">
        <v>13435</v>
      </c>
    </row>
    <row r="6">
      <c r="A6" s="4" t="inlineStr">
        <is>
          <t>Net income allocated to common shares - diluted</t>
        </is>
      </c>
      <c r="B6" s="6" t="n">
        <v>234718</v>
      </c>
      <c r="C6" s="6" t="n">
        <v>153385</v>
      </c>
      <c r="D6" s="6" t="n">
        <v>388790</v>
      </c>
    </row>
    <row r="7">
      <c r="A7" s="4" t="inlineStr">
        <is>
          <t>Net income allocated to participating securities - diluted</t>
        </is>
      </c>
      <c r="B7" s="6" t="n">
        <v>8773</v>
      </c>
      <c r="C7" s="6" t="n">
        <v>5609</v>
      </c>
      <c r="D7" s="6" t="n">
        <v>13435</v>
      </c>
    </row>
    <row r="8">
      <c r="A8" s="4" t="inlineStr">
        <is>
          <t>Net income attributable to Select Medical Holdings Corporation</t>
        </is>
      </c>
      <c r="B8" s="5" t="n">
        <v>243491</v>
      </c>
      <c r="C8" s="5" t="n">
        <v>158994</v>
      </c>
      <c r="D8" s="5" t="n">
        <v>402225</v>
      </c>
    </row>
    <row r="9">
      <c r="A9" s="4" t="inlineStr">
        <is>
          <t>Weighted average common shares outstanding, basic (in shares)</t>
        </is>
      </c>
      <c r="B9" s="6" t="n">
        <v>123105</v>
      </c>
      <c r="C9" s="6" t="n">
        <v>124628</v>
      </c>
      <c r="D9" s="6" t="n">
        <v>130249</v>
      </c>
    </row>
    <row r="10">
      <c r="A10" s="4" t="inlineStr">
        <is>
          <t>Weighted average common shares outstanding, diluted (in shares)</t>
        </is>
      </c>
      <c r="B10" s="6" t="n">
        <v>123105</v>
      </c>
      <c r="C10" s="6" t="n">
        <v>124628</v>
      </c>
      <c r="D10" s="6" t="n">
        <v>130249</v>
      </c>
    </row>
    <row r="11">
      <c r="A11" s="4" t="inlineStr">
        <is>
          <t>Weighted average participating securities outstanding (in shares)</t>
        </is>
      </c>
      <c r="B11" s="6" t="n">
        <v>4601</v>
      </c>
      <c r="C11" s="6" t="n">
        <v>4557</v>
      </c>
      <c r="D11" s="6" t="n">
        <v>4501</v>
      </c>
    </row>
    <row r="12">
      <c r="A12" s="3" t="inlineStr">
        <is>
          <t>Basic EPS</t>
        </is>
      </c>
      <c r="B12" s="4" t="inlineStr">
        <is>
          <t xml:space="preserve"> </t>
        </is>
      </c>
      <c r="C12" s="4" t="inlineStr">
        <is>
          <t xml:space="preserve"> </t>
        </is>
      </c>
      <c r="D12" s="4" t="inlineStr">
        <is>
          <t xml:space="preserve"> </t>
        </is>
      </c>
    </row>
    <row r="13">
      <c r="A13" s="4" t="inlineStr">
        <is>
          <t>Basic EPS (in dollars per share)</t>
        </is>
      </c>
      <c r="B13" s="8" t="n">
        <v>1.91</v>
      </c>
      <c r="C13" s="8" t="n">
        <v>1.23</v>
      </c>
      <c r="D13" s="8" t="n">
        <v>2.98</v>
      </c>
    </row>
    <row r="14">
      <c r="A14" s="3" t="inlineStr">
        <is>
          <t>Diluted EPS</t>
        </is>
      </c>
      <c r="B14" s="4" t="inlineStr">
        <is>
          <t xml:space="preserve"> </t>
        </is>
      </c>
      <c r="C14" s="4" t="inlineStr">
        <is>
          <t xml:space="preserve"> </t>
        </is>
      </c>
      <c r="D14" s="4" t="inlineStr">
        <is>
          <t xml:space="preserve"> </t>
        </is>
      </c>
    </row>
    <row r="15">
      <c r="A15" s="4" t="inlineStr">
        <is>
          <t>Diluted EPS (in dollars per share)</t>
        </is>
      </c>
      <c r="B15" s="8" t="n">
        <v>1.91</v>
      </c>
      <c r="C15" s="8" t="n">
        <v>1.23</v>
      </c>
      <c r="D15" s="8" t="n">
        <v>2.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struction Commitments (Details) $ in Millions</t>
        </is>
      </c>
      <c r="B1" s="2" t="inlineStr">
        <is>
          <t>12 Months Ended</t>
        </is>
      </c>
    </row>
    <row r="2">
      <c r="B2" s="2" t="inlineStr">
        <is>
          <t>Dec. 31, 2023 USD ($)</t>
        </is>
      </c>
    </row>
    <row r="3">
      <c r="A3" s="4" t="inlineStr">
        <is>
          <t>Construction Commitments</t>
        </is>
      </c>
      <c r="B3" s="4" t="inlineStr">
        <is>
          <t xml:space="preserve"> </t>
        </is>
      </c>
    </row>
    <row r="4">
      <c r="A4" s="3" t="inlineStr">
        <is>
          <t>Construction Commitments</t>
        </is>
      </c>
      <c r="B4" s="4" t="inlineStr">
        <is>
          <t xml:space="preserve"> </t>
        </is>
      </c>
    </row>
    <row r="5">
      <c r="A5" s="4" t="inlineStr">
        <is>
          <t>Construction contract commitments</t>
        </is>
      </c>
      <c r="B5" s="11" t="n">
        <v>1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3:07Z</dcterms:created>
  <dcterms:modified xmlns:dcterms="http://purl.org/dc/terms/" xmlns:xsi="http://www.w3.org/2001/XMLSchema-instance" xsi:type="dcterms:W3CDTF">2024-02-22T21:33:07Z</dcterms:modified>
</cp:coreProperties>
</file>